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 in Real Estate" sheetId="9" state="visible" r:id="rId9"/>
    <sheet xmlns:r="http://schemas.openxmlformats.org/officeDocument/2006/relationships" name="Intangibles" sheetId="10" state="visible" r:id="rId10"/>
    <sheet xmlns:r="http://schemas.openxmlformats.org/officeDocument/2006/relationships" name="Five Year Minimum Rental Paymen" sheetId="11" state="visible" r:id="rId11"/>
    <sheet xmlns:r="http://schemas.openxmlformats.org/officeDocument/2006/relationships" name="Investment in Real Estate-Relat" sheetId="12" state="visible" r:id="rId12"/>
    <sheet xmlns:r="http://schemas.openxmlformats.org/officeDocument/2006/relationships" name="Loan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Variable Interest Entities" sheetId="16" state="visible" r:id="rId16"/>
    <sheet xmlns:r="http://schemas.openxmlformats.org/officeDocument/2006/relationships" name="Economic Dependency"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Real Estate (Tabl" sheetId="23" state="visible" r:id="rId23"/>
    <sheet xmlns:r="http://schemas.openxmlformats.org/officeDocument/2006/relationships" name="Intangibles (Tables)" sheetId="24" state="visible" r:id="rId24"/>
    <sheet xmlns:r="http://schemas.openxmlformats.org/officeDocument/2006/relationships" name="Five Year Minimum Rental Paym_2" sheetId="25" state="visible" r:id="rId25"/>
    <sheet xmlns:r="http://schemas.openxmlformats.org/officeDocument/2006/relationships" name="Investment in Real Estate-Rel_2" sheetId="26" state="visible" r:id="rId26"/>
    <sheet xmlns:r="http://schemas.openxmlformats.org/officeDocument/2006/relationships" name="Loans Payable (Tables)" sheetId="27" state="visible" r:id="rId27"/>
    <sheet xmlns:r="http://schemas.openxmlformats.org/officeDocument/2006/relationships" name="Related Party Transactions (Tab" sheetId="28" state="visible" r:id="rId28"/>
    <sheet xmlns:r="http://schemas.openxmlformats.org/officeDocument/2006/relationships" name="Organization and Business Pur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 in Real Estate - Add" sheetId="32" state="visible" r:id="rId32"/>
    <sheet xmlns:r="http://schemas.openxmlformats.org/officeDocument/2006/relationships" name="Investment in Real Estate - Sum" sheetId="33" state="visible" r:id="rId33"/>
    <sheet xmlns:r="http://schemas.openxmlformats.org/officeDocument/2006/relationships" name="Investment in Real Estate - S_2" sheetId="34" state="visible" r:id="rId34"/>
    <sheet xmlns:r="http://schemas.openxmlformats.org/officeDocument/2006/relationships" name="Investment in Real Estate - Sch" sheetId="35" state="visible" r:id="rId35"/>
    <sheet xmlns:r="http://schemas.openxmlformats.org/officeDocument/2006/relationships" name="Intangibles - Additional Inform" sheetId="36" state="visible" r:id="rId36"/>
    <sheet xmlns:r="http://schemas.openxmlformats.org/officeDocument/2006/relationships" name="Intangibles - Components of Gro" sheetId="37" state="visible" r:id="rId37"/>
    <sheet xmlns:r="http://schemas.openxmlformats.org/officeDocument/2006/relationships" name="Intangibles - Schedule of Estim" sheetId="38" state="visible" r:id="rId38"/>
    <sheet xmlns:r="http://schemas.openxmlformats.org/officeDocument/2006/relationships" name="Five Year Minimum Rental Paym_3" sheetId="39" state="visible" r:id="rId39"/>
    <sheet xmlns:r="http://schemas.openxmlformats.org/officeDocument/2006/relationships" name="Five Year Minimum Rental Paym_4" sheetId="40" state="visible" r:id="rId40"/>
    <sheet xmlns:r="http://schemas.openxmlformats.org/officeDocument/2006/relationships" name="Investments in Real Estate-Rela" sheetId="41" state="visible" r:id="rId41"/>
    <sheet xmlns:r="http://schemas.openxmlformats.org/officeDocument/2006/relationships" name="Investments in Real Estate-Re_2" sheetId="42" state="visible" r:id="rId42"/>
    <sheet xmlns:r="http://schemas.openxmlformats.org/officeDocument/2006/relationships" name="Investments in Real Estate-Re_3" sheetId="43" state="visible" r:id="rId43"/>
    <sheet xmlns:r="http://schemas.openxmlformats.org/officeDocument/2006/relationships" name="Investment in Real Estate-Rel_3" sheetId="44" state="visible" r:id="rId44"/>
    <sheet xmlns:r="http://schemas.openxmlformats.org/officeDocument/2006/relationships" name="Investment in Real Estate-Rel_4" sheetId="45" state="visible" r:id="rId45"/>
    <sheet xmlns:r="http://schemas.openxmlformats.org/officeDocument/2006/relationships" name="Investments in Real Estate-Re_4" sheetId="46" state="visible" r:id="rId46"/>
    <sheet xmlns:r="http://schemas.openxmlformats.org/officeDocument/2006/relationships" name="Loans Payable - Additional Info" sheetId="47" state="visible" r:id="rId47"/>
    <sheet xmlns:r="http://schemas.openxmlformats.org/officeDocument/2006/relationships" name="Loans Payable - Schedule of Loa" sheetId="48" state="visible" r:id="rId48"/>
    <sheet xmlns:r="http://schemas.openxmlformats.org/officeDocument/2006/relationships" name="Loans Payable - Schedule of L_2" sheetId="49" state="visible" r:id="rId49"/>
    <sheet xmlns:r="http://schemas.openxmlformats.org/officeDocument/2006/relationships" name="Loans Payable - Schedule of Fut" sheetId="50" state="visible" r:id="rId50"/>
    <sheet xmlns:r="http://schemas.openxmlformats.org/officeDocument/2006/relationships" name="Stockholders' Equity - Addition" sheetId="51" state="visible" r:id="rId51"/>
    <sheet xmlns:r="http://schemas.openxmlformats.org/officeDocument/2006/relationships" name="Related Party Transactions - Ad" sheetId="52" state="visible" r:id="rId52"/>
    <sheet xmlns:r="http://schemas.openxmlformats.org/officeDocument/2006/relationships" name="Related Party Transactions - Su" sheetId="53" state="visible" r:id="rId53"/>
    <sheet xmlns:r="http://schemas.openxmlformats.org/officeDocument/2006/relationships" name="Related Party Transactions - _2" sheetId="54" state="visible" r:id="rId54"/>
    <sheet xmlns:r="http://schemas.openxmlformats.org/officeDocument/2006/relationships" name="Variable Interest Entities - Ad" sheetId="55" state="visible" r:id="rId55"/>
    <sheet xmlns:r="http://schemas.openxmlformats.org/officeDocument/2006/relationships" name="Fair Value Measurements - Addit"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677">
  <si>
    <t>Document and Entity Information - shares</t>
  </si>
  <si>
    <t>9 Months Ended</t>
  </si>
  <si>
    <t>Sep. 30, 2018</t>
  </si>
  <si>
    <t>Nov. 13,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RGPT</t>
  </si>
  <si>
    <t>Entity Registrant Name</t>
  </si>
  <si>
    <t>RODIN GLOBAL PROPERTY TRUST, INC.</t>
  </si>
  <si>
    <t>Entity Central Index Key</t>
  </si>
  <si>
    <t>Current Fiscal Year End Date</t>
  </si>
  <si>
    <t>--12-31</t>
  </si>
  <si>
    <t>Entity Filer Category</t>
  </si>
  <si>
    <t>Non-accelerated Filer</t>
  </si>
  <si>
    <t>Entity Small Business</t>
  </si>
  <si>
    <t>true</t>
  </si>
  <si>
    <t>Entity Emerging Growth Company</t>
  </si>
  <si>
    <t>Entity Ex Transition Period</t>
  </si>
  <si>
    <t>Class A [Member]</t>
  </si>
  <si>
    <t>Entity Common Stock, Shares Outstanding</t>
  </si>
  <si>
    <t>Class I [Member]</t>
  </si>
  <si>
    <t>Class T [Member]</t>
  </si>
  <si>
    <t>Consolidated Balance Sheets (Unaudited) - USD ($)</t>
  </si>
  <si>
    <t>Dec. 31, 2017</t>
  </si>
  <si>
    <t>Assets</t>
  </si>
  <si>
    <t>Investment in real estate, net of accumulated depreciation of $394,566 and $86,331, respectively</t>
  </si>
  <si>
    <t>Investments in real estate-related assets</t>
  </si>
  <si>
    <t>Intangible assets, net of accumulated amortization of $165,995 and $40,437, respectively</t>
  </si>
  <si>
    <t>Cash and cash equivalents</t>
  </si>
  <si>
    <t>Stock subscriptions receivable</t>
  </si>
  <si>
    <t>Deferred rent receivable</t>
  </si>
  <si>
    <t>Prepaid expenses and other assets</t>
  </si>
  <si>
    <t>Due from related parties</t>
  </si>
  <si>
    <t>Total assets</t>
  </si>
  <si>
    <t>Liabilities</t>
  </si>
  <si>
    <t>Loans payable, net of deferred financing costs of $261,992 and $78,074, respectively</t>
  </si>
  <si>
    <t>Accrued interest payable</t>
  </si>
  <si>
    <t>Accounts payable and accrued expenses</t>
  </si>
  <si>
    <t>Distributions payable</t>
  </si>
  <si>
    <t>Restricted reserves</t>
  </si>
  <si>
    <t>Due to related parties</t>
  </si>
  <si>
    <t>Total liabilities</t>
  </si>
  <si>
    <t>Stockholders' equity</t>
  </si>
  <si>
    <t>Preferred stock, $0.01 par value per share, 50,000,000 shares authorized, and 0 issued and outstanding at September 30, 2018 and December 31, 2017, respectively</t>
  </si>
  <si>
    <t xml:space="preserve"> </t>
  </si>
  <si>
    <t>Additional paid-in capital</t>
  </si>
  <si>
    <t>Accumulated deficit and cumulative distributions</t>
  </si>
  <si>
    <t>Total controlling interest</t>
  </si>
  <si>
    <t>Non-controlling interests in subsidiaries</t>
  </si>
  <si>
    <t>Total stockholders' equity</t>
  </si>
  <si>
    <t>Total liabilities and stockholders' equity</t>
  </si>
  <si>
    <t>Common stock</t>
  </si>
  <si>
    <t>Consolidated Balance Sheets (Unaudited) (Parenthetical) - USD ($)</t>
  </si>
  <si>
    <t>Investment in real estate, accumulated depreciation</t>
  </si>
  <si>
    <t>Intangible assets, accumulated amortization</t>
  </si>
  <si>
    <t>Loan payable, deferred financing costs</t>
  </si>
  <si>
    <t>Preferred stock, par value</t>
  </si>
  <si>
    <t>Preferred stock, authorized shares</t>
  </si>
  <si>
    <t>Preferred stock, issued</t>
  </si>
  <si>
    <t>Preferred stock, outstanding</t>
  </si>
  <si>
    <t>Common stock, shares authorized</t>
  </si>
  <si>
    <t>Common stock, par value</t>
  </si>
  <si>
    <t>Common stock, shares issued</t>
  </si>
  <si>
    <t>Common stock, shares outstanding</t>
  </si>
  <si>
    <t>Consolidated Statements of Operations (Unaudited) - USD ($)</t>
  </si>
  <si>
    <t>3 Months Ended</t>
  </si>
  <si>
    <t>Sep. 30, 2017</t>
  </si>
  <si>
    <t>Revenues:</t>
  </si>
  <si>
    <t>Rental revenues</t>
  </si>
  <si>
    <t>Tenant reimbursement income</t>
  </si>
  <si>
    <t>Total revenues</t>
  </si>
  <si>
    <t>Operating expenses:</t>
  </si>
  <si>
    <t>General and administrative expenses</t>
  </si>
  <si>
    <t>Depreciation and amortization</t>
  </si>
  <si>
    <t>Management fees</t>
  </si>
  <si>
    <t>Property operating expenses</t>
  </si>
  <si>
    <t>Total operating expenses</t>
  </si>
  <si>
    <t>Other income (expense):</t>
  </si>
  <si>
    <t>Income from investments in real estate-related assets</t>
  </si>
  <si>
    <t>Interest income</t>
  </si>
  <si>
    <t>Interest expense</t>
  </si>
  <si>
    <t>Total other income (expense)</t>
  </si>
  <si>
    <t>Net income (loss)</t>
  </si>
  <si>
    <t>Weighted average shares outstanding</t>
  </si>
  <si>
    <t>Net income (loss) per common share - basic and diluted</t>
  </si>
  <si>
    <t>Consolidated Statements of Changes in Equity (Unaudited) - USD ($)</t>
  </si>
  <si>
    <t>Total</t>
  </si>
  <si>
    <t>Additional Paid-In Capital [Member]</t>
  </si>
  <si>
    <t>Accumulated Deficit and Cumulative Distributions [Member]</t>
  </si>
  <si>
    <t>Noncontrolling Interest [Member]</t>
  </si>
  <si>
    <t>Beginning balance at Dec. 31, 2016</t>
  </si>
  <si>
    <t>Beginning balance, shares at Dec. 31, 2016</t>
  </si>
  <si>
    <t>Common stock, shares</t>
  </si>
  <si>
    <t>Distribution reinvestment</t>
  </si>
  <si>
    <t>Distribution reinvestment, shares</t>
  </si>
  <si>
    <t>Offering costs</t>
  </si>
  <si>
    <t>Distributions declared on common stock</t>
  </si>
  <si>
    <t>Ending balance at Dec. 31, 2017</t>
  </si>
  <si>
    <t>Ending balance, shares at Dec. 31, 2017</t>
  </si>
  <si>
    <t>Ending balance at Sep. 30, 2018</t>
  </si>
  <si>
    <t>Ending balance, shares at Sep. 30, 2018</t>
  </si>
  <si>
    <t>Consolidated Statements of Cash Flows (Unaudited) - USD ($)</t>
  </si>
  <si>
    <t>Cash flows from operating activities:</t>
  </si>
  <si>
    <t>Adjustments to reconcile net income (loss) to net cash provided by operating activities:</t>
  </si>
  <si>
    <t>Amortization of above-market lease intangibles</t>
  </si>
  <si>
    <t>Amortization of deferred financing costs</t>
  </si>
  <si>
    <t>Changes in assets and liabilities:</t>
  </si>
  <si>
    <t>Proceeds from investments in real estate-related assets</t>
  </si>
  <si>
    <t>(Increase) in prepaid expenses and other assets</t>
  </si>
  <si>
    <t>(Increase) in deferred rent receivable</t>
  </si>
  <si>
    <t>(Increase) in due from related parties</t>
  </si>
  <si>
    <t>Increase in accounts payable</t>
  </si>
  <si>
    <t>Increase in accrued interest payable</t>
  </si>
  <si>
    <t>Increase in restricted reserves</t>
  </si>
  <si>
    <t>Increase in due to related parties</t>
  </si>
  <si>
    <t>Net cash provided by operating activities</t>
  </si>
  <si>
    <t>Cash flows from investing activities:</t>
  </si>
  <si>
    <t>Acquisition of real estate</t>
  </si>
  <si>
    <t>Purchase of interest in real estate-related assets</t>
  </si>
  <si>
    <t>Net cash used in investing activities</t>
  </si>
  <si>
    <t>Cash flows from financing activities:</t>
  </si>
  <si>
    <t>Proceeds from issuance of common stock, net</t>
  </si>
  <si>
    <t>Borrowing from loans payable</t>
  </si>
  <si>
    <t>Payment of deferred financing costs</t>
  </si>
  <si>
    <t>Distributio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Non-cash financing activities:</t>
  </si>
  <si>
    <t>Organization and Business Purpose</t>
  </si>
  <si>
    <t>Accounting Policies [Abstract]</t>
  </si>
  <si>
    <t>Note 1 – Organization and Business Purpose Rodin Global Property Trust, Inc. (the “Company”) was formed on February 2, 2016 as a Maryland corporation that has elected and qualified to be taxed as a real estate investment trust (“REIT”) for United States (“U.S.”) federal income tax purposes beginning with the taxable year ending December 31, 2017. The Company’s consolidated financial statements include Rodin Global Property Trust Operating Partnership, L.P. (the “Operating Partnership”) and its operating subsidiaries. Substantially all of the Company’s business is expected to be conducted through the Operating Partnership, a Delaware partnership formed on February 11, 2016. The Company is the sole general and limited partner of the Operating Partnership. Unless the context otherwise requires, the “Company” refers to the Company and the Operating Partnership. On February 2, 2016, the Company was capitalized with a $200,001 investment by the Company’s sponsor, Cantor Fitzgerald Investors, LLC (“CFI”) through the purchase of 8,180 Class A shares of common stock. In addition, a wholly owned subsidiary of CFI, Rodin Global Property Trust OP Holdings, LLC (the “Special Unit Holder”), has invested $1,000 in the Operating Partnership and has been issued a special class of limited partnership units (“Special Units”), which is recorded as a non-controlling interest on the consolidated balance sheet as of September 30, 2018. The Company has registered with the Securities and Exchange Commission (“SEC”) an offering of up to $1.25 billion in shares of common stock, consisting of up to $1.0 billion in shares in the Company’s primary offering (the “Primary Offering”) and up to $250 million in shares pursuant to its distribution reinvestment plan (the “DRP”, and together with the Primary Offering, the “Offering”). On May 18, 2017, the Company satisfied the minimum offering requirement as a result of CFI’s purchase of $2.0 million in Class I shares (the “Minimum Offering Requirement”). The Company is a commercial real estate company formed to invest in and manage a diversified portfolio of income-producing commercial properties and other real estate-related assets. The Company intends to invest primarily in the acquisition of single-tenant net leased commercial properties located in the U.S., United Kingdom and other European countries. The Company may also originate and invest in loans related to net leased commercial properties and invest in commercial real estate-related securities. As of September 30, 2018, the Company owned the following investments:
•
One property located in Grand Rapids, Michigan (the “GR Property”) (See Note 3).
•
An office building located in Fort Mill, South Carolina (the “FM Property”) (See Note 3).
•
An interest in a Delaware Statutory Trust (the “DST”), which owns seven properties (individually, a “DST Property”, and collectively, the “DST Properties”) through an investment in real estate-related assets controlled and managed by CFI (See Note 6).
•
An interest in an office building located in Columbus, Ohio (the “CO Property”) through an investment in real estate-related assets controlled and managed by CFI (See Note 6). The Company is externally managed by Rodin Global Property Advisors, LLC (the “Advisor”), a Delaware limited liability company and wholly owned subsidiary of CFI. CFI is a wholly owned subsidiary of CFIM Holdings, LLC, which is a wholly owned subsidiary of Cantor Fitzgerald, L.P. (“CFLP”).</t>
  </si>
  <si>
    <t>Summary of Significant Accounting Policies</t>
  </si>
  <si>
    <t xml:space="preserve">Note 2 – Summary of Significant Accounting Policies 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 where it is the primary beneficiary and voting interest entities which are generally majority owned or otherwise controlled by the Company. All intercompany balances are eliminated in consolidation. Variable Interest Entities The Company determines if an entity is a VIE in accordance with U.S. GAAP. For an entity in which the Company has acquired an interest, the entity will be considered a VIE if both of the following characteristics are not met: 1) the equity investors in the entity have the characteristics of a controlling financial interest and 2) the equity investors’ total investment at risk is sufficient to finance the entity’s activities without additional subordinated financial support. The Company makes judgments regarding the sufficiency of the equity at risk based first on a qualitative analysis, then a quantitative analysis, if necessary. A qualitative analysis is generally based on a review of the design of the entity, including its control structure and decision-making abilities, and also its financial structure. In a quantitative analysis, the Company would incorporate various estimates, including estimated future cash flows, assumed hold periods and capitalization or discount rates. If an entity is determined to be a VIE, the Company then determines whether to consolidate the entity as the primary beneficiary. The primary beneficiary has both (i) the authority to direct the activities that most significantly impact the VIE’s economic performance and (ii) the right to receive economic benefits from the VIE that could potentially be significant to the VIE and, in the event of economic losses, the obligation to absorb the losses.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September 30, 2018, the Company concluded that it did have investments in VIE’s, and because the Company is not the primary beneficiary, it will not consolidate such entities, as described in further detail in Note 10.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will perform on-going reassessments of whether entities previously evaluated under the voting interest framework have become VIEs, based on certain events, and therefore subject to the VIE consolidation framework. Cash and Cash Equivalents Cash and cash equivalents consist of cash on hand and highly liquid investments with original maturities of three months or less. Deferred Rent Receivable As of September 30, 2018 and December 31, 2017, deferred rent receivable was $171,668 and $0, respectively, and represents rent earned in excess of rent received as a result of straight-lining rents over the term of the lease on the FM Property, in accordance with Accounting Standards Codification (“ASC”) 840. As of September 30, 2018, the Company’s consolidated financial statements include the FM Property SPE; see Note 3 for further information. Prepaid Expenses and Other Assets Prepaid expenses and other assets consist primarily of prepaid operating expenses and reimbursements due from tenants. 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r disposals) of assets or businesses in accordance with ASC 805. Upon the acquisition of real estate properties, the Company allocates the purchase price to acquired tangible assets, consisting of land, buildings and improvements, and to identified intangible assets and liabilities, consisting of the value of above-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nine months ended September 30, 2018 or during the year ended December 31, 2017 after the Company assessed the recoverability of its assets. Investments in Real Estate - The Company has performed a consolidation analysis in accordance with ASC 810 as described in the “Variable Interest Entities” section of Note 2. The Company has determined, as a result of its analysis, that it is not the primary beneficiary of its investments, therefore has not consolidated the entities. The Company has accounted for its investments in real estate related assets, which are controlled and managed by CFI, under the equity method of accounting.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accounted for in accordance with ASC 323. Investments in real estate-related assets are periodically reviewed for impairment based on projected cash flows from the underlying investment. If an impairment is identified, the carrying value of the investment will be reduced to the anticipated recoverable amount. As of September 30, 2018, no impairment has been identified. As of September 30, 2018, the Company’s consolidated financial statements include the FM Property SPE; see Note 3 for further information. Deferred Financing Costs Costs incurred in connection with obtaining financing are capitalized and amortized over the term of the related loan on a straight-line basis, which approximates the effective interest method. The carrying value of the deferred financing costs at September 30, 2018 and December 31, 2017 was $261,992 and $78,074, respectively which is net of accumulated amortization of $22,240 and $3,862, respectively, and recorded as an offset to the related debt. For the nine months ended September 30, 2018 and the nine months ended September 30, 2017, amortization of deferred financing costs was $8,786 and $1,813, respectively, and for the three months ended September 30, 2018 and the three months ended September 30, 2017, amortization of deferred financing costs was $4,688 and $1,813, respectively, and is included in Interest expense on the accompanying consolidated statement of operations. Revenue Recognition Rental revenue is recognized on a straight-line basis over the life of the respective leases. 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The GR Property and DST Properties are 100% leased to Walgreen Co. (“Walgreens”), a subsidiary of Walgreens Boots Alliance Inc. (NASDAQ: WBA). The FM Property is 100% leased to Daimler Trucks North America, LLC, (“Daimler”), a subsidiary of Daimler AG. The CO Property is 100% leased to Comenity Servicing LLC, a subsidiary of Alliance Data Systems Corporation (collectively “ADS”), which serves as the guarantor of the lease. If Walgreens, Daimler or ADS were to default on their obligations subject to each lease, such action could negatively affect returns at the portfolio level. The Company believes it mitigates this risk by employing a comprehensive set of controls around acquisitions which include detailed due diligence of all lessees. In addition, the company monitors published credit ratings of its tenants, when available. Stock Subscriptions Receivable As prescribed by ASC 505, Stock subscriptions receivable represent the purchase of common stock for which the Company has not yet received payment from the purchaser. As of September 30, 2018 and December 31, 2017, the amount of stock subscriptions receivable was $110,577 and $250,760, respectively. The amounts outstanding at September 30, 2018 and December 31, 2017 were received by the Company during October 2018 and January 2018, respectively. Due from Related Parties Due from related parties includes amounts owed to the Company by CFI pursuant to the terms of the Sponsor Support Agreement for the reimbursement of selling commissions and marketing fees, which at September 30, 2018 and December 31, 2017 was $21,323 and $12,670, respectively. The amounts of Sponsor Support outstanding at September 30, 2018 and December 31, 2017 were received by the Company during October 2018 and January 2018, respectively. Restricted Reserves Restricted reserves is comprised of amounts received from tenants at certain of the Company’s properties for recoverable property operating expenses to be paid by the Company on behalf of the tenants, pursuant to the terms of the respective net lease arrangements, which at September 30, 2018 and December 31, 2017 was $617,459 and $0, respectively. Tenant Reimbursement Income Certain property operating expenses, including real estate taxes and insurance, among others, are paid by the Company and are reimbursed by the tenants of the Company’s properties pursuant to the terms of the respective net leases. These reimbursements are reflected as Tenant reimbursement income in the accompanying consolidated statements of operations, which for the three and nine months ended September 30, 2018 was $177,283. No Tenant reimbursement income was earned during the three and nine months ended September 30, 2017. Property Operating Expenses Certain property operating expenses, including real estate taxes and insurance, among others, are paid by the Company and are reimbursed by the tenants of the Company’s properties pursuant to the terms of the respective net leases. These expenses incurred are reflected as Property operating expenses in the accompanying consolidated statements of operations, which for the three and nine months ended September 30, 2018 were $177,283. No Property operating expenses were incurred during the three and nine months ended September 30, 2017. Due to Related Parties Due to related parties is comprised of amounts contractually owed by the Company for various services provided to the Company from a related party, which at September 30, 2018 and December 31, 2017 was $4,256,724 and $2,340,524, respectively (See Note 9).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To the extent the Advisor pays such additional O&amp;O Costs, the Company is obligated to reimburse the Advisor subject to the 1% Cap (as defined below). Following the Escrow Break Anniversary, the Company began reimbursing the Advisor for payment of O&amp;O Costs on a monthly basis, which will continue through the period ended May 18, 2021; provided, however, that the Company shall not be obligated to pay any amounts that as a result of such payment would cause the aggregate payments for O&amp;O Costs (less selling commissions, dealer manager fees and distribution fees) paid to the Advisor to exceed 1% of gross proceeds of the Offering (the “1% Cap”), as of such payment date. Any amounts not reimbursed in any period shall be included in determining any reimbursement liability for a subsequent period. As of September 30, 2018, the Advisor has continued to pay all O&amp;O costs on behalf of the Company. As of September 30, 2018 and December 31, 2017, the Advisor has incurred O&amp;O Costs on the Company’s behalf of $6,607,896 and $4,549,304, respectively. As of September 30, 2018 and December 31, 2017, the Company is obligated to reimburse the Advisor for O&amp;O costs in the amount of $649,037 and $223,014, respectively, which is included within Due to related parties in the accompanying consolidated balance sheets. As of September 30, 2018 and December 31, 2017, organizational costs of $10,629 and $4,188 were expensed and offering costs of $716,255 and $218,826 were charged to stockholders’ equity. As of September 30, 2018 and December 31, 2017, the Company has made reimbursement payments of $77,847 and $0, respectively, to the Advisor for O&amp;O costs incurred. Income Taxes The Company has elected and qualified to be taxed as a REIT and complies with the related provisions under the Internal Revenue Code of 1986, as amended. Accordingly, the Company generally is not and will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Recent Accounting Pronouncements In May 2014, the Financial Accounting Standards Board (“FASB”) issued Accounting Standards Update (“ASU”) 2014-09 “Revenue from Contracts with Customers (Topic 606).”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overall impact of this pronouncement on its consolidated financial statements from both a lessor and lessee standpoint. In January 2017, the FASB issued ASU 2017-01, “Clarifying the Definition of a Business,” which addresses the definition of a business and provides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for fiscal years beginning after December 15, 2017. The adoption of this standard did not have a material impact on the Company’s consolidated financial statements as of September 30, 2018. </t>
  </si>
  <si>
    <t>Investment in Real Estate</t>
  </si>
  <si>
    <t>Real Estate [Abstract]</t>
  </si>
  <si>
    <t>Note 3 – Investment in Real Estate As of September 30, 2018, the Company owned two investments in real estate, the GR Property, located at 3596 Alpine Avenue, Grand Rapids, Michigan, and the FM Property, located at 2477 Deerfield Drive, Fort Mills, South Carolina, through a wholly owned subsidiary of its Operating Partnership. GR Property — The GR Property is 14,552 square feet, and annualized rental income the Company earns from the GR Property is $500,000. The total acquisition cost was comprised of $3,436,508 in equity, $82,739 in capitalized acquisition related costs, and $4,500,000 in proceeds from a note payable (See Note 7). The following table summarizes the acquisition cost allocation for the GR Property:
3596 Alpine Avenue
Building and building improvements
$
5,769,179
Land
934,021
In-place lease intangibles
864,148
Above-market lease intangibles
451,899
Total acquisition cost
$
8,019,247
The GR Property is 100% leased to Walgreens, which is rated investment grade by Moody’s and Standard &amp; Poor’s. The lease is a triple net lease whereby, in addition to base rent, the lease requires the tenant to pay substantially all operating expenses, including repairs and maintenance, as well as real estate taxes. The initial term of the lease commenced in 2007 and is 75 years with termination options every 5 years beginning on July 31, 2032. The following table provides certain information about the GR Property:
Lease Commencement Date
Lease Termination Date
Rentable Square Feet
Annualized Rental Income (first 5 lease years)
Rental Escalations
Tenant Renewal Options
July 30, 2007
July 31, 2082
14,552
$
500,000
None
On July 31, 2032 and every 5 years thereafter FM Property — On February 1, 2018, the Company, through its Operating Partnership, acquired, together with a subsidiary of CFI, the FM Property, at an acquisition purchase price of $40,030,472. The fee simple interest in the FM Property is held by a single purpose limited liability company (the “FM Property SPE”). The FM Property was acquired from LIC Charlotte Office Building, Inc. (the “FM Property Seller”). The FM Property Seller is a third party and not affiliated with the Company or CFI. The Company funded its pro rata portion of the purchase price of $8,412,500 and acquisition expenses with cash from the Offering. The FM Property SPE acquired the FM Property with the proceeds of contributions from its members and a loan from UBS AG (described below). Subsequent to the date of initial acquisition, the Company purchased additional membership interests in the FM Property SPE from CFI totaling $10,605,551 during the nine months ended September 30, 2018. As of September 30, 2018, the Company’s ownership interest in the FM Property SPE was 100%, and CFI’s interest was 0%. With the Company’s purchase of additional interests in the FM Property SPE from a subsidiary owned by CFI totaling $969,921 on August 9, 2018, the Operating Partnership exceeded 95% ownership of the FM Property SPE, and therefore, per the FM Property SPE operating agreement and as described below, the Company has replaced the Guarantor of the FM Loan (as defined in Note 7 below) with respect to the guarantee, and the Operating Partnership has become the managing member of the FM Property SPE. Based on the Company’s consolidation analysis, which was performed in accordance with ASC 810 as described in the “Variable Interest Entities” section of Note 2, management has determined that the Company is the primary beneficiary of the FM Property SPE. Accordingly, effective August 9, 2018, the Company has consolidated the FM Property SPE, and has no longer accounted for its investment in the FM Property SPE under the equity method of accounting. Prior to exceeding 95% ownership of the FM Property SPE on August 9, 2018, the Company accounted for its 94.9% interest in the FM Property SPE under the equity-method of accounting. The Company has determined through its remeasurement analysis that there is no resulting gain or loss as a result of exceeding 95% ownership of the FM Property SPE. FM Property Lease The FM Property is 100% leased to Daimler. The lease is a triple net lease whereby the tenant is responsible for operating expenses, real estate taxes, insurance, repairs, maintenance and capital expenditures (excluding roof, structure and certain HVAC items), in addition to base rent. The following table summarizes the acquisition cost allocation for the FM Property:
2477 Deerfield Drive
Building and building improvements
$
30,790,760
Land
4,290,758
In-place lease intangibles
4,948,954
Total acquisition cost
$
40,030,472
The following table provides certain information about the FM Property:
Lease Commencement Date
Lease Termination Date
Rentable Square Feet
Annualized Rental Income (first 5 lease years)
Rental Escalations
Tenant Renewal Options
June 15, 2008
December 31, 2028
150,164
$
2,515,222
2.0% annual rent escalations
Two 5-year renewal options Investment in real estate, net consisted of the following at September 30, 2018 and December 31, 2017:
September 30, 2018
December 31, 2017
Building and building improvements
$
36,559,939
$
5,769,179
Land
5,224,779
934,021
Total
41,784,718
6,703,200
Accumulated depreciation
(394,566
)
(86,331
)
Investment in real estate, net
$
41,390,152
$
6,616,869</t>
  </si>
  <si>
    <t>Intangibles</t>
  </si>
  <si>
    <t>Intangible Assets Net Excluding Goodwill [Abstract]</t>
  </si>
  <si>
    <t>Note 4 - Intangibles The amortization of acquired above-market and/or below-market leases is recorded as an adjustment to rental revenue on the consolidated statements of operations. For the nine months ended September 30, 2018 and the nine months ended September 30, 2017, the amount of such amortization included as a decrease to rental income was $22,721 and $6,311, respectively, and for the three months ended September 30, 2018 and the three months ended September 30, 2017, the amount of such amortization included as a decrease to rental income was $7,573 and $6,311, respectively. The amortization of in-place leases is recorded as an adjustment to depreciation and amortization expense on the consolidated statements of operations. For the nine months ended September 30, 2018 and the nine months ended September 30, 2017, the amount of such amortization was $102,836 and $12,070, respectively, and for the three months ended September 30, 2018 and the three months ended September 30, 2017, the amount of such amortization was $73,870 and $12,070, respectively. As of September 30, 2018, the Company’s consolidated financial statements include the FM Property SPE; see Note 3 for further information. As of September 30, 2018 and December 31, 2017, the gross carrying amount and accumulated amortization of the Company’s intangible assets consisted of the following:
September 30, 2018
December 31, 2017
Intangible assets:
In-place lease intangibles
$
5,813,102
$
864,148
Above-market lease intangibles
451,899
451,899
Total intangible assets
6,265,001
1,316,047
Accumulated amortization:
In-place lease amortization
(129,389
)
(26,552
)
Above-market lease amortization
(36,606
)
(13,885
)
Total accumulated amortization
(165,995
)
(40,437
)
Intangible assets, net
$
6,099,006
$
1,275,610
The estimated future amortization on the Company’s intangibles for each of the next five years and thereafter as of September 30, 2018 is as follows:
Year
In-place Lease Intangibles
Above-market Lease Intangibles
Total
2018 (remaining)
$
133,258
$
7,574
$
140,832
2019
533,032
30,295
563,327
2020
533,032
30,295
563,327
2021
533,032
30,295
563,327
2022
533,032
30,295
563,327
Thereafter
3,418,327
286,539
3,704,866
$
5,683,713
$
415,293
$
6,099,006</t>
  </si>
  <si>
    <t>Five Year Minimum Rental Payments</t>
  </si>
  <si>
    <t>Leases [Abstract]</t>
  </si>
  <si>
    <t>Note 5 - Five Year Minimum Rental Payments The estimated future minimum rents the Company expects to receive for the GR Property and FM Property for each of the next five years and thereafter through the end of the primary term as of September 30, 2018 is as follows:
Year
GR Property Future Minimum Rents
FM Property Future Minimum Rents
Total Future Minimum Rents
2018 (remaining)
$
125,000
$
603,284
$
728,284
2019
500,000
2,461,188
2,961,188
2020
500,000
2,509,240
3,009,240
2021
500,000
2,560,296
3,060,296
2022
500,000
2,611,352
3,111,352
Thereafter
4,750,000
16,800,348
21,550,348
Total
$
6,875,000
$
27,545,708
$
34,420,708</t>
  </si>
  <si>
    <t>Investment in Real Estate-Related Assets</t>
  </si>
  <si>
    <t>Investments in Real Estate-Related Assets</t>
  </si>
  <si>
    <t>Note 6 - Investments in Real Estate - CF Net Lease Portfolio IV DST Interests During the year ended December 31, 2017, the Company, through its operating partnership, acquired 9,980 beneficial interests (the “Interests”) in the DST, for a purchase price of $9,980,000. Prior to the acquisition of the Interests, the DST was an indirect wholly owned subsidiary of CFI. Each Interest represents a 0.0072214% ownership of the DST. During the nine months ended September 30, 2018, the Company, through its operating partnership, purchased 3,868 additional beneficial interests in the DST from a subsidiary owned by CFI totaling $3,867,646. As of September 30, 2018, the Company’s equity interest in the DST was 100%. Based on the Company’s consolidation analysis, the DST is accounted for as an equity method investment in accordance with ASC 323. The Company’s consolidation analysis was performed in accordance with ASC 810 as described in the “Variable Interest Entities” section of Note 2. On November 15, 2016, the DST acquired the fee simple interest in seven retail properties, the DST Properties, for a total purchase price of $36,317,830, including related acquisition expenses. The purchase price was comprised of $13,822,646 in equity and $22,495,184 in proceeds from the DST Loan (as defined below). The acquisition of the Interests by the Company has been structured such that the total purchase price for 100% of the Interests equals the equity portion of the purchase price paid by CFI and its affiliates to acquire the DST Properties plus $25,000 (reflecting the DST’s cash reserves). The Company acquired the Interests in a private placement. Cantor Fitzgerald &amp; Co., a related party, acted as a broker-dealer in connection with the private placement, but did not receive any compensation in connection therewith. The Company funded the acquisition of the Interests with cash from the Offering. DST Properties The DST acquired the DST Properties from Walgreens in a sale-leaseback transaction. The DST Properties are 100% leased to Walgreens. Walgreens is rated investment grade by Moody’s and Standard &amp; Poor’s. In addition to base rent, the leases require the tenant to pay substantially all operating expenses, including repairs and maintenance, as well as real estate taxes. The lease for each DST Property has an initial term of 15 years commencing on November 15, 2016, and expiring on November 30, 2031. Each lease will automatically renew for 12 consecutive periods of five years each unless Walgreens notifies the lessor in writing on or before the date that is 12 months prior to the commencement of any such renewal term that Walgreens does not wish to renew the applicable lease. Separate and apart from the renewal options, for the initial term or any renewal term of each applicable lease, Walgreens may extend the term until the following January 31st by providing the lessor with written notice no later than four months prior to the end of the then-current term. Walgreens will pay fixed base rent for the first five lease years with 5.0% increases over the preceding lease year’s base rent at five year intervals for the first 35 lease years. Commencing on the 36th lease year and every five years thereafter, base rent will be set at fair market value rent. The following table provides information about the DST Properties relating to their location, rentable square feet, and annualized rental income.
Location
Rentable Square Feet
Annualized Rental Income (first 5 lease years)
Allendale, Michigan
14,695
$
343,175
Cincinnati, Ohio
14,815
317,138
Edmond, Oklahoma
14,471
291,424
Lawton, Oklahoma
15,050
304,095
Marquette, Michigan
14,990
333,116
McAlester, Oklahoma
14,796
288,528
Russellville, Arkansas
14,720
318,482
Total
103,537
$
2,195,958
The estimated future minimum rents associated with the DST Properties for each of the next five years and through the end of the primary term as of September 30, 2018 is as follows:
Year
Future Minimum Rents
2018 (remaining)
$
548,990
2019
2,195,958
2020
2,195,958
2021
2,209,683
2022
2,305,756
Thereafter
21,276,365
Total
$
30,732,710
DST Loan On November 15, 2016, in connection with the purchase of the DST Properties, the DST entered into a loan agreement (the “DST Loan”) with Citigroup Global Markets Realty Corp. with an outstanding principal amount of $22,495,184. The DST Loan provides for monthly interest payments and bears interest at an initial fixed rate of 4.593% per annum (based on a 360-day year). The DST Loan matures on December 1, 2031 and may be prepaid (a) subject to yield maintenance provisions on or after January 2, 2019 and (b) without penalty on or after September 2, 2026; provided that in each case the DST Loan may be prepaid in whole, but not in part. The anticipated repayment date of the DST Loan is December 1, 2026 (the “Anticipated Repayment Date”). Commencing on September 1, 2026, excess cash flow generated by the DST Properties will be held as additional security for the DST Loan. To the extent the DST Loan has not been repaid by the Anticipated Repayment Date, excess cash flow from the DST Properties will be applied to the repayment of the outstanding principal and the DST Loan will bear interest at an increased rate of three percent per annum plus the greater of (a) 4.593% and (b) the ten year swap yield as of the first business day after the Anticipated Repayment Date. The DST Loan contains customary events of default. As is customary in such financings, if an event of default occurs under the DST Loan, the lender may accelerate the repayment of the outstanding principal amount and exercise other remedies subject, in certain instances, to the expiration of an applicable cure period. CF Real Estate Holdings, LLC (the “Guarantor”), an affiliate of CFI, has guaranteed (x) any losses that the lender may incur as a result of the occurrence of certain bad acts of the borrower and (y) the repayment of the DST Loan upon the occurrence of certain other significant events, including bankruptcy. Alliance Data Systems Office Building – Columbus, Ohio On July 31, 2018, the Company, through its operating partnership, acquired, together with a subsidiary of CFI, the CO Property at a contract purchase price of $46,950,000, exclusive of closing costs. At closing, the Company owned interest totaling approximately 67%. The fee simple interest in the CO Property is held by a single purpose limited liability company (the “CO Property SPE”). The CO Property was acquired from ADS Place Phase III, LLC (the “CO Property Seller”). The CO Property Seller is a third party and not affiliated with the Company or CFI. The Company funded its portion of the purchase price with cash from the Offering. The CO Property was acquired with the proceeds of contributions from the CO Property SPE’s members and a loan from Cantor Commercial Real Estate Lending, L.P. (“CCRE”) as described below. The purchase price for any membership interests purchased by the Company from CFI would be equal to the equity contributed by CFI in exchange for such membership interests. Subsequent to the date of initial acquisition, the Company purchased additional membership interests in the CO Property SPE from CFI totaling $6,666,846 during the nine months ended September 30, 2018. As of September 30, 2018, the Company’s ownership interest in the CO Property SPE was 98.90%, and CFI’s interest was 1.10%. Based on the Company’s consolidation analysis, the CO Property SPE is accounted for as an equity method investment in accordance with ASC 323. The Company’s consolidation analysis was performed in accordance with ASC 810 as described in the “Variable Interest Entities” section of Note 2. CO Property The CO Property is 100% leased to Comenity Servicing LLC, a subsidiary of Alliance Data Systems Corporation, which serves as the guarantor of the lease. The lease is net whereby the tenant is responsible for operating expenses, real estate taxes, insurance, utilities, repairs, maintenance and capital expenditures, in addition to its obligation to pay base rent. The CO Property is currently managed by a subsidiary of CFI, pursuant to a property management agreement. The following table provides certain information about the CO Property:
Rent Commencement Date (1)
Lease Expiration Date
Rentable Square Feet
Year One Rent (2)
Rental Escalations
Tenant Renewal Options
Purchase Price
September 13, 2017
September 13, 2032
241,493
$
3,104,701
1.07% annual rent escalations
One 10 year renewal option
$
46,950,000
Note:
(1) Represents the commencement date of the original lease on the CO Property with its previous owner. The Company acquired the CO Property on July 31, 2018, and began earning rent from the CO Property on such date.
(2) Represents the year one rent for the CO Property commencing at the start date (September 13, 2017) of the original lease on the CO Property with its previous owner. The year one rent of $3,396,556 to be earned by the Company commenced on the date of acquisition, July 31, 2018. The estimated future minimum rents associated with the CO Property for each of the next five years and through the end of the primary term as of September 30, 2018 is as follows:
Year
CO Property Future Minimum Rents
2018 (remaining)
$
784,480
2019
3,146,314
2020
3,179,980
2021
3,214,006
2022
3,248,395
Thereafter
33,547,804
Total
$
47,120,979
CO Loan On July 31, 2018, in connection with the purchase of the CO Property, the CO Property SPE entered into a loan agreement (the “CO Loan”) with CCRE with an outstanding principal amount of $26,550,000. The CO Loan provides for monthly interest payments and bears interest at an initial fixed rate of 4.9425 percent per annum. The CO Loan matures on September 12, 2032 and may be prepaid (a) subject to customary prepayment provisions on or after August 6, 2020 and (b) without penalty on or after June 6, 2028; provided that in each case the CO Loan may be prepaid in whole, but not in part. The anticipated repayment date of the CO Loan is August 6, 2028 (the “CO Loan Anticipated Repayment Date”). To the extent the CO Loan has not been repaid by the CO Loan Anticipated Repayment Date, excess cash flow from the CO Property will be held as additional security and applied to the repayment of the outstanding principal and the CO Loan will bear interest at an increased rate of 2.50 percent per annum plus the greater of (a) 4.9425% and (b) the ten year swap yield as of the first business day after the CO Loan Anticipated Repayment Date. The Guarantor has guaranteed (x) any losses that the lender may incur as a result of the occurrence of certain bad acts of the borrower and (y) the repayment of the CO Loan upon the occurrence of certain other significant events, including bankruptcy. Effective as of August 30, 2018, the Company amended the Limited Liability Company Agreement of 3075 Loyalty Circle Member, LLC (the “CO Property SPE Agreement”) whereby if the Company’s operating partnership acquires at least 99% of the membership interests of the CO Property SPE (previously the CO Property SPE Agreement stated 95% of the membership interests of the CO Property SPE were required), the Company will replace the Guarantor with respect to the guaranty and the Company’s operating partnership will become the managing member of the CO Property SPE. Corresponding modifications also were made by the parties to the CO Loan. Daimler Trucks North America Office Building – Fort Mill, South Carolina As described in Note 3, the Company, through its Operating Partnership, acquired, together with a subsidiary of CFI, the FM Property on February 1, 2018. Based on the Company’s consolidation analysis, the FM Property SPE was accounted for as an equity method investment in accordance with ASC 323 from the date of acquisition through August 9, 2018, the date on which the Operating Partnership exceeded 95% ownership of the FM Property SPE. Accordingly, per the FM Property SPE operating agreement, on August 9, 2018, the Company replaced the Guarantor of the FM Loan (as defined in Note 7 below) with respect to the guarantee, and the Operating Partnership became the managing member of the FM Property SPE. The Company’s consolidation analysis was performed in accordance with ASC 810 as described in the “Variable Interest Entities” section of Note 2. Accordingly, the Company’s results of operations include income from investment in real-estate related assets from the FM Property SPE for the period February 1, 2018 through August 9, 2018, as the FM property SPE was accounted for under the equity method during such time. For the period August 10, 2018 through September 30, 2018, the results of operations related to the FM Property SPE have been consolidated into the Company’s financial statements; see Note 3 for further information. The results of operations for the Company’s investments in real estate-related assets for the three and nine months ended September 30, 2018 and September 30, 2017 are summarized below:
For the Three Months Ended September 30,
For the Nine Months Ended September 30,
DST Properties
2018
2017
2018
2017
Revenues
$
580,938
$
580,938
$
1,742,812
$
1,742,812
Operating expenses
(210,403
)
(212,530
)
(631,621
)
(637,150
)
Other expenses, net
(264,041
)
(264,041
)
(783,513
)
(783,513
)
Net income (loss)
$
106,494
$
104,367
$
327,678
$
322,149
Net income (loss) attributable to the Company (1)
$
106,494
$
—
$
316,629
$
—
For the Three Months Ended September 30,
For the Nine Months Ended September 30,
FM Property
2018
2017
2018
2017
Revenues
$
888,689
$
—
$
2,433,983
$
—
Operating expenses
(622,134
)
—
(1,638,785
)
—
Other expenses, net
(237,899
)
—
(625,778
)
—
Net income (loss)
$
28,656
$
—
$
169,420
$
—
Net income (loss) attributable to the Company (1)
$
14,697
$
—
$
117,577
$
—
For the Three Months Ended September 30,
For the Nine Months Ended September 30,
CO Property
2018
2017
2018
2017
Revenues
$
609,007
$
—
$
609,007
$
—
Operating expenses
(302,383
)
—
(302,383
)
—
Other expenses, net
(225,996
)
—
(225,996
)
—
Net income (loss)
$
80,628
$
—
$
80,628
$
—
Net income (loss) attributable to the Company (1)
$
79,741
$
—
$
79,741
$
—
Note:
(1) Represents the Company’s allocable share of net income (loss) based on the Company’s ownership interest in the underlying investment in real estate-related assets.</t>
  </si>
  <si>
    <t>Loans Payable</t>
  </si>
  <si>
    <t>Debt Instruments [Abstract]</t>
  </si>
  <si>
    <t>Note 7 – Loans Payable On July 11, 2017, in connection with the purchase of the GR Property (refer to Note 3), a wholly owned subsidiary of the Operating Partnership entered into a loan agreement (the “GR Loan”) with UBS AG with an outstanding principal amount of $4,500,000. The GR Loan provides for monthly interest payments which accrue through the 10 th On February 1, 2018, in connection with the purchase of the FM Property (refer to Note 3), the FM Property SPE entered into a loan agreement with UBS AG with an outstanding principal amount of $21,000,000, (the “FM Loan”). The FM Loan provides for monthly interest payments and bears interest at an initial fixed rate of 4.4329% per annum through the anticipated repayment date, February 6, 2028, and thereafter at revised rate of 3.0% per annum plus the greater of the initial interest rate or the 10 year swap yield as of the first business day after the FM Anticipated Repayment Date. As of September 30, 2018 and December 31, 2017, the Company’s Loans payable balance on the consolidated balance sheets totals $25,238,008 and $4,421,926, net of deferred financing costs, respectively. As of September 30, 2018 and December 31, 2017, deferred financing costs totaled $261,992 and $78,074, net of accumulated amortization of $22,240 and $3,862, respectively which has been accounted for within Interest expense on the consolidated statements of operations. As of September 30, 2018, the Company’s consolidated financial statements include the FM Property SPE; see Note 3 for further information. Information on the Company’s Loans payable as of September 30, 2018 and December 31, 2017 is as follows:
Description
September 30, 2018
December 31, 2017
GR Property
FM Property
Total
GR Property / Total
Principal amount of loans
$
4,500,000
$
21,000,000
$
25,500,000
$
4,500,000
Less: Deferred financing costs, net of accumulated amortization of $22,240 and $3,862, respectively
(71,927
)
(190,065
)
(261,992
)
(78,074
)
Loans payable, net of deferred financing costs
$
4,428,073
$
20,809,935
$
25,238,008
$
4,421,926
For the nine months ended September 30, 2018 and nine months ended September 30, 2017, the Company incurred $274,596 and $42,091, respectively, of interest expense, and for the three months ended September 30, 2018 and for the three months ended September 30, 2017 the Company incurred $181,689 and $42,091, respectively, of interest expense, which is included within Interest expense on the consolidated statements of operations. As of September 30, 2018, $61,983 was unpaid and is recorded as accrued interest payable on the Company’s consolidated balance sheet. All of the unpaid interest expense accrued as of September 30, 2018 was paid during October 2018. The following table presents the future principal payment due under the Company’s Loan agreements as of September 30, 2018:
Year
Amount
2018 (remaining)
$
—
2019
—
2020
—
2021
—
2022
—
Thereafter
25,500,000
Total
$
25,500,000</t>
  </si>
  <si>
    <t>Stockholders' Equity</t>
  </si>
  <si>
    <t>Equity [Abstract]</t>
  </si>
  <si>
    <t>Note 8 – Stockholders’ Equity Initial Public Offering On October 17, 2016, the Company filed a registration statement with the SEC on Form S-11 in connection with the Offering of up to $1.25 billion in shares of common stock, consisting of up to $1.0 billion in shares in its Primary Offering and up to $250 million in shares pursuant to its DRP. The registration statement was subsequently declared effective on March 23, 2017. On May 18, 2017, the Company satisfied the Minimum Offering Requirement for the Offering as a result of CFI’s purchase of $2.0 million in Class I shares. The Company determines its net asset value as of the end of each quarter. Net Asset Value (“NAV”), as defined, is calculated consistent with the procedures set forth in the Company’s prospectus and excludes any O&amp;O costs, with such costs to be reflected in the Company’s NAV to the extent the Company reimburses the Advisor for these costs. As of September 30, 2018, the per share purchase price for shares of common stock in the Primary Offering was $26.57 per Class A share, $25.74 per Class T share, and $25.24 per Class I share. The price for each class of shares of common stock in the Company’s DRP was $25.24. The Company’s board of directors adjusts the offering prices of each class of shares such that the purchase price per share for each class equals the NAV per share as of the most recent valuation date, as determined on a quarterly basis, plus applicable upfront selling commissions and dealer manager fees, less applicable support from CFI of a portion of selling commissions and dealer manager fees (as described below). The Company’s shares of common stock consist of Class A shares, Class T shares and Class I shares, all of which are collectively referred to herein as shares of common stock. As of September 30, 2018, the Company’s total number of authorized common shares was 400,000,000, consisting of 160,000,000 of Class A authorized common shares, 200,000,000 of Class T authorized common shares and 40,000,000 of Class I authorized common shares. The Company has the right to reallocate the shares of common stock offered between the Company’s Primary Offering and the Company’s DRP. The Class A shares, Class T shares and Class I shares have identical rights and privileges, including identical voting rights, but have different upfront selling commissions and dealer manager fees and the Class T shares have an ongoing distribution fee. The per share amount of distributions on Class T shares is lower than the per share amount of distributions on Class A shares and Class I shares because of the on-going distribution fee that is payable with respect to Class T shares sold in the Primary Offering. CFI pays a portion of selling commissions and all of the dealer manager fees (“Sponsor Support”), up to a total of 4.0% of gross offering proceeds from the sale of Class A shares and Class T shares, and up to a total of 1.5% of gross offering proceeds from the sale of Class I shares, incurred in connection with the Offering. Selling commissions and dealer manager fees are presented net of Sponsor Support on the Company’s consolidated statements of stockholders’ equity.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as defined below) by the Company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0% cumulative, non-compounded annual pre-tax return on such invested capital. The Company also has 50 million shares of preferred stock, $0.01 par value, authorized. No shares of preferred stock are issued or outstanding. Cantor Fitzgerald &amp; Co. (the “Dealer Manager”), a related party,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March 23, 2019, unless extended by the Company’s board of directors for up to an additional one year or beyond, as permitted by the Securities and Exchange Commission. The Company may continue to offer shares through the DRP after the Primary Offering terminates until the Company has sold $250 million in shares through the DRP. As of September 30, 2018, the Company had sold 2,819,831 shares of its common stock (consisting of 1,739,341 Class A shares, 753,596 Class T shares and 326,894 Class I shares) in the Offering for aggregate net proceeds of $69,536,997. As of December 31, 2017, the Company had sold 862,724 shares of its common stock (consisting of 470,776 Class A shares, 225,652 Class T shares and 166,296 Class I shares) in the Offering for aggregate net proceeds of $21,170,478. Distributions The Company’s board of directors has authorized, and the Company has declared, distributions through February 14, 2019, in an amount equal to $0.004253787 per day per share of Class A common stock, Class I common stock and Class T common stock, less, for holders of the shares of Class T common stock, the distribution fees that are payable with respect to shares of Class T common stock. The distributions are payable by the 5 th The amount of distribution payable to the Company stockholders is determined by the board of directors and is dependent on a number of factors, including funds available for distribution, the Company’s financial condition, capital expenditure requirements, requirements of Maryland law and annual distribution requirements needed to qualify and maintain its status as a REIT. The Company board of directors may reduce the amount of distributions paid or suspend distribution payments at any time and therefore distribution payments are not assured. To ensure that the Company has sufficient funds to cover cash distributions authorized and declared during the Offering, the Company and CFI entered into a distribution support agreement. The terms of the agreement provide that in the event that cash distributions exceed modified funds from operations (“MFFO”), defined as a supplemental measure to reflect the operating performance of a non-traded REIT, for any calendar quarter through March 23, 2019, CFI shall purchase Class I shares from the Company in an amount equal to the distribution shortfall, up to $5 million (less the amount from any shares purchased by CFI in order to satisfy the Minimum Offering Requirement). As of September 30, 2018 and December 31, 2017, the Company has declared distributions of $2,304,268 and $318,139, respectively, of which $333,014 and $101,174, respectively, was payable and has been recorded as distribution payable on the accompanying consolidated balance sheets. All of the unpaid distributions as of September 30, 2018 and December 31, 2017 were paid during October 2018 and January 2018, respectively. As of September 30, 2018 and December 31, 2017, distributions reinvested pursuant to the Company’s DRP are $670,030 and $55,580, respectively. Redemptions After stockholders have held their shares for at least one year, stockholders are eligible to have their shares repurchased by the Company pursuant to the share repurchase program. The Company will repurchase shares at a price equal to, or at a discount from, NAV per share of the share class being repurchased subject to certain holding period requirements which effect the repurchase price as a percentage of NAV. The share repurchase program includes numerous restrictions that limit stockholders’ ability to have their shares repurchased. Unless the Company’s board of directors determines otherwise, the funds available for repurchases in each quarter will be limited to the funds received from the DRP in the prior quarter. The board of directors has complete discretion to determine whether all of such funds from the prior quarter’s DRP will be applied to repurchases in the following quarter, whether such funds are needed for other purposes or whether additional funds from other sources may be used for repurchases. Further, during any calendar year, the Company may repurchase no more than 5% of the weighted-average number of shares outstanding during the prior calendar year. The Company also has no obligation to repurchase shares if the redemption would violate the restrictions on distributions under Maryland law, which prohibits distributions that would cause a corporation to fail to meet statutory tests of solvency. The Company may amend, suspend or terminate the program for any reason upon 10 business days’ notice. As of September 30, 2018, the Company received one eligible redemption request for $27,622, which was redeemed in October 2018. Non-controlling Interest The Special Unit Holder has invested $1,000 in the Operating Partnership and has been issued a special class of limited partnership units as part of the overall consideration for the services to be provided by the advisor. This investment has been recorded as non-controlling interest on the consolidated balance sheets as of September 30, 2018 and December 31, 2017, respectively.</t>
  </si>
  <si>
    <t>Related Party Transactions</t>
  </si>
  <si>
    <t>Related Party Transactions [Abstract]</t>
  </si>
  <si>
    <t xml:space="preserve">Note 9 – Related Party Transactions DST Interests During the nine months ended September 30, 2018, the Company, through its operating partnership, acquired an additional 3,868 of the Interests in the DST, a Delaware statutory trust, which is controlled and managed by CFI, for a purchase price of $3,867,646. As of September 30, 2018, the Company’s interest in the DST was 100%. The Company continues to account for its investment in the DST under the equity method of accounting, as described in “Note 6—Investment in Real Estate-Related Assets”. FM Property Interests Subsequent to the initial acquisition, and during the nine months ended September 30, 2018, the Company, through its operating partnership, acquired additional membership interests in the FM Property SPE from CFI totaling $10,605,551. As of September 30, 2018, the Company’s interest in the FM Property SPE was 100%. As of September 30, 2018, the Company’s consolidated financial statements include the FM Property SPE; see Note 3 for further information. CO Property Interests Subsequent to the date of initial acquisition, and during the nine months ended September 30, 2018, the Company, through its operating partnership, purchased additional membership interests in the CO Property SPE from CFI totaling $6,666,846. As of September 30, 2018, the Company’s ownership interest in the CO Property SPE was 98.90%. The Company accounts for its investment in the CO Property under the equity method of accounting, as described in “Note 6—Investment in Real Estate-Related Assets”. Fees and Expenses Pursuant to the Advisory Agreement (as defined below) between the Company and the Advisor, and subject to certain restrictions and limitations, the Advisor will be responsible for managing the Company's affairs on a day-to-day basis and for identifying, originating, acquiring and managing investments on behalf of the Company. For providing such services, the Advisor will receive fees and reimbursements from the Company. The following summarizes these fees and reimbursements. Organization and Offering Expenses. The Company will reimburse the Advisor and its affiliates for O&amp;O Costs it incurs on the Company’s behalf but only to the extent that the reimbursement does not cause the selling commissions, the dealer manager fee and the other O&amp;O Costs borne by the Company to exceed 15.0% of gross offering proceeds of the Offering as of the date of the reimbursement. If the Company raises the maximum offering amount in the Primary Offering and under the DRP, the Company estimates O&amp;O Costs (other than upfront selling commissions, dealer manager fees and distribution fees), in the aggregate, to be 1% of gross offering proceeds of the Offering. These O&amp;O Costs include all costs (other than upfront selling commissions, dealer manager fees and distribution fees) to be paid by the Company in connection with the initial set up of the organization of the Company as well as the Offering, including legal, accounting, printing, mailing and filing fees, charges of the transfer agent, charges of the Advisor for administrative services related to the issuance of shares in the Offering, reimbursement of bona fide due diligence expenses of broker-dealers, and reimbursement of the Advisor for costs in connection with preparing supplemental sales materials. The Advisor has agreed to pay for all of the O&amp;O Costs on the Company’s behalf (other than selling commissions, dealer manager fees and distribution fees) through the Escrow Break Anniversary. After the Escrow Break Anniversary, the Advisor, in its sole discretion, may pay some or all of the additional O&amp;O Costs incurred. To the extent the Advisor pays such additional O&amp;O Costs, the Company is obligated to reimburse the Advisor subject to the 1% Cap. Following the Escrow Break Anniversary, the Company began reimbursing the Advisor for such costs on a monthly basis, which will continue through May 21, 2021; provided that the Company will not be obligated to reimburse any amounts that as a result of such payment would cause the aggregate payments for O&amp;O Costs paid to the Advisor to exceed the 1% Cap as of such reimbursement date. As of September 30, 2018 and December 31, 2017, the Advisor had incurred $6,607,896 and $4,549,304, respectively, of O&amp;O Costs (other than upfront selling commissions, dealer manager fees and distribution fees) on behalf of the Company. The amount of the Company’s obligation is limited to the 1% Cap, which, at September 30, 2018 and December 31, 2017, is $649,037 and $223,014, respectively, and is included within Due to related parties in the accompanying consolidated balance sheets. As of September 30, 2018 and December 31, 2017, organizational costs of $10,629 and $4,188 were expensed and offering costs of $716,255 and $218,826 were charged to stockholders’ equity. As of September 30, 2018 and December 31, 2017, the Company has made reimbursement payments of $77,847 and $0, respectively, to the Advisor for O&amp;O Costs incurred. As of September 30, 2018, the Advisor has continued to pay all O&amp;O costs on behalf of the Company. Acquisition Expenses. The Company currently does not intend to pay the Advisor any acquisition fees in connection with making investments. The Company will, however, provide reimbursement of customary acquisition expenses (including expenses relating to potential investments that the Company does not close), such as legal fees and expenses (including fees of in-house counsel of affiliates and other affiliated service providers that provide resources to the Company), costs of due diligence (including, as necessary, updated appraisals, surveys and environmental site assessments), travel and communication expenses, accounting fees and expenses and other closing costs and miscellaneous expenses relating to the acquisition or origination of the Company’s investments. While most of the acquisition expenses are expected to be paid to third parties, a portion of the out-of-pocket acquisition expenses may be paid or reimbursed to the Advisor or its affiliates. The Advisor has not incurred any reimbursable acquisition expenses on behalf of the Company as of September 30, 2018. Distribution Fees. Distribution fees are payable to the Dealer Manager with respect to the Company’s Class T shares only, all or a portion of which may be re-allowed by the Dealer Manager to participating broker-dealers. The distribution fees accrue daily and are calculated on outstanding Class T shares issued in the Primary Offering in an amount equal to 1.0% per annum of (i) the gross offering price per Class T share in the Primary Offering, or (ii) if the Company is no longer offering shares in a public offering, the most recently published per share NAV of Class T shares. The distribution fee will be payable monthly in arrears and will be paid on a continuous basis from year to year. During the nine months ended September 30, 2018 and September 30, 2017, the Company paid distribution fees of $79,711 and $544, respectively. As of September 30, 2018 and December 31, 2017, the Company has incurred a liability of $669,965 and $220,437, respectively, which is included within Due to related parties on the consolidated balance sheets, $15,182 and $4,396, respectively, of which was due as of September 30, 2018 and December 31, 2017 and paid during the three months ended December 31, 2018 and the three months ended March 31, 2018, respectively.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paid with respect to all Class A shares, Class T shares and Class I shares would be in excess of 10.0% of the gross proceeds of the Primary Offering; or (iv) the end of the month in which the transfer agent, on the Company’s behalf, determines that total underwriting compensation with respect to the Class T shares held by a stockholder within his or her particular account, including dealer manager fees, sales commissions and distribution fees, would be in excess of 10.0% of the total gross offering price at the time of the investment in the Class T shares held in such account. The Company will not pay any distribution fees on shares sold pursuant to the Company’s DRP. The amount available for distributions on all Class T shares will be reduced by the amount of distribution fees payable with respect to the Class T shares issued in the Primary Offering such that all Class T shares will receive the same per share distributions. Asset Management Fees. Asset management fees are due to the Advisor and consist of monthly fees equal to one-twelfth of 1.25% of the cost of the Company’s investments at the end of each month. In the case of investments made through joint ventures, the asset management fee will be determined based on the Company’s proportionate share of the underlying investment. For the three and nine months ended September 30, 2018, the Company incurred asset management fees of $351,433 and $604,220, respectively. The asset management fee related to the first quarter of 2018 of $173,870 was waived by the Advisor. There can be no assurance that the Advisor will waive the asset management fee or any other fees or expenses in periods subsequent to March 31, 2018. The asset management fee related to the month of September 2018 of $137,366 is unpaid as of September 30, 2018 and has been included within due to related parties on the consolidated balance sheet. There were $30,101 of asset management fees incurred during the three and nine months ended September 30, 2017. Other Operating Expenses. The Company and the Advisor entered into an amended and restated Advisory Agreement (the “Advisory Agreement”). Effective April 1, 2018, the Advisory Agreement (i) includes limitations with regards to the incurrence of and additional limitations on reimbursements of operating expenses and (ii) clarifies the reimbursement and expense timing and procedures, including potential reimbursement of unreimbursed operating expenses. Pursuant to the terms of the Advisory Agreement between the Company and the Advisor, the Company is obligated to reimburse the Advisor for certain operating expenses. Beginning in the fourth quarter of 2018, the Company will be subject to the limitation that it generally may not reimburse the Advisor for any amounts by which the total operating expenses at the end of the four preceding fiscal quarters exceeds the greater of (i) 2.0% of average invested assets (as defined in the Advisory Agreement) and (ii) 25.0% of net income other than any additions to reserves for depreciation, bad debts or other similar non-cash reserves and excluding any gain from the sale of investments for that period (the “2%/25% Guidelines”). If the Company’s independent directors determine that all or a portion of such amounts in excess of the limitation are justified based on certain factors, the Company may reimburse amounts in excess of the limitation to the Advisor. In addition, beginning in the fourth quarter of 2018, the Company may request any operating expenses that were previously reimbursed to the Advisor in prior or future periods in excess of the limitation to be remitted back to the Company. As of September 30, 2018, the Company has accrued but not reimbursed any of the $2,796,715 in operating expenses pursuant to the Advisory Agreement, which represents the current operating expense reimbursement obligation to the Advisor. The Advisory Agreement provides that, subject to other limitations on the incurrence and reimbursement of operating expenses contained in the Advisory Agreement, operating expenses which have been incurred and paid by the Advisor will not become an obligation of the Company unless the Advisor has invoiced the Company for reimbursement, which will occur in a quarterly statement and accrued for in the respective period. The Advisor will not invoice the Company for any reimbursement if the impact of such would result in the Company’s incurrence of an obligation in an amount that would result in the Company’s net asset value per share for any class of shares to be less than $25.00. The Company may, however, incur and record an obligation to reimburse the Advisor, even if it would result in the Company’s net asset value per share for any class of shares for such quarter to be less than $25.00, if the Company’s board of directors determines that the reasons for the decrease of the Company’s net asset value per share below $25.00 were unrelated to the Company’s obligation to reimburse the Advisor for operating expenses. In addition, the Advisory Agreement provides that all or a portion of the operating expenses, which have not been previously paid by the Company or invoiced by the Advisor may be in the sole discretion of the Advisor: (i) waived by the Advisor, (ii) reimbursed to the Advisor in any subsequent quarter or (iii) reimbursed to the Advisor in connection with a liquidity event or termination of the Advisory Agreement, provided that the Company has fully invested the proceeds from its initial public offering and the stockholders have received, or are deemed to have received, in the aggregate, cumulative distributions equal to their invested capital plus a 6.0% cumulative, non-compounded annual pre-tax return on their invested capital. Any reimbursement of operating expenses remains subject to the limitations described above and the limitations and the approval requirements relating to the 2%/25% Guidelines. For the nine months ended September 30, 2018 and for the nine months ended September 30, 2017, the Company has incurred operating expenses reimbursable to its Advisor of $937,282 and $813,819, respectively. These expenses are included within General and administrative expenses on the accompanying consolidated statement of operations. For the three months ended September 30, 2018 and for the three months ended September 30, 2017, the Company has incurred operating expenses reimbursable to its Advisor of $0 and $813,819, respectively. Reimbursable operating expenses include personnel and related employment costs incurred by the Advisor or its Affiliates in performing the services described in the Advisory Agreement, including but not limited to reasonable salaries and wages, benefits and overhead of all employees directly involved in the performance of such services. The Company is not obligated to reimburse the Advisor for costs of such employees of the Advisor or its affiliates to the extent that such employees (A) perform services for which the Advisor receives acquisition fees or disposition fees or (B) serve as executive officers of the Company. At September 30, 2018, all of these expenses remain unpaid and are included within Due to related parties on the consolidated balance sheet. As of September 30, 2018, the total amount of unreimbursed operating expenses was $4,036,045. This includes operating expenses incurred by the Advisor on the Company’s behalf which have not been invoiced to the Company and also amounts invoiced to the Company by the Advisor but not yet reimbursed (“Unreimbursed Operating Expenses”). The amount of operating expenses incurred by the Advisor during the three and nine months ended September 30, 2018 which were not invoiced to the Company amounted to $552,474 and $1,239,330, respectively. Property Management and Oversight Fees. If the Advisor or an affiliate is a property manager with respect to a particular property, the Company will pay property management fees of 1.5% of gross revenues received for management of the Company’s properties located in the U.S. and 2.0% of gross revenues received for management of the Company’s properties located outside of the U.S. For services in overseeing property management services provided by any person or entity that is not an affiliate of the Advisor, the Company will pay the Advisor or an affiliate an oversight fee equal to 1.0% of the gross revenues of the property managed. Neither the Advisor nor its affiliates will be paid an oversight fee if the Company contracts with a third party to provide property management services for fees greater than (i) 1.5% of gross revenues received for management of the Company’s properties located in the U.S. or (ii) 2.0% of gross revenues received for management of the Company’s properties located outside of the U.S. For the three and nine months ended September 30, 2018, the Company incurred property management fees of $7,031 and $8,906, respectively. The property management fee related to the first quarter of 2018 of $1,875 was waived by the Advisor. There can be no assurance the Advisor will waive the property management fee or any other fees or expenses in periods subsequent to March 31, 2018. The property management fees incurred during the month of September of 2018 of $3,641 was unpaid as of September 30, 2018 and has been included within due to related parties on the consolidated balance sheet. There were $1,673 of property management fees incurred during the three and nine months ended September 30, 2017. As of September 30, 2018, the Company’s consolidated financial statements include the FM Property SPE; see Note 3 for further information. Leasing Commissions. If the Advisor or an affiliate is the Company’s primary leasing agent, then the Company will pay customary leasing fees in amount that is usual and customary in that geographic area for that type of property. As of September 30, 2018 and December 31, 2017, no such amounts have been incurred by the Company. Refinancing Coordination Fee. If the Advisor provides services in connection with the refinancing of any debt that the Company obtains and uses to finance properties or other permitted investments, or refinancing of any debt that is assumed, directly or indirectly, in connection with the acquisition of properties or other permitted investments, the Company will pay the Advisor a refinancing coordination fee equal to 0.75% of the amount available or outstanding under such refinancing or assumed debt. Refinancing shall also include restructuring, workouts or other recapitalization of any debt. As of September 30, 2018 and December 31, 2017, no such amounts have been incurred by the Company. Disposition Fees. For substantial assistance in connection with the sale of investments and based on the services provided, as determined by the independent directors, the Company will pay a disposition fee in an amount equal to 2.0% of the contract sales price of each real property or other investment sold; provided, however, in no event may the disposition fee paid to the Advisor or its affiliates, when added to the real estate commissions paid to unaffiliated third parties, exceed the lesser of a competitive real estate commission or an amount equal to 6.0% of the contract sales price. If the Company takes ownership of a property as a result of a workout or foreclosure of a debt investment, the Company will pay a disposition fee upon the sale of such property. The Company will not pay a disposition fee upon the maturity, prepayment, workout, modification or extension of a debt investment unless there is a corresponding fee paid by the borrower, in which case the disposition fee will be the lesser of: (i) 1.0% of the principal amount of the debt prior to such transaction; or (ii) the amount of the fee paid by the borrower in connection with such transaction. As of September 30, 2018 and December 31, 2017, no such amounts have been incurred by the Company. Selling Commissions and Dealer Manager Fees The Dealer Manager is a registered broker-dealer affiliated with CFI. The Company entered into an agreement with the Dealer Manager and is obligated to pay various commissions and fees with respect to the Class A, Class T and Class I shares distributed in the Offering. For providing such services, the Dealer Manager will receive fees. CFI will pay a portion of selling commissions and all of the dealer manager fees, up to a total of 4.0% of gross offering proceeds from the sale of Class A shares and Class T shares, as well as 1.5% of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Offering and the Company’s stockholders have received, or are deemed to have received, in the aggregate, cumulative distributions equal to their invested capital plus a 6.0% cumulative, non-compounded annual pre-tax return on such invested capital. As of September 30, 2018, the likelihood, probability and timing of each of the possible occurrences or events listed in the preceding sentences (i) and (ii) in the above paragraph are individually and collectively uncertain. Additionally, whether or not the Company will have fully invested the proceeds from the Offering and also whether the Company’s stockholders will have received, or are deemed to have received, in the aggregate, cumulative distributions equal to their invested capital plus a 6% cumulative, non-compound annual pre-tax return on such invested capital at the time of any such occurrence or event is also uncertain. As of September 30, 2018 and December 31, 2017, CFI has paid Sponsor Support totaling $2,553,406 and $708,833, respectively, which will be subject to reimbursement by the Company to CFI in the event of these highly conditional circumstances. The following summarizes these fees: Selling Commissions . Selling commissions payable to the Dealer Manager consist of (i) up to 1.0% of gross offering proceeds paid by CFI for Class A shares and Class T shares and (ii) up to 5.0% and 2.0% of gross offering proceeds from the sale of Class A shares and Class T shares, respectively, in the Primary Offering. All or a portion of such selling commissions may be re-allowed to participating broker-dealers. No selling commissions will be payable with respect to Class I shares. For the nine months ended September 30, 2018 and September 30, 2017, the Company incurred $2,109,831 and $278,310 of selling commissions, respectively, which is included within Additional paid-in capital on the consolidated balance sheet. At September 30, 2018 and September 30, 2017, $602,832 and $56,240 of Sponsor Support, respectively, has been recorded and $589,883 and $42,656, respectively, has been reimbursed by CFI. During the fourth quarter of 2018, the Company received the remaining Sponsor Support payment due of $12,949 related to the nine months ended September 30, 2018. Dealer Manager Fees. Dealer manager fees payable to the Dealer Manager consist of up to 3.0% of gross offering proceeds from the sale of Class A shares and Class T shares sold in the Primary Offering and up to 1.5% of gross offering proceeds from the sale of Class I shares sold in the Primary Offering, all of which will be paid by CFI. A portion of such dealer manager fees may be re-allowed to participating broker-dealers as a marketing fee. For the nine months ended September 30, 2018 and September 30, 2017, the Company recorded $1,427,817 and $168,721 of dealer manager fees, respectively, which is included within Additional paid-in capital on the consolidated balance sheet. All of the Sponsor Support related to dealer manager fees has been recorded and $1,419,443 and $155,699, respectively, has been reimbursed by CFI as of September 30, 2018 and September 30, 2017. During the fourth quarter of 2018, the Company received the remaining Sponsor Support payment due of $8,374 related to the nine months ended September 30, 2018 as it relates to dealer manager fees. The following table summarizes the above mentioned fees and expenses incurred by the Company for nine months ended September 30, 2018:
Due to related parties as of
Nine months ended September 30, 2018
Due to related parties as of
Type of Fee or Reimbursement
Financial Statement Location
December 31, 2017
Incurred
Paid
September 30, 2018
Management Fees
Asset management fees (1)
Management fees
$
34,092
$
604,220
$
500,946
$
137,366
Property management and oversight fees (1)
Management fees
3,548
8,906
8,813
3,641
Organization, Offering and Operating Expense Reimbursements
Operating expenses (2)
General and administrative expenses
1,859,433
937,282
—
2,796,715
Organization expenses
General and administrative expenses
4,188
6,441
1,156
9,473
Offering costs
Additional paid-in capital
218,826
497,429
76,691
639,564
Commissions and Fees
Selling commissions and dealer manager fees, net
Additional paid-in capital
—
3,537,648
3,537,648
—
Distribution fees
Additional paid-in capital
220,437
529,239
79,711
669,965
Total
$
2,340,524
$
6,121,165
$
4,204,965
$
4,256,724
Note:
(1) This table reflects the waiver of asset management fees and property management fees by the Advisor for the three month period ended March 31, 2018. There can be no assurance that the Advisor will waive the asset management fee, the property management fee or any other fees or expenses in periods subsequent to March 31, 2018.
(2) As of September 30, 2018, the Advisor has incurred, on behalf of the Company, a total of $4,036,045 in Unreimbursed Operating Expenses, including a total of $552,474 and $1,239,330 for the three and nine months ended September 30, 2018, respectively, for which the Advisor has not invoiced the Company for reimbursement. The total amount of Unreimbursed Operating Expenses may, in future periods, be subject to reimbursement by the Company pursuant to the terms of the Advisory Agreement. Investment by CFI CFI initially invested $200,001 in the Company through the purchase of 8,180 Class A shares at $24.45 per share. CFI may not sell any of these shares during the period it serves as the Company’s sponsor. Neither the Advisor nor CFI currently has any options or warrants to acquire any of the Company’s shares. CFI has agreed to abstain from voting any shares it acquires in any vote for the election of directors or any vote regarding the approval or termination of any contract with CFI or any of its affiliates. In the event the Advisory Agreement is terminated, the shares owned by CFI would not be automatically redeemed. CFI would, however, be able to participate in the share repurchase program, subject to all of the restrictions of the share repurchase program applicable to all other common stockholders. As of September 30, 2018, CFI has invested $4,389,825 in the Company through the purchase of 175,673 shares (8,180 Class A shares for an aggregate purchase price of $200,001 and 167,493 Class I shares for an aggregate purchase price of $4,189,824). 29,493 of the Class I shares were purchased by CFI pursuant to the distribution support agreement, which provides that in certain circumstances where the Company’s cash distributions exceed the Company’s modified funds from operations, CFI will purchase up to $5.0 million of Class I shares (including the $2.0 million of shares purchased in order to satisfy the minimum offering) at the then current offering price per Class I share net of dealer manager fees to provide additional cash to support distributions to the Company’s stockholders. Sponsor Support Our sponsor, CFI, is a Delaware limited liability company and an affiliate of CFLP. CFI will pay a portion of selling commissions and all of the dealer manager fees, up to a total of 4.0% of gross offering proceeds from the sale of Class A shares and Class T shares, as well as 1.5% of gross offering proceeds from the sale of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us or by the advisor. In each such case, we only will reimburse CFI after the Company has fully invested the proceeds from the Offering and the Company’s stockholders have received, or are deemed to have received, in the aggregate, cumulative distributions equal to their invested capital plus a 6.0% cumulative, non-compounded annual pre-tax return on such invested capital. As of September 30, 2018, CFI has paid Sponsor Support totaling $2,553,406. </t>
  </si>
  <si>
    <t>Variable Interest Entities</t>
  </si>
  <si>
    <t>Variable Interest Entities [Abstract]</t>
  </si>
  <si>
    <t>Note 10 - Variable Interest Entities As of September 30, 2018 and December 31, 2017, certain VIE’s have been identified in which the Company has determined itself not to be the primary beneficiary, as CFI manages and controls the VIE’s. Therefore, the Company has not consolidated such VIE’s. The Company’s maximum exposure to loss from its interests in unconsolidated VIE’s as of September 30, 2018 was $33,842,987, related to its investments in real estate-related assets, namely, the DST and the CO Property SPE. The Company’s maximum exposure to loss from its interests in unconsolidated VIE’s as of December 31, 2017 was $9,932,438, related to its investments in real estate-related assets, namely, the DST and the FM Property SPE. In connection with the acquisition of the FM Property in February 2018, the Company identified the FM Property SPE as a VIE, and, as the Company was not the primary beneficiary at such time, accounted for the acquisition using the equity method of accounting. On August 9, 2018, the Company became the primary beneficiary and consolidated the FM Property SPE.</t>
  </si>
  <si>
    <t>Economic Dependency</t>
  </si>
  <si>
    <t>Risks And Uncertainties [Abstract]</t>
  </si>
  <si>
    <t>Note 11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si>
  <si>
    <t>Commitments and Contingencies</t>
  </si>
  <si>
    <t>Commitments And Contingencies Disclosure [Abstract]</t>
  </si>
  <si>
    <t>Note 12 – Commitments and Contingencies As of September 30, 2018 and December 31, 2017, the Company was not subject to litigation nor was the Company aware of any material litigation pending against it.</t>
  </si>
  <si>
    <t>Fair Value Measurements</t>
  </si>
  <si>
    <t>Fair Value Disclosures [Abstract]</t>
  </si>
  <si>
    <t>Note 13 –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measurement — quoted prices are available in active markets for identical investments as of the measurement date. The Company does not adjust the quoted price for these investments. Level 2 measurement — quoted prices are available in markets that are not active or model inputs are based on inputs that are either directly or indirectly observable as of the measurement date. Level 3 measurement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ollowing describes the methods the Company uses to estimate the fair value of the Company’s financial assets and liabilities: Loans payable — The fair value is estimated by discounting the expected cash flows based on estimated borrowing rates available to the Company as of the measurement date. The current period liabilities’ carrying and fair values exclude net deferred financing costs. These financial instruments are valued using Level 2 inputs. As of September 30, 2018 and December 31, 2017, the estimated fair value of the Company’s loans payable was $ and $4,525,211, respectively (excluding deferred financing costs). The Company has not elected the fair value option, and as such has accounted for its debt using the amortized cost method. Other financial instruments — The Company considers the carrying values of its Cash and cash equivalents, Stock subscriptions receivable, Deferred rent receivable, Prepaid expenses and other assets, Due from related parties, Accounts payable and accrued expenses, Restricted reserves, Due to related parti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t>
  </si>
  <si>
    <t>Subsequent Events</t>
  </si>
  <si>
    <t>Subsequent Events [Abstract]</t>
  </si>
  <si>
    <t>Note 14 – Subsequent Events 651 E. Corporate Drive, LLC On November 7, 2018, the Company, through an indirect subsidiary, acquired a flex industrial property located in Lewisville, Texas (the “Lewisville Property”) at a contract purchase price of $14,120,000, exclusive of closing costs. The fee simple interest in the Lewisville Property is held by a single purpose limited liability company (the “Lewisville Property SPE”), which is a wholly owned subsidiary of the Company’s operating partnership. The Lewisville Property was acquired without leverage from a third party seller not affiliated with the Company. The Lewisville Property is 100% leased to HOYA Optical Labs of America, Inc., a subsidiary of HOYA Corporation, which serves as the guarantor of the lease. The lease is net whereby the tenant is responsible for operating expenses, real estate taxes, insurance, repairs, maintenance and capital expenditures (excluding roof and structure), in addition to its obligation to pay base rent. Status of the Offering As of November 13, 2018, the Company had sold an aggregate of 1,951,769 shares of its common stock (consisting of 1,951,769 Class A shares, 869,355 Class T shares, and 338,535 Class I shares) in the Offering resulting in net proceeds of $77,997,672 to the Company as payment for such shares. Distributions On November 12, 2018, the Company’s board of directors authorized, and the Company declared, distributions for the period from November 15, 2018 to February 14, 2019, in an amount equal to $0.004253787 The distributions are payable by the 5 th</t>
  </si>
  <si>
    <t>Summary of Significant Accounting Policies (Policies)</t>
  </si>
  <si>
    <t>Basis of Presentation</t>
  </si>
  <si>
    <t>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si>
  <si>
    <t>Principles of Consolidation</t>
  </si>
  <si>
    <t>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 where it is the primary beneficiary and voting interest entities which are generally majority owned or otherwise controlled by the Company. All intercompany balances are eliminated in consolidation.</t>
  </si>
  <si>
    <t>Variable Interest Entities The Company determines if an entity is a VIE in accordance with U.S. GAAP. For an entity in which the Company has acquired an interest, the entity will be considered a VIE if both of the following characteristics are not met: 1) the equity investors in the entity have the characteristics of a controlling financial interest and 2) the equity investors’ total investment at risk is sufficient to finance the entity’s activities without additional subordinated financial support. The Company makes judgments regarding the sufficiency of the equity at risk based first on a qualitative analysis, then a quantitative analysis, if necessary. A qualitative analysis is generally based on a review of the design of the entity, including its control structure and decision-making abilities, and also its financial structure. In a quantitative analysis, the Company would incorporate various estimates, including estimated future cash flows, assumed hold periods and capitalization or discount rates. If an entity is determined to be a VIE, the Company then determines whether to consolidate the entity as the primary beneficiary. The primary beneficiary has both (i) the authority to direct the activities that most significantly impact the VIE’s economic performance and (ii) the right to receive economic benefits from the VIE that could potentially be significant to the VIE and, in the event of economic losses, the obligation to absorb the losses.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September 30, 2018, the Company concluded that it did have investments in VIE’s, and because the Company is not the primary beneficiary, it will not consolidate such entities, as described in further detail in Note 10.</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will perform on-going reassessments of whether entities previously evaluated under the voting interest framework have become VIEs, based on certain events, and therefore subject to the VIE consolidation framework.</t>
  </si>
  <si>
    <t>Cash and Cash Equivalents</t>
  </si>
  <si>
    <t xml:space="preserve">Cash and Cash Equivalents Cash and cash equivalents consist of cash on hand and highly liquid investments with original maturities of three months or less. </t>
  </si>
  <si>
    <t>Deferred Rent Receivable</t>
  </si>
  <si>
    <t>Deferred Rent Receivable As of September 30, 2018 and December 31, 2017, deferred rent receivable was $171,668 and $0, respectively, and represents rent earned in excess of rent received as a result of straight-lining rents over the term of the lease on the FM Property, in accordance with Accounting Standards Codification (“ASC”) 840. As of September 30, 2018, the Company’s consolidated financial statements include the FM Property SPE; see Note 3 for further information.</t>
  </si>
  <si>
    <t>Prepaid Expenses and Other Assets</t>
  </si>
  <si>
    <t xml:space="preserve">Prepaid Expenses and Other Assets Prepaid expenses and other assets consist primarily of prepaid operating expenses and reimbursements due from tenants. </t>
  </si>
  <si>
    <t>Investment in Real Estate, net</t>
  </si>
  <si>
    <t>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r disposals) of assets or businesses in accordance with ASC 805. Upon the acquisition of real estate properties, the Company allocates the purchase price to acquired tangible assets, consisting of land, buildings and improvements, and to identified intangible assets and liabilities, consisting of the value of above-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nine months ended September 30, 2018 or during the year ended December 31, 2017 after the Company assessed the recoverability of its assets.</t>
  </si>
  <si>
    <t>Investments in Real Estate - The Company has performed a consolidation analysis in accordance with ASC 810 as described in the “Variable Interest Entities” section of Note 2. The Company has determined, as a result of its analysis, that it is not the primary beneficiary of its investments, therefore has not consolidated the entities. The Company has accounted for its investments in real estate related assets, which are controlled and managed by CFI, under the equity method of accounting.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accounted for in accordance with ASC 323. Investments in real estate-related assets are periodically reviewed for impairment based on projected cash flows from the underlying investment. If an impairment is identified, the carrying value of the investment will be reduced to the anticipated recoverable amount. As of September 30, 2018, no impairment has been identified. As of September 30, 2018, the Company’s consolidated financial statements include the FM Property SPE; see Note 3 for further information.</t>
  </si>
  <si>
    <t>Deferred Financing Costs</t>
  </si>
  <si>
    <t xml:space="preserve">Deferred Financing Costs Costs incurred in connection with obtaining financing are capitalized and amortized over the term of the related loan on a straight-line basis, which approximates the effective interest method. The carrying value of the deferred financing costs at September 30, 2018 and December 31, 2017 was $261,992 and $78,074, respectively which is net of accumulated amortization of $22,240 and $3,862, respectively, and recorded as an offset to the related debt. For the nine months ended September 30, 2018 and the nine months ended September 30, 2017, amortization of deferred financing costs was $8,786 and $1,813, respectively, and for the three months ended September 30, 2018 and the three months ended September 30, 2017, amortization of deferred financing costs was $4,688 and $1,813, respectively, and is included in Interest expense on the accompanying consolidated statement of operations. </t>
  </si>
  <si>
    <t>Revenue Recognition</t>
  </si>
  <si>
    <t xml:space="preserve">Revenue Recognition Rental revenue is recognized on a straight-line basis over the life of the respective leases. </t>
  </si>
  <si>
    <t>Risks and Uncertainties</t>
  </si>
  <si>
    <t>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The GR Property and DST Properties are 100% leased to Walgreen Co. (“Walgreens”), a subsidiary of Walgreens Boots Alliance Inc. (NASDAQ: WBA). The FM Property is 100% leased to Daimler Trucks North America, LLC, (“Daimler”), a subsidiary of Daimler AG. The CO Property is 100% leased to Comenity Servicing LLC, a subsidiary of Alliance Data Systems Corporation (collectively “ADS”), which serves as the guarantor of the lease. If Walgreens, Daimler or ADS were to default on their obligations subject to each lease, such action could negatively affect returns at the portfolio level. The Company believes it mitigates this risk by employing a comprehensive set of controls around acquisitions which include detailed due diligence of all lessees. In addition, the company monitors published credit ratings of its tenants, when available.</t>
  </si>
  <si>
    <t>Stock Subscriptions Receivable</t>
  </si>
  <si>
    <t>Stock Subscriptions Receivable As prescribed by ASC 505, Stock subscriptions receivable represent the purchase of common stock for which the Company has not yet received payment from the purchaser. As of September 30, 2018 and December 31, 2017, the amount of stock subscriptions receivable was $110,577 and $250,760, respectively. The amounts outstanding at September 30, 2018 and December 31, 2017 were received by the Company during October 2018 and January 2018, respectively.</t>
  </si>
  <si>
    <t>Due from Related Parties</t>
  </si>
  <si>
    <t>Due from Related Parties Due from related parties includes amounts owed to the Company by CFI pursuant to the terms of the Sponsor Support Agreement for the reimbursement of selling commissions and marketing fees, which at September 30, 2018 and December 31, 2017 was $21,323 and $12,670, respectively. The amounts of Sponsor Support outstanding at September 30, 2018 and December 31, 2017 were received by the Company during October 2018 and January 2018, respectively.</t>
  </si>
  <si>
    <t>Restricted Reserves</t>
  </si>
  <si>
    <t>Restricted Reserves Restricted reserves is comprised of amounts received from tenants at certain of the Company’s properties for recoverable property operating expenses to be paid by the Company on behalf of the tenants, pursuant to the terms of the respective net lease arrangements, which at September 30, 2018 and December 31, 2017 was $617,459 and $0, respectively.</t>
  </si>
  <si>
    <t>Tenant Reimbursement Income</t>
  </si>
  <si>
    <t xml:space="preserve">Tenant Reimbursement Income Certain property operating expenses, including real estate taxes and insurance, among others, are paid by the Company and are reimbursed by the tenants of the Company’s properties pursuant to the terms of the respective net leases. These reimbursements are reflected as Tenant reimbursement income in the accompanying consolidated statements of operations, which for the three and nine months ended September 30, 2018 was $177,283. No Tenant reimbursement income was earned during the three and nine months ended September 30, 2017. </t>
  </si>
  <si>
    <t>Property Operating Expenses</t>
  </si>
  <si>
    <t xml:space="preserve">Property Operating Expenses Certain property operating expenses, including real estate taxes and insurance, among others, are paid by the Company and are reimbursed by the tenants of the Company’s properties pursuant to the terms of the respective net leases. These expenses incurred are reflected as Property operating expenses in the accompanying consolidated statements of operations, which for the three and nine months ended September 30, 2018 were $177,283. No Property operating expenses were incurred during the three and nine months ended September 30, 2017. </t>
  </si>
  <si>
    <t>Due to Related Parties</t>
  </si>
  <si>
    <t xml:space="preserve">Due to Related Parties Due to related parties is comprised of amounts contractually owed by the Company for various services provided to the Company from a related party, which at September 30, 2018 and December 31, 2017 was $4,256,724 and $2,340,524, respectively (See Note 9). </t>
  </si>
  <si>
    <t>Organization and Offering Costs</t>
  </si>
  <si>
    <t xml:space="preserve">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To the extent the Advisor pays such additional O&amp;O Costs, the Company is obligated to reimburse the Advisor subject to the 1% Cap (as defined below). Following the Escrow Break Anniversary, the Company began reimbursing the Advisor for payment of O&amp;O Costs on a monthly basis, which will continue through the period ended May 18, 2021; provided, however, that the Company shall not be obligated to pay any amounts that as a result of such payment would cause the aggregate payments for O&amp;O Costs (less selling commissions, dealer manager fees and distribution fees) paid to the Advisor to exceed 1% of gross proceeds of the Offering (the “1% Cap”), as of such payment date. Any amounts not reimbursed in any period shall be included in determining any reimbursement liability for a subsequent period. As of September 30, 2018, the Advisor has continued to pay all O&amp;O costs on behalf of the Company. As of September 30, 2018 and December 31, 2017, the Advisor has incurred O&amp;O Costs on the Company’s behalf of $6,607,896 and $4,549,304, respectively. As of September 30, 2018 and December 31, 2017, the Company is obligated to reimburse the Advisor for O&amp;O costs in the amount of $649,037 and $223,014, respectively, which is included within Due to related parties in the accompanying consolidated balance sheets. As of September 30, 2018 and December 31, 2017, organizational costs of $10,629 and $4,188 were expensed and offering costs of $716,255 and $218,826 were charged to stockholders’ equity. As of September 30, 2018 and December 31, 2017, the Company has made reimbursement payments of $77,847 and $0, respectively, to the Advisor for O&amp;O costs incurred. </t>
  </si>
  <si>
    <t>Income Taxes</t>
  </si>
  <si>
    <t>Income Taxes The Company has elected and qualified to be taxed as a REIT and complies with the related provisions under the Internal Revenue Code of 1986, as amended. Accordingly, the Company generally is not and will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t>
  </si>
  <si>
    <t>Earnings Per Share</t>
  </si>
  <si>
    <t>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t>
  </si>
  <si>
    <t>Recent Accounting Pronouncements</t>
  </si>
  <si>
    <t xml:space="preserve">Recent Accounting Pronouncements In May 2014, the Financial Accounting Standards Board (“FASB”) issued Accounting Standards Update (“ASU”) 2014-09 “Revenue from Contracts with Customers (Topic 606).”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overall impact of this pronouncement on its consolidated financial statements from both a lessor and lessee standpoint. In January 2017, the FASB issued ASU 2017-01, “Clarifying the Definition of a Business,” which addresses the definition of a business and provides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for fiscal years beginning after December 15, 2017. The adoption of this standard did not have a material impact on the Company’s consolidated financial statements as of September 30, 2018. </t>
  </si>
  <si>
    <t>Summary of Significant Accounting Policies (Tables)</t>
  </si>
  <si>
    <t>Schedule of Estimated Useful Lives of Real Estate Assets by Class</t>
  </si>
  <si>
    <t xml:space="preserve">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Over lease term </t>
  </si>
  <si>
    <t>Investment in Real Estate (Tables)</t>
  </si>
  <si>
    <t>Real Estate [Member]</t>
  </si>
  <si>
    <t>Schedule of Investment in Real Estate, Net</t>
  </si>
  <si>
    <t>Investment in real estate, net consisted of the following at September 30, 2018 and December 31, 2017:
September 30, 2018
December 31, 2017
Building and building improvements
$
36,559,939
$
5,769,179
Land
5,224,779
934,021
Total
41,784,718
6,703,200
Accumulated depreciation
(394,566
)
(86,331
)
Investment in real estate, net
$
41,390,152
$
6,616,869</t>
  </si>
  <si>
    <t>GR Property [Member]</t>
  </si>
  <si>
    <t>Summary of Acquisition Cost Allocation</t>
  </si>
  <si>
    <t>The following table summarizes the acquisition cost allocation for the GR Property:
3596 Alpine Avenue
Building and building improvements
$
5,769,179
Land
934,021
In-place lease intangibles
864,148
Above-market lease intangibles
451,899
Total acquisition cost
$
8,019,247</t>
  </si>
  <si>
    <t>Summary of Certain Information About Property</t>
  </si>
  <si>
    <t xml:space="preserve">The following table provides certain information about the GR Property:
Lease Commencement Date
Lease Termination Date
Rentable Square Feet
Annualized Rental Income (first 5 lease years)
Rental Escalations
Tenant Renewal Options
July 30, 2007
July 31, 2082
14,552
$
500,000
None
On July 31, 2032 and every 5 years thereafter </t>
  </si>
  <si>
    <t>FM Property [Member]</t>
  </si>
  <si>
    <t>The following table summarizes the acquisition cost allocation for the FM Property:
2477 Deerfield Drive
Building and building improvements
$
30,790,760
Land
4,290,758
In-place lease intangibles
4,948,954
Total acquisition cost
$
40,030,472</t>
  </si>
  <si>
    <t xml:space="preserve">The following table provides certain information about the FM Property:
Lease Commencement Date
Lease Termination Date
Rentable Square Feet
Annualized Rental Income (first 5 lease years)
Rental Escalations
Tenant Renewal Options
June 15, 2008
December 31, 2028
150,164
$
2,515,222
2.0% annual rent escalations
Two 5-year renewal options </t>
  </si>
  <si>
    <t>Intangibles (Tables)</t>
  </si>
  <si>
    <t>Components of Gross Carrying Amount and Accumulated Amortization of Intangible Assets</t>
  </si>
  <si>
    <t>As of September 30, 2018 and December 31, 2017, the gross carrying amount and accumulated amortization of the Company’s intangible assets consisted of the following:
September 30, 2018
December 31, 2017
Intangible assets:
In-place lease intangibles
$
5,813,102
$
864,148
Above-market lease intangibles
451,899
451,899
Total intangible assets
6,265,001
1,316,047
Accumulated amortization:
In-place lease amortization
(129,389
)
(26,552
)
Above-market lease amortization
(36,606
)
(13,885
)
Total accumulated amortization
(165,995
)
(40,437
)
Intangible assets, net
$
6,099,006
$
1,275,610</t>
  </si>
  <si>
    <t>Schedule of Estimated Future Amortization on Intangibles</t>
  </si>
  <si>
    <t>The estimated future amortization on the Company’s intangibles for each of the next five years and thereafter as of September 30, 2018 is as follows:
Year
In-place Lease Intangibles
Above-market Lease Intangibles
Total
2018 (remaining)
$
133,258
$
7,574
$
140,832
2019
533,032
30,295
563,327
2020
533,032
30,295
563,327
2021
533,032
30,295
563,327
2022
533,032
30,295
563,327
Thereafter
3,418,327
286,539
3,704,866
$
5,683,713
$
415,293
$
6,099,006</t>
  </si>
  <si>
    <t>Five Year Minimum Rental Payments (Tables)</t>
  </si>
  <si>
    <t>Operating Leased Assets [Line Items]</t>
  </si>
  <si>
    <t>Schedule of Estimated Future Minimum Rents</t>
  </si>
  <si>
    <t>The estimated future minimum rents the Company expects to receive for the GR Property and FM Property for each of the next five years and thereafter through the end of the primary term as of September 30, 2018 is as follows:
Year
GR Property Future Minimum Rents
FM Property Future Minimum Rents
Total Future Minimum Rents
2018 (remaining)
$
125,000
$
603,284
$
728,284
2019
500,000
2,461,188
2,961,188
2020
500,000
2,509,240
3,009,240
2021
500,000
2,560,296
3,060,296
2022
500,000
2,611,352
3,111,352
Thereafter
4,750,000
16,800,348
21,550,348
Total
$
6,875,000
$
27,545,708
$
34,420,708</t>
  </si>
  <si>
    <t>Investment in Real Estate-Related Assets (Tables)</t>
  </si>
  <si>
    <t>Information about Properties Relating to Location, Rentable Square Feet, and Annualized Rental Income</t>
  </si>
  <si>
    <t>The results of operations for the Company’s investments in real estate-related assets for the three and nine months ended September 30, 2018 and September 30, 2017 are summarized below:
For the Three Months Ended September 30,
For the Nine Months Ended September 30,
DST Properties
2018
2017
2018
2017
Revenues
$
580,938
$
580,938
$
1,742,812
$
1,742,812
Operating expenses
(210,403
)
(212,530
)
(631,621
)
(637,150
)
Other expenses, net
(264,041
)
(264,041
)
(783,513
)
(783,513
)
Net income (loss)
$
106,494
$
104,367
$
327,678
$
322,149
Net income (loss) attributable to the Company (1)
$
106,494
$
—
$
316,629
$
—
For the Three Months Ended September 30,
For the Nine Months Ended September 30,
FM Property
2018
2017
2018
2017
Revenues
$
888,689
$
—
$
2,433,983
$
—
Operating expenses
(622,134
)
—
(1,638,785
)
—
Other expenses, net
(237,899
)
—
(625,778
)
—
Net income (loss)
$
28,656
$
—
$
169,420
$
—
Net income (loss) attributable to the Company (1)
$
14,697
$
—
$
117,577
$
—
For the Three Months Ended September 30,
For the Nine Months Ended September 30,
CO Property
2018
2017
2018
2017
Revenues
$
609,007
$
—
$
609,007
$
—
Operating expenses
(302,383
)
—
(302,383
)
—
Other expenses, net
(225,996
)
—
(225,996
)
—
Net income (loss)
$
80,628
$
—
$
80,628
$
—
Net income (loss) attributable to the Company (1)
$
79,741
$
—
$
79,741
$
—
Note:
(1) Represents the Company’s allocable share of net income (loss) based on the Company’s ownership interest in the underlying investment in real estate-related assets.</t>
  </si>
  <si>
    <t>Delaware Statutory Trust [Member]</t>
  </si>
  <si>
    <t>The following table provides information about the DST Properties relating to their location, rentable square feet, and annualized rental income.
Location
Rentable Square Feet
Annualized Rental Income (first 5 lease years)
Allendale, Michigan
14,695
$
343,175
Cincinnati, Ohio
14,815
317,138
Edmond, Oklahoma
14,471
291,424
Lawton, Oklahoma
15,050
304,095
Marquette, Michigan
14,990
333,116
McAlester, Oklahoma
14,796
288,528
Russellville, Arkansas
14,720
318,482
Total
103,537
$
2,195,958</t>
  </si>
  <si>
    <t>The estimated future minimum rents associated with the DST Properties for each of the next five years and through the end of the primary term as of September 30, 2018 is as follows:
Year
Future Minimum Rents
2018 (remaining)
$
548,990
2019
2,195,958
2020
2,195,958
2021
2,209,683
2022
2,305,756
Thereafter
21,276,365
Total
$
30,732,710</t>
  </si>
  <si>
    <t>CO Property [Member]</t>
  </si>
  <si>
    <t>The estimated future minimum rents associated with the CO Property for each of the next five years and through the end of the primary term as of September 30, 2018 is as follows:
Year
CO Property Future Minimum Rents
2018 (remaining)
$
784,480
2019
3,146,314
2020
3,179,980
2021
3,214,006
2022
3,248,395
Thereafter
33,547,804
Total
$
47,120,979</t>
  </si>
  <si>
    <t>The following table provides certain information about the CO Property:
Rent Commencement Date (1)
Lease Expiration Date
Rentable Square Feet
Year One Rent (2)
Rental Escalations
Tenant Renewal Options
Purchase Price
September 13, 2017
September 13, 2032
241,493
$
3,104,701
1.07% annual rent escalations
One 10 year renewal option
$
46,950,000
Note:
(1) Represents the commencement date of the original lease on the CO Property with its previous owner. The Company acquired the CO Property on July 31, 2018, and began earning rent from the CO Property on such date.
(2) Represents the year one rent for the CO Property commencing at the start date (September 13, 2017) of the original lease on the CO Property with its previous owner. The year one rent of $3,396,556 to be earned by the Company commenced on the date of acquisition, July 31, 2018.</t>
  </si>
  <si>
    <t>Loans Payable (Tables)</t>
  </si>
  <si>
    <t>Schedule of Loans Payable</t>
  </si>
  <si>
    <t>Information on the Company’s Loans payable as of September 30, 2018 and December 31, 2017 is as follows:
Description
September 30, 2018
December 31, 2017
GR Property
FM Property
Total
GR Property / Total
Principal amount of loans
$
4,500,000
$
21,000,000
$
25,500,000
$
4,500,000
Less: Deferred financing costs, net of accumulated amortization of $22,240 and $3,862, respectively
(71,927
)
(190,065
)
(261,992
)
(78,074
)
Loans payable, net of deferred financing costs
$
4,428,073
$
20,809,935
$
25,238,008
$
4,421,926</t>
  </si>
  <si>
    <t>Schedule of Future Principal Payment Due under Loan Agreements</t>
  </si>
  <si>
    <t>The following table presents the future principal payment due under the Company’s Loan agreements as of September 30, 2018:
Year
Amount
2018 (remaining)
$
—
2019
—
2020
—
2021
—
2022
—
Thereafter
25,500,000
Total
$
25,500,000</t>
  </si>
  <si>
    <t>Related Party Transactions (Tables)</t>
  </si>
  <si>
    <t>Summary of Fees and Expenses Incurred</t>
  </si>
  <si>
    <t xml:space="preserve">The following table summarizes the above mentioned fees and expenses incurred by the Company for nine months ended September 30, 2018:
Due to related parties as of
Nine months ended September 30, 2018
Due to related parties as of
Type of Fee or Reimbursement
Financial Statement Location
December 31, 2017
Incurred
Paid
September 30, 2018
Management Fees
Asset management fees (1)
Management fees
$
34,092
$
604,220
$
500,946
$
137,366
Property management and oversight fees (1)
Management fees
3,548
8,906
8,813
3,641
Organization, Offering and Operating Expense Reimbursements
Operating expenses (2)
General and administrative expenses
1,859,433
937,282
—
2,796,715
Organization expenses
General and administrative expenses
4,188
6,441
1,156
9,473
Offering costs
Additional paid-in capital
218,826
497,429
76,691
639,564
Commissions and Fees
Selling commissions and dealer manager fees, net
Additional paid-in capital
—
3,537,648
3,537,648
—
Distribution fees
Additional paid-in capital
220,437
529,239
79,711
669,965
Total
$
2,340,524
$
6,121,165
$
4,204,965
$
4,256,724
Note:
(1) This table reflects the waiver of asset management fees and property management fees by the Advisor for the three month period ended March 31, 2018. There can be no assurance that the Advisor will waive the asset management fee, the property management fee or any other fees or expenses in periods subsequent to March 31, 2018.
(2) As of September 30, 2018, the Advisor has incurred, on behalf of the Company, a total of $4,036,045 in Unreimbursed Operating Expenses, including a total of $552,474 and $1,239,330 for the three and nine months ended September 30, 2018, respectively, for which the Advisor has not invoiced the Company for reimbursement. The total amount of Unreimbursed Operating Expenses may, in future periods, be subject to reimbursement by the Company pursuant to the terms of the Advisory Agreement. </t>
  </si>
  <si>
    <t>Organization and Business Purpose - Additional Information (Detail)</t>
  </si>
  <si>
    <t>Sep. 30, 2018shares</t>
  </si>
  <si>
    <t>Dec. 31, 2017shares</t>
  </si>
  <si>
    <t>May 18, 2017USD ($)</t>
  </si>
  <si>
    <t>Oct. 17, 2016USD ($)</t>
  </si>
  <si>
    <t>Feb. 02, 2016USD ($)shares</t>
  </si>
  <si>
    <t>Sep. 30, 2018USD ($)shares</t>
  </si>
  <si>
    <t>Dec. 31, 2017USD ($)shares</t>
  </si>
  <si>
    <t>Schedule Of Organization And Basis Of Presentation [Line Items]</t>
  </si>
  <si>
    <t>Date of incorporation</t>
  </si>
  <si>
    <t>Feb. 2,
		2016</t>
  </si>
  <si>
    <t>State of incorporation</t>
  </si>
  <si>
    <t>Maryland</t>
  </si>
  <si>
    <t>Stock issued during period, new issues, value</t>
  </si>
  <si>
    <t>Stock issued during period, new issues, shares | shares</t>
  </si>
  <si>
    <t>Investment in Operating Partnership by subsidiary of Sponsor, Rodin Global Property Trust OP Holdings, LLC (the "OP")</t>
  </si>
  <si>
    <t>Number of real estate properties owned</t>
  </si>
  <si>
    <t>DST Properties [Member]</t>
  </si>
  <si>
    <t>Maximum [Member] | Distribution Reinvestment Plan [Member]</t>
  </si>
  <si>
    <t>Maximum [Member] | Offering [Member]</t>
  </si>
  <si>
    <t>Maximum [Member] | Primary Offering [Member]</t>
  </si>
  <si>
    <t>Summary of Significant Accounting Policies - Additional Information (Detail) - USD ($)</t>
  </si>
  <si>
    <t>Jul. 31, 2018</t>
  </si>
  <si>
    <t>Feb. 01, 2018</t>
  </si>
  <si>
    <t>Accounting Policies and General Information [Line Items]</t>
  </si>
  <si>
    <t>Impairment losses</t>
  </si>
  <si>
    <t>Deferred financing costs, net</t>
  </si>
  <si>
    <t>Accumulated amortization</t>
  </si>
  <si>
    <t>Lease percentage of property</t>
  </si>
  <si>
    <t>100.00%</t>
  </si>
  <si>
    <t>Initial O&amp;O Costs incurred by advisor on behalf of Company</t>
  </si>
  <si>
    <t>Advisor [Member]</t>
  </si>
  <si>
    <t>Period of reimbursing the advisor for payment of organization and offering costs.</t>
  </si>
  <si>
    <t>May 18,
		2021</t>
  </si>
  <si>
    <t>Advisor [Member] | Primary Offering [Member]</t>
  </si>
  <si>
    <t>May 21,
		2021</t>
  </si>
  <si>
    <t>Additional percentage of organization and offering expense of gross offering proceeds</t>
  </si>
  <si>
    <t>1.00%</t>
  </si>
  <si>
    <t>Estimated percentage of organization and offering expense of gross offering proceeds</t>
  </si>
  <si>
    <t>Advisor [Member] | Maximum [Member] | Primary Offering [Member]</t>
  </si>
  <si>
    <t>Percentage of organization and offering costs to gross offering proceeds</t>
  </si>
  <si>
    <t>CFI and Company Reimbursement Agreement [Member]</t>
  </si>
  <si>
    <t>CFI and Company Reimbursement Agreement [Member] | CFI [Member]</t>
  </si>
  <si>
    <t>Organization And Offering Costs Payable [Member] | Advisor [Member]</t>
  </si>
  <si>
    <t>Reimbursement liability beginning period</t>
  </si>
  <si>
    <t>May 18,
		2018</t>
  </si>
  <si>
    <t>Organization And Offering Costs Payable [Member] | Advisor [Member] | Primary Offering [Member]</t>
  </si>
  <si>
    <t>Reimbursement payments for costs incurred</t>
  </si>
  <si>
    <t>Organizational Costs [Member] | Advisor [Member]</t>
  </si>
  <si>
    <t>Offering Costs [Member] | Advisor [Member]</t>
  </si>
  <si>
    <t>Summary of Significant Accounting Policies - Schedule of Estimated Useful Lives of Real Estate Assets by Class (Detail)</t>
  </si>
  <si>
    <t>Buildings [Member]</t>
  </si>
  <si>
    <t>Real Estate And Accumulated Depreciation [Line Items]</t>
  </si>
  <si>
    <t>Depreciable Life</t>
  </si>
  <si>
    <t>39 years</t>
  </si>
  <si>
    <t>Site improvements [Member]</t>
  </si>
  <si>
    <t>Over lease term</t>
  </si>
  <si>
    <t>Intangible lease assets [Member]</t>
  </si>
  <si>
    <t>Investment in Real Estate - Additional Information (Detail)</t>
  </si>
  <si>
    <t>Sep. 30, 2018USD ($)ft²</t>
  </si>
  <si>
    <t>Feb. 01, 2018USD ($)</t>
  </si>
  <si>
    <t>Sep. 30, 2017USD ($)</t>
  </si>
  <si>
    <t>Aug. 09, 2018USD ($)</t>
  </si>
  <si>
    <t>Aug. 08, 2018</t>
  </si>
  <si>
    <t>Real Estate [Line Items]</t>
  </si>
  <si>
    <t>Borrowing from loan payable</t>
  </si>
  <si>
    <t>Lease commencement year</t>
  </si>
  <si>
    <t>Initial term of lease</t>
  </si>
  <si>
    <t>75 years</t>
  </si>
  <si>
    <t>Lease termination option period</t>
  </si>
  <si>
    <t>5 years</t>
  </si>
  <si>
    <t>Lease termination option commencement date</t>
  </si>
  <si>
    <t>Jul. 31,
		2032</t>
  </si>
  <si>
    <t>FM Property SPE [Member]</t>
  </si>
  <si>
    <t>Beneficial interests acquired, purchase price</t>
  </si>
  <si>
    <t>Percentage of ownership represented by Interests purchased</t>
  </si>
  <si>
    <t>Single Purpose Limited Liability Company [Member]</t>
  </si>
  <si>
    <t>Single Purpose Limited Liability Company [Member] | FM Property SPE [Member]</t>
  </si>
  <si>
    <t>94.90%</t>
  </si>
  <si>
    <t>Minimum ownership interest threshold to replace as guarantor</t>
  </si>
  <si>
    <t>95.00%</t>
  </si>
  <si>
    <t>Primary Offering [Member] | CFI [Member] | Single Purpose Limited Liability Company [Member]</t>
  </si>
  <si>
    <t>Purchase price of acquisition</t>
  </si>
  <si>
    <t>FM Property [Member] | LIC Charlotte Office Building, Inc. [Member]</t>
  </si>
  <si>
    <t>Date of acquisition</t>
  </si>
  <si>
    <t>Feb. 1,
		2018</t>
  </si>
  <si>
    <t>Area of property | ft²</t>
  </si>
  <si>
    <t>Annualized rental income</t>
  </si>
  <si>
    <t>Portion of total acquisition cost of property acquired in equity</t>
  </si>
  <si>
    <t>Capitalized acquisition costs</t>
  </si>
  <si>
    <t>FM Property [Member] | CFI [Member]</t>
  </si>
  <si>
    <t>0.00%</t>
  </si>
  <si>
    <t>FM Property [Member] | Single Purpose Limited Liability Company [Member]</t>
  </si>
  <si>
    <t>Investment in Real Estate - Summary of Acquisition Cost Allocation - (Detail)</t>
  </si>
  <si>
    <t>Sep. 30, 2018USD ($)</t>
  </si>
  <si>
    <t>Business Acquisition [Line Items]</t>
  </si>
  <si>
    <t>Building and building improvements</t>
  </si>
  <si>
    <t>Land</t>
  </si>
  <si>
    <t>Total acquisition cost</t>
  </si>
  <si>
    <t>GR Property [Member] | In-Place Lease Intangibles [Member]</t>
  </si>
  <si>
    <t>Lease intangibles</t>
  </si>
  <si>
    <t>GR Property [Member] | Above-Market Lease Intangibles [Member]</t>
  </si>
  <si>
    <t>FM Property [Member] | In-Place Lease Intangibles [Member]</t>
  </si>
  <si>
    <t>Investment in Real Estate - Summary of Certain Information About Property (Detail)</t>
  </si>
  <si>
    <t>Real Estate Properties [Line Items]</t>
  </si>
  <si>
    <t>Lease Commencement Date</t>
  </si>
  <si>
    <t>Jul. 30,
		2007</t>
  </si>
  <si>
    <t>Lease Termination Date</t>
  </si>
  <si>
    <t>Jul. 31,
		2082</t>
  </si>
  <si>
    <t>Rentable Square Feet | ft²</t>
  </si>
  <si>
    <t>Rental Escalations</t>
  </si>
  <si>
    <t>None</t>
  </si>
  <si>
    <t>Tenant Renewal Options</t>
  </si>
  <si>
    <t>On July 31, 2032 and every 5 years thereafter</t>
  </si>
  <si>
    <t>Jun. 15,
		2008</t>
  </si>
  <si>
    <t>Dec. 31,
		2028</t>
  </si>
  <si>
    <t>2.0% annual rent escalations</t>
  </si>
  <si>
    <t>Two 5-year renewal options</t>
  </si>
  <si>
    <t>Investment in Real Estate - Schedule of Investment in Real Estate, Net - (Detail) - USD ($)</t>
  </si>
  <si>
    <t>Accumulated depreciation</t>
  </si>
  <si>
    <t>Investment in real estate, net</t>
  </si>
  <si>
    <t>Intangibles - Additional Information (Detail) - USD ($)</t>
  </si>
  <si>
    <t>Above-Market Lease Intangibles [Member]</t>
  </si>
  <si>
    <t>Finite Lived Intangible Assets [Line Items]</t>
  </si>
  <si>
    <t>Amortization of intangibles</t>
  </si>
  <si>
    <t>In-Place Lease Intangibles [Member]</t>
  </si>
  <si>
    <t>Intangibles - Components of Gross Carrying Amount and Accumulated Amortization of Intangible Assets (Detail) - USD ($)</t>
  </si>
  <si>
    <t>Intangible assets:</t>
  </si>
  <si>
    <t>Total intangible assets</t>
  </si>
  <si>
    <t>Total accumulated amortization</t>
  </si>
  <si>
    <t>Intangible assets, net</t>
  </si>
  <si>
    <t>Intangibles - Schedule of Estimated Future Amortization on Intangibles (Detail) - USD ($)</t>
  </si>
  <si>
    <t>2018 (remaining)</t>
  </si>
  <si>
    <t>Thereafter</t>
  </si>
  <si>
    <t>Five Year Minimum Rental Payments - Additional Information (Detail)</t>
  </si>
  <si>
    <t>Lease term</t>
  </si>
  <si>
    <t>Five Year Minimum Rental Payments - Schedule of Estimated Future Minimum Rents (Detail)</t>
  </si>
  <si>
    <t>Investments in Real Estate-Related Assets - Additional Information (Detail)</t>
  </si>
  <si>
    <t>Jul. 31, 2018USD ($)</t>
  </si>
  <si>
    <t>Nov. 15, 2016USD ($)property</t>
  </si>
  <si>
    <t>Aug. 30, 2018</t>
  </si>
  <si>
    <t>FM Property SPE [Member] | Minimum [Member]</t>
  </si>
  <si>
    <t>CO Property [Member] | Single Purpose Limited Liability Company [Member]</t>
  </si>
  <si>
    <t>98.90%</t>
  </si>
  <si>
    <t>CO Property [Member] | CFI [Member]</t>
  </si>
  <si>
    <t>1.10%</t>
  </si>
  <si>
    <t>Citigroup Global Markets Realty Corp [Member] | DST Loan [Member]</t>
  </si>
  <si>
    <t>Date of loan agreement date</t>
  </si>
  <si>
    <t>Nov. 15,
		2016</t>
  </si>
  <si>
    <t>Debt instrument, outstanding principal amount</t>
  </si>
  <si>
    <t>Interest rate</t>
  </si>
  <si>
    <t>4.593%</t>
  </si>
  <si>
    <t>Debt instrument maturity date</t>
  </si>
  <si>
    <t>Dec. 1,
		2031</t>
  </si>
  <si>
    <t>Debt instrument, anticipated repayment date</t>
  </si>
  <si>
    <t>Dec. 1,
		2026</t>
  </si>
  <si>
    <t>3.00%</t>
  </si>
  <si>
    <t>Swap yield period</t>
  </si>
  <si>
    <t>10 years</t>
  </si>
  <si>
    <t>Description of variable rate basis</t>
  </si>
  <si>
    <t>Increased rate of three percent per annum plus the greater of (a) 4.593% and (b) the ten year swap yield as of the first business day after the Anticipated Repayment Date.</t>
  </si>
  <si>
    <t>Walgreens [Member]</t>
  </si>
  <si>
    <t>15 years</t>
  </si>
  <si>
    <t>Lease Expiration Date</t>
  </si>
  <si>
    <t>Nov. 30,
		2031</t>
  </si>
  <si>
    <t>Lease renewal period</t>
  </si>
  <si>
    <t>Lease commencement renewal term</t>
  </si>
  <si>
    <t>12 months</t>
  </si>
  <si>
    <t>Wrtten notice period prior to end the current term</t>
  </si>
  <si>
    <t>4 months</t>
  </si>
  <si>
    <t>Fixed base rent payment period</t>
  </si>
  <si>
    <t>Percentage of increase in preceding lease year's base rent</t>
  </si>
  <si>
    <t>5.00%</t>
  </si>
  <si>
    <t>Fixed base rent years</t>
  </si>
  <si>
    <t>35 years</t>
  </si>
  <si>
    <t>Fair market value term of base rent</t>
  </si>
  <si>
    <t>CO Property SPE Agreement [Member] | CO Loan [Member]</t>
  </si>
  <si>
    <t>99.00%</t>
  </si>
  <si>
    <t>ADS Place Phase III, LLC. [Member] | CO Property [Member]</t>
  </si>
  <si>
    <t>67.00%</t>
  </si>
  <si>
    <t>Jul. 31,
		2018</t>
  </si>
  <si>
    <t>Number of beneficial interests acquired | shares</t>
  </si>
  <si>
    <t>Percentage of ownership represented by each Interest</t>
  </si>
  <si>
    <t>0.00722%</t>
  </si>
  <si>
    <t>Acquisition of Interests and current cash reserves, description</t>
  </si>
  <si>
    <t>The acquisition of the Interests by the Company has been structured such that the total purchase price for 100% of the Interests equals the equity portion of the purchase price paid by CFI and its affiliates to acquire the DST Properties plus $25,000 (reflecting the DST?s current cash reserves)</t>
  </si>
  <si>
    <t>Cash reserves</t>
  </si>
  <si>
    <t>Delaware Statutory Trust [Member] | Seven Retail Properties [Member]</t>
  </si>
  <si>
    <t>Number of retail properties in which fee simple interest was acquired | property</t>
  </si>
  <si>
    <t>Purchase price of acquisition, equity component</t>
  </si>
  <si>
    <t>Purchase price of acquisition, funded from DST loan</t>
  </si>
  <si>
    <t>Single Purpose Limited Liability Company [Member] | CO Loan [Member] | CCRE [Member]</t>
  </si>
  <si>
    <t>4.9425%</t>
  </si>
  <si>
    <t>Sep. 12,
		2032</t>
  </si>
  <si>
    <t>Aug. 6,
		2028</t>
  </si>
  <si>
    <t>2.50%</t>
  </si>
  <si>
    <t>Interest at an increased rate of 2.50 percent per annum plus the greater of (a) 4.9425% and (b) the ten year swap yield as of the first business day after the CO Loan Anticipated Repayment Date.</t>
  </si>
  <si>
    <t>Debt instrument, frequency of periodic interest payments</t>
  </si>
  <si>
    <t>monthly</t>
  </si>
  <si>
    <t>Investments in Real Estate-Related Assets - Summary of DST Properties Relating to Location, Rentable Square Feet, and Annualized Rental Income (Detail)</t>
  </si>
  <si>
    <t>Annualized Rental Income (first 5 lease years)</t>
  </si>
  <si>
    <t>Allendale, Michigan [Member] | Delaware Statutory Trust [Member]</t>
  </si>
  <si>
    <t>Location</t>
  </si>
  <si>
    <t>rgpt:AllendaleMichiganMember</t>
  </si>
  <si>
    <t>Cincinnati, Ohio [Member] | Delaware Statutory Trust [Member]</t>
  </si>
  <si>
    <t>rgpt:CincinnatiOhioMember</t>
  </si>
  <si>
    <t>Edmond, Oklahoma [Member] | Delaware Statutory Trust [Member]</t>
  </si>
  <si>
    <t>rgpt:EdmondOklahomaMember</t>
  </si>
  <si>
    <t>Lawton, Oklahoma [Member] | Delaware Statutory Trust [Member]</t>
  </si>
  <si>
    <t>rgpt:LawtonOklahomaMember</t>
  </si>
  <si>
    <t>Marquette, Michigan [Member] | Delaware Statutory Trust [Member]</t>
  </si>
  <si>
    <t>rgpt:MarquetteMichiganMember</t>
  </si>
  <si>
    <t>McAlester, Oklahoma [Member] | Delaware Statutory Trust [Member]</t>
  </si>
  <si>
    <t>rgpt:McAlesterOklahomaMember</t>
  </si>
  <si>
    <t>Russellville, Arkansas [Member] | Delaware Statutory Trust [Member]</t>
  </si>
  <si>
    <t>rgpt:RussellvilleArkansasMember</t>
  </si>
  <si>
    <t>Investments in Real Estate-Related Assets - Schedule of Estimated Future Minimum Rents (Detail)</t>
  </si>
  <si>
    <t>Investment in Real Estate-Related Assets - Summary of Certain Information About CO Property (Detail)</t>
  </si>
  <si>
    <t>Year One Rent</t>
  </si>
  <si>
    <t>Rent Commencement Date</t>
  </si>
  <si>
    <t>Sep. 13,
		2017</t>
  </si>
  <si>
    <t>Sep. 13,
		2032</t>
  </si>
  <si>
    <t>1.07% annual rent escalations</t>
  </si>
  <si>
    <t>One 10 year renewal option</t>
  </si>
  <si>
    <t>Purchase Price</t>
  </si>
  <si>
    <t>Investment in Real Estate-Related Assets - Summary of Certain Information About CO Property (Parenthetical) (Detail) - USD ($)</t>
  </si>
  <si>
    <t>Investments in Real Estate-Related Assets - Result of Operation for Investments in Real Estated Related Assets (Detail) - USD ($)</t>
  </si>
  <si>
    <t>12 Months Ended</t>
  </si>
  <si>
    <t>Revenues</t>
  </si>
  <si>
    <t>Operating expenses</t>
  </si>
  <si>
    <t>Other expenses, net</t>
  </si>
  <si>
    <t>Loans Payable - Additional Information (Detail) - USD ($)</t>
  </si>
  <si>
    <t>Jul. 11, 2017</t>
  </si>
  <si>
    <t>Debt Instrument [Line Items]</t>
  </si>
  <si>
    <t>Loan payable</t>
  </si>
  <si>
    <t>UBS AG [Member]</t>
  </si>
  <si>
    <t>UBS AG [Member] | GR Loan [Member]</t>
  </si>
  <si>
    <t>Debt instrument, frequency of periodic interest payment</t>
  </si>
  <si>
    <t>The GR Loan provides for monthly interest payments which accrue through the 10th of each month.</t>
  </si>
  <si>
    <t>4.1064%</t>
  </si>
  <si>
    <t>Debt instrument repayment date</t>
  </si>
  <si>
    <t>Jul. 6,
		2027</t>
  </si>
  <si>
    <t>Jun. 30,
		2032</t>
  </si>
  <si>
    <t>Revised interest rate of 3.0% per annum plus the greater of the initial interest rate or the 10 year swap yield through the maturity date June 30, 2032.</t>
  </si>
  <si>
    <t>UBS AG [Member] | FM Loan [Member]</t>
  </si>
  <si>
    <t>The FM Loan provides for monthly interest payments and bears interest at an initial fixed rate of 4.4329% per annum through the anticipated repayment date, February 6, 2028, and thereafter at revised rate of 3.0% per annum plus the greater of the initial interest rate or the 10 year swap yield as of the first business day after the FM Anticipated Repayment Date.</t>
  </si>
  <si>
    <t>4.4329%</t>
  </si>
  <si>
    <t>Feb. 6,
		2028</t>
  </si>
  <si>
    <t>Revised rate of 3.0% per annum plus the greater of the initial interest rate or the 10 year swap yield as of the first business day after the FM Anticipated Repayment Date.</t>
  </si>
  <si>
    <t>Loans Payable - Schedule of Loans Payable (Detail) - USD ($)</t>
  </si>
  <si>
    <t>Less: Deferred financing costs, net of accumulated amortization of $22,240 and $3,862, respectively</t>
  </si>
  <si>
    <t>Loans payable, net of deferred financing costs</t>
  </si>
  <si>
    <t>Principal amount of loans</t>
  </si>
  <si>
    <t>UBS AG [Member] | GR Property [Member]</t>
  </si>
  <si>
    <t>UBS AG [Member] | FM Property [Member]</t>
  </si>
  <si>
    <t>Loans Payable - Schedule of Loans Payable (Parenthetical) (Detail) - USD ($)</t>
  </si>
  <si>
    <t>Loans Payable - Schedule of Future Principal Payment Due under Loan Agreements (Detail) - UBS AG [Member]</t>
  </si>
  <si>
    <t>Stockholders' Equity - Additional Information (Detail) - USD ($)</t>
  </si>
  <si>
    <t>May 18, 2017</t>
  </si>
  <si>
    <t>Oct. 17, 2016</t>
  </si>
  <si>
    <t>Feb. 02, 2016</t>
  </si>
  <si>
    <t>Oct. 31, 2018</t>
  </si>
  <si>
    <t>Stockholders Equity [Line Items]</t>
  </si>
  <si>
    <t>Offering period</t>
  </si>
  <si>
    <t>2 years</t>
  </si>
  <si>
    <t>Closing date of offering</t>
  </si>
  <si>
    <t>Mar. 23,
		2019</t>
  </si>
  <si>
    <t>Description of offering</t>
  </si>
  <si>
    <t>The Offering is a continuous offering that will end no later than two years after the effective date of the Offering, or March 23, 2019, unless extended by the Company’s board of directors for up to an additional one year or beyond, as permitted by the Securities and Exchange Commission</t>
  </si>
  <si>
    <t>Net proceeds from sale of common stock</t>
  </si>
  <si>
    <t>Distributions declared</t>
  </si>
  <si>
    <t>Distributions reinvested pursuant to DRP</t>
  </si>
  <si>
    <t>Maximum percentage of weighted average number of shares outstanding available for repurchase</t>
  </si>
  <si>
    <t>Stock redemption</t>
  </si>
  <si>
    <t>Investment in Operating Partnership by subsidiary of Sponsor, Rodin Global Property Trust OP Holdings, LLC (the "Special Unit Holder")</t>
  </si>
  <si>
    <t>Cumulative, non-compounded annual pre-tax return</t>
  </si>
  <si>
    <t>6.00%</t>
  </si>
  <si>
    <t>Class I [Member] | Dividend Declared through February 14, 2019 [Member]</t>
  </si>
  <si>
    <t>Class I [Member] | CFI and Company Reimbursement Agreement [Member]</t>
  </si>
  <si>
    <t>Percentage of selling commissions and all of dealer manager fees on gross offering proceeds to be paid by CFI</t>
  </si>
  <si>
    <t>1.50%</t>
  </si>
  <si>
    <t>Class A [Member] | Dividend Declared through February 14, 2019 [Member]</t>
  </si>
  <si>
    <t>Class T [Member] | Dividend Declared through February 14, 2019 [Member]</t>
  </si>
  <si>
    <t>Primary Offering [Member] | Class I [Member]</t>
  </si>
  <si>
    <t>Per share purchase price for shares of common stock in IPO</t>
  </si>
  <si>
    <t>Primary Offering [Member] | Class A [Member]</t>
  </si>
  <si>
    <t>Primary Offering [Member] | Class T [Member]</t>
  </si>
  <si>
    <t>DRP [Member]</t>
  </si>
  <si>
    <t>Maximum [Member] | Class I [Member] | CFI and Company Reimbursement Agreement [Member]</t>
  </si>
  <si>
    <t>Purchase of shares by CFI</t>
  </si>
  <si>
    <t>Maximum [Member] | Common class A and class T [Member] | CFI and Company Reimbursement Agreement [Member]</t>
  </si>
  <si>
    <t>4.00%</t>
  </si>
  <si>
    <t>Maximum [Member] | DRP [Member]</t>
  </si>
  <si>
    <t>Related Party Transactions - Additional Information (Detail) - USD ($)</t>
  </si>
  <si>
    <t>Dec. 31, 2018</t>
  </si>
  <si>
    <t>Mar. 31, 2018</t>
  </si>
  <si>
    <t>Jun. 29, 2018</t>
  </si>
  <si>
    <t>Related Party Transaction [Line Items]</t>
  </si>
  <si>
    <t>Organization and offering costs incurred by advisor on behalf of Company</t>
  </si>
  <si>
    <t>Reimbursable acquisition expenses incurred by advisor on behalf of the Company</t>
  </si>
  <si>
    <t>Fees and expenses, incurred</t>
  </si>
  <si>
    <t>Disposition fee as percentage of contract sales price</t>
  </si>
  <si>
    <t>2.00%</t>
  </si>
  <si>
    <t>Disposition fee threshold as percentage of contract sales price</t>
  </si>
  <si>
    <t>Disposition fees on principal amount of debt</t>
  </si>
  <si>
    <t>Selling commission</t>
  </si>
  <si>
    <t>Due from related party</t>
  </si>
  <si>
    <t>Dealer manager fees incurred</t>
  </si>
  <si>
    <t>Dealer manager fees reimbursed</t>
  </si>
  <si>
    <t>CFI [Member]</t>
  </si>
  <si>
    <t>Sponsor support payment made by related party subject to reimbursement</t>
  </si>
  <si>
    <t>Operating Expenses [Member]</t>
  </si>
  <si>
    <t>General and Administrative Expense [Member]</t>
  </si>
  <si>
    <t>Reimbursable operating expenses</t>
  </si>
  <si>
    <t>Unreimbursed Operating Expenses [Member]</t>
  </si>
  <si>
    <t>Class I [Member] | CFI [Member]</t>
  </si>
  <si>
    <t>Class A [Member] | CFI [Member]</t>
  </si>
  <si>
    <t>Scenario, Forecast [Member]</t>
  </si>
  <si>
    <t>Reimbursed of selling commissions</t>
  </si>
  <si>
    <t>Sponsor support payment received related to dealer manager fees</t>
  </si>
  <si>
    <t>Maximum [Member]</t>
  </si>
  <si>
    <t>Disposition fee as percentage of principal amount of debt</t>
  </si>
  <si>
    <t>Maximum [Member] | Common class A and class T [Member] | CFI [Member]</t>
  </si>
  <si>
    <t>Asset Management Agreement [Member]</t>
  </si>
  <si>
    <t>Monthly asset management fees percentage</t>
  </si>
  <si>
    <t>0.1042%</t>
  </si>
  <si>
    <t>Management fee description</t>
  </si>
  <si>
    <t>Asset management fees are due to the Advisor and consist of monthly fees equal to one-twelfth of 1.25% of the cost of the Company’s investments at the end of each month.</t>
  </si>
  <si>
    <t>Property Management Agreement [Member]</t>
  </si>
  <si>
    <t>Property management fees</t>
  </si>
  <si>
    <t>CFI and Company Reimbursement Agreement [Member] | Class I [Member]</t>
  </si>
  <si>
    <t>CFI and Company Reimbursement Agreement [Member] | Maximum [Member] | Class I [Member]</t>
  </si>
  <si>
    <t>CFI and Company Reimbursement Agreement [Member] | Maximum [Member] | Common class A and class T [Member]</t>
  </si>
  <si>
    <t>Advisor and Dealer Manager Agreement Transaction Agreement [Member] | Class I [Member]</t>
  </si>
  <si>
    <t>Selling commissions payable</t>
  </si>
  <si>
    <t>Advisor and Dealer Manager Agreement Transaction Agreement [Member] | Maximum [Member] | Primary Offering [Member] | Class T [Member]</t>
  </si>
  <si>
    <t>Percentage of selling commissions on gross offering proceeds</t>
  </si>
  <si>
    <t>Advisor and Dealer Manager Agreement Transaction Agreement [Member] | Maximum [Member] | Primary Offering [Member] | Class I [Member]</t>
  </si>
  <si>
    <t>Percentage of dealer manager fee on gross offering proceeds</t>
  </si>
  <si>
    <t>Advisor and Dealer Manager Agreement Transaction Agreement [Member] | Maximum [Member] | Primary Offering [Member] | Common class A and class T [Member]</t>
  </si>
  <si>
    <t>Advisor and Dealer Manager Agreement Transaction Agreement [Member] | Maximum [Member] | Primary Offering [Member] | Class A [Member]</t>
  </si>
  <si>
    <t>Distribution Support Agreement [Member] | Class I [Member] | CFI [Member]</t>
  </si>
  <si>
    <t>Purchase of shares to satisfy minimum offering</t>
  </si>
  <si>
    <t>Distribution Support Agreement [Member] | Maximum [Member] | Class I [Member] | CFI [Member]</t>
  </si>
  <si>
    <t>Number of beneficial interests acquired</t>
  </si>
  <si>
    <t>Advisor And Dealer Manager [Member] | Maximum [Member] | Primary Offering [Member]</t>
  </si>
  <si>
    <t>Percentage of organization and offering costs to gross offering proceeds of offering</t>
  </si>
  <si>
    <t>15.00%</t>
  </si>
  <si>
    <t>Reimbursement of organization and offering costs on monthly basis, expiration date</t>
  </si>
  <si>
    <t>Leasing fees</t>
  </si>
  <si>
    <t>Refinancing coordination fee percentage</t>
  </si>
  <si>
    <t>0.75%</t>
  </si>
  <si>
    <t>Recapitalization fee</t>
  </si>
  <si>
    <t>Advisor [Member] | Operating Expenses [Member]</t>
  </si>
  <si>
    <t>Advisor [Member] | Unreimbursed Operating Expenses [Member]</t>
  </si>
  <si>
    <t>Advisor [Member] | Maximum [Member]</t>
  </si>
  <si>
    <t>Percentage of average invested assets</t>
  </si>
  <si>
    <t>Percentage of net income</t>
  </si>
  <si>
    <t>25.00%</t>
  </si>
  <si>
    <t>Advisor [Member] | Maximum [Member] | Operating Expenses [Member]</t>
  </si>
  <si>
    <t>Net asset value per share</t>
  </si>
  <si>
    <t>Advisor [Member] | Organization And Offering Costs Payable [Member]</t>
  </si>
  <si>
    <t>Advisor [Member] | Organization And Offering Costs Payable [Member] | Primary Offering [Member]</t>
  </si>
  <si>
    <t>Advisor [Member] | Organizational Costs [Member]</t>
  </si>
  <si>
    <t>Advisor [Member] | Offering Costs [Member]</t>
  </si>
  <si>
    <t>Dealer Manager [Member] | Class T [Member]</t>
  </si>
  <si>
    <t>Annual distribution fee percentage</t>
  </si>
  <si>
    <t>Payment of distribution fees</t>
  </si>
  <si>
    <t>Distribution fees due</t>
  </si>
  <si>
    <t>Dealer Manager [Member] | Scenario, Forecast [Member] | Class T [Member]</t>
  </si>
  <si>
    <t>Dealer Manager [Member] | Maximum [Member] | Class T [Member]</t>
  </si>
  <si>
    <t>Percentage of underwriting compensation - gross proceeds of IPO</t>
  </si>
  <si>
    <t>10.00%</t>
  </si>
  <si>
    <t>Percentage of underwriting compensation - total gross investment</t>
  </si>
  <si>
    <t>Dealer Manager [Member] | Maximum [Member] | Class I [Member]</t>
  </si>
  <si>
    <t>Dealer Manager [Member] | Distribution Fee Payable [Member] | Class T [Member]</t>
  </si>
  <si>
    <t>Advisor and Affiliate [Member] | Property Management Agreement [Member] | U.S. [Member]</t>
  </si>
  <si>
    <t>Property management fees percentage</t>
  </si>
  <si>
    <t>Oversight fee percentage</t>
  </si>
  <si>
    <t>Advisor and Affiliate [Member] | Property Management Agreement [Member] | Non-U.S. [Member]</t>
  </si>
  <si>
    <t>Other Related Party [Member] | Property Management Agreement [Member]</t>
  </si>
  <si>
    <t>Related Party Transactions - Summary of Fees and Expenses Incurred (Detail) - USD ($)</t>
  </si>
  <si>
    <t>Fees and expenses, Due to related parties</t>
  </si>
  <si>
    <t>Fees and expenses, Incurred</t>
  </si>
  <si>
    <t>Fees and expenses, Paid</t>
  </si>
  <si>
    <t>Asset Management Fees [Member]</t>
  </si>
  <si>
    <t>Property Management and Oversight Fees [Member]</t>
  </si>
  <si>
    <t>Organization Expenses [Member]</t>
  </si>
  <si>
    <t>Offering Costs [Member]</t>
  </si>
  <si>
    <t>Selling Commissions and Dealer Manager Fees, Net [Member]</t>
  </si>
  <si>
    <t>Distribution Fees [Member]</t>
  </si>
  <si>
    <t>Related Party Transactions - Summary of Fees and Expenses Incurred (Parenthetical) (Detail) - USD ($)</t>
  </si>
  <si>
    <t>Unreimbursed Operating Expenses [Member] | Advisor [Member]</t>
  </si>
  <si>
    <t>Variable Interest Entities - Additional Information (Detail) - USD ($)</t>
  </si>
  <si>
    <t>Maximum exposure to loss from interest in VIE's</t>
  </si>
  <si>
    <t>Fair Value Measurements - Additional Information (Detail) - USD ($)</t>
  </si>
  <si>
    <t>Estimated fair value of loans payable excluding deferred financing costs</t>
  </si>
  <si>
    <t>Subsequent Events - Additional Information (Detail) - USD ($)</t>
  </si>
  <si>
    <t>Nov. 12, 2018</t>
  </si>
  <si>
    <t>Nov. 07, 2018</t>
  </si>
  <si>
    <t>Subsequent Event [Line Items]</t>
  </si>
  <si>
    <t>Subsequent Event [Member]</t>
  </si>
  <si>
    <t>Subsequent Event [Member] | Class A [Member]</t>
  </si>
  <si>
    <t>Distributions declared, per day per share</t>
  </si>
  <si>
    <t>Distributions declared on an annual basis</t>
  </si>
  <si>
    <t>Subsequent Event [Member] | Class T [Member]</t>
  </si>
  <si>
    <t>Subsequent Event [Member] | Class I [Member]</t>
  </si>
  <si>
    <t>Subsequent Event [Member] | Lewisville Property SPE [Member]</t>
  </si>
  <si>
    <t>Nov. 7,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_);_(&quot;$ &quot;(#,##0.000000000)" numFmtId="166"/>
    <numFmt formatCode="#,##0.000000000_);(#,##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624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row>
    <row r="18" spans="1:3">
      <c r="A18" s="3" t="s">
        <v>4</v>
      </c>
    </row>
    <row r="19" spans="1:3">
      <c r="A19" s="4" t="s">
        <v>28</v>
      </c>
      <c r="C19" s="5" t="n">
        <v>1959949</v>
      </c>
    </row>
    <row r="20" spans="1:3">
      <c r="A20" s="4" t="s">
        <v>29</v>
      </c>
    </row>
    <row r="21" spans="1:3">
      <c r="A21" s="3" t="s">
        <v>4</v>
      </c>
    </row>
    <row r="22" spans="1:3">
      <c r="A22" s="4" t="s">
        <v>28</v>
      </c>
      <c r="C22" s="5" t="n">
        <v>338535</v>
      </c>
    </row>
    <row r="23" spans="1:3">
      <c r="A23" s="4" t="s">
        <v>30</v>
      </c>
    </row>
    <row r="24" spans="1:3">
      <c r="A24" s="3" t="s">
        <v>4</v>
      </c>
    </row>
    <row r="25" spans="1:3">
      <c r="A25" s="4" t="s">
        <v>28</v>
      </c>
      <c r="C25" s="5" t="n">
        <v>869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47</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1390152</v>
      </c>
      <c r="C3" s="7" t="n">
        <v>6616869</v>
      </c>
    </row>
    <row r="4" spans="1:3">
      <c r="A4" s="4" t="s">
        <v>35</v>
      </c>
      <c r="B4" s="5" t="n">
        <v>33842987</v>
      </c>
      <c r="C4" s="5" t="n">
        <v>9932438</v>
      </c>
    </row>
    <row r="5" spans="1:3">
      <c r="A5" s="4" t="s">
        <v>36</v>
      </c>
      <c r="B5" s="5" t="n">
        <v>6099006</v>
      </c>
      <c r="C5" s="5" t="n">
        <v>1275610</v>
      </c>
    </row>
    <row r="6" spans="1:3">
      <c r="A6" s="4" t="s">
        <v>37</v>
      </c>
      <c r="B6" s="5" t="n">
        <v>12509264</v>
      </c>
      <c r="C6" s="5" t="n">
        <v>7657025</v>
      </c>
    </row>
    <row r="7" spans="1:3">
      <c r="A7" s="4" t="s">
        <v>38</v>
      </c>
      <c r="B7" s="5" t="n">
        <v>110577</v>
      </c>
      <c r="C7" s="5" t="n">
        <v>250760</v>
      </c>
    </row>
    <row r="8" spans="1:3">
      <c r="A8" s="4" t="s">
        <v>39</v>
      </c>
      <c r="B8" s="5" t="n">
        <v>171668</v>
      </c>
      <c r="C8" s="5" t="n">
        <v>0</v>
      </c>
    </row>
    <row r="9" spans="1:3">
      <c r="A9" s="4" t="s">
        <v>40</v>
      </c>
      <c r="B9" s="5" t="n">
        <v>133431</v>
      </c>
      <c r="C9" s="5" t="n">
        <v>4325</v>
      </c>
    </row>
    <row r="10" spans="1:3">
      <c r="A10" s="4" t="s">
        <v>41</v>
      </c>
      <c r="B10" s="5" t="n">
        <v>21323</v>
      </c>
      <c r="C10" s="5" t="n">
        <v>12670</v>
      </c>
    </row>
    <row r="11" spans="1:3">
      <c r="A11" s="4" t="s">
        <v>42</v>
      </c>
      <c r="B11" s="5" t="n">
        <v>94278408</v>
      </c>
      <c r="C11" s="5" t="n">
        <v>25749697</v>
      </c>
    </row>
    <row r="12" spans="1:3">
      <c r="A12" s="3" t="s">
        <v>43</v>
      </c>
    </row>
    <row r="13" spans="1:3">
      <c r="A13" s="4" t="s">
        <v>44</v>
      </c>
      <c r="B13" s="5" t="n">
        <v>25238008</v>
      </c>
      <c r="C13" s="5" t="n">
        <v>4421926</v>
      </c>
    </row>
    <row r="14" spans="1:3">
      <c r="A14" s="4" t="s">
        <v>45</v>
      </c>
      <c r="B14" s="5" t="n">
        <v>61983</v>
      </c>
      <c r="C14" s="5" t="n">
        <v>10779</v>
      </c>
    </row>
    <row r="15" spans="1:3">
      <c r="A15" s="4" t="s">
        <v>46</v>
      </c>
      <c r="B15" s="5" t="n">
        <v>19384</v>
      </c>
    </row>
    <row r="16" spans="1:3">
      <c r="A16" s="4" t="s">
        <v>47</v>
      </c>
      <c r="B16" s="5" t="n">
        <v>333014</v>
      </c>
      <c r="C16" s="5" t="n">
        <v>101174</v>
      </c>
    </row>
    <row r="17" spans="1:3">
      <c r="A17" s="4" t="s">
        <v>48</v>
      </c>
      <c r="B17" s="5" t="n">
        <v>617459</v>
      </c>
      <c r="C17" s="5" t="n">
        <v>0</v>
      </c>
    </row>
    <row r="18" spans="1:3">
      <c r="A18" s="4" t="s">
        <v>49</v>
      </c>
      <c r="B18" s="5" t="n">
        <v>4256724</v>
      </c>
      <c r="C18" s="5" t="n">
        <v>2340524</v>
      </c>
    </row>
    <row r="19" spans="1:3">
      <c r="A19" s="4" t="s">
        <v>50</v>
      </c>
      <c r="B19" s="5" t="n">
        <v>30526572</v>
      </c>
      <c r="C19" s="5" t="n">
        <v>6874403</v>
      </c>
    </row>
    <row r="20" spans="1:3">
      <c r="A20" s="3" t="s">
        <v>51</v>
      </c>
    </row>
    <row r="21" spans="1:3">
      <c r="A21" s="4" t="s">
        <v>52</v>
      </c>
      <c r="B21" s="4" t="s">
        <v>53</v>
      </c>
      <c r="C21" s="4" t="s">
        <v>53</v>
      </c>
    </row>
    <row r="22" spans="1:3">
      <c r="A22" s="4" t="s">
        <v>54</v>
      </c>
      <c r="B22" s="5" t="n">
        <v>68992525</v>
      </c>
      <c r="C22" s="5" t="n">
        <v>21136120</v>
      </c>
    </row>
    <row r="23" spans="1:3">
      <c r="A23" s="4" t="s">
        <v>55</v>
      </c>
      <c r="B23" s="5" t="n">
        <v>-5269969</v>
      </c>
      <c r="C23" s="5" t="n">
        <v>-2270536</v>
      </c>
    </row>
    <row r="24" spans="1:3">
      <c r="A24" s="4" t="s">
        <v>56</v>
      </c>
      <c r="B24" s="5" t="n">
        <v>63750836</v>
      </c>
      <c r="C24" s="5" t="n">
        <v>18874294</v>
      </c>
    </row>
    <row r="25" spans="1:3">
      <c r="A25" s="4" t="s">
        <v>57</v>
      </c>
      <c r="B25" s="5" t="n">
        <v>1000</v>
      </c>
      <c r="C25" s="5" t="n">
        <v>1000</v>
      </c>
    </row>
    <row r="26" spans="1:3">
      <c r="A26" s="4" t="s">
        <v>58</v>
      </c>
      <c r="B26" s="5" t="n">
        <v>63751836</v>
      </c>
      <c r="C26" s="5" t="n">
        <v>18875294</v>
      </c>
    </row>
    <row r="27" spans="1:3">
      <c r="A27" s="4" t="s">
        <v>59</v>
      </c>
      <c r="B27" s="5" t="n">
        <v>94278408</v>
      </c>
      <c r="C27" s="5" t="n">
        <v>25749697</v>
      </c>
    </row>
    <row r="28" spans="1:3">
      <c r="A28" s="4" t="s">
        <v>27</v>
      </c>
    </row>
    <row r="29" spans="1:3">
      <c r="A29" s="3" t="s">
        <v>51</v>
      </c>
    </row>
    <row r="30" spans="1:3">
      <c r="A30" s="4" t="s">
        <v>60</v>
      </c>
      <c r="B30" s="5" t="n">
        <v>17475</v>
      </c>
      <c r="C30" s="5" t="n">
        <v>4790</v>
      </c>
    </row>
    <row r="31" spans="1:3">
      <c r="A31" s="4" t="s">
        <v>58</v>
      </c>
      <c r="B31" s="5" t="n">
        <v>17475</v>
      </c>
      <c r="C31" s="5" t="n">
        <v>4790</v>
      </c>
    </row>
    <row r="32" spans="1:3">
      <c r="A32" s="4" t="s">
        <v>30</v>
      </c>
    </row>
    <row r="33" spans="1:3">
      <c r="A33" s="3" t="s">
        <v>51</v>
      </c>
    </row>
    <row r="34" spans="1:3">
      <c r="A34" s="4" t="s">
        <v>60</v>
      </c>
      <c r="B34" s="5" t="n">
        <v>7536</v>
      </c>
      <c r="C34" s="5" t="n">
        <v>2257</v>
      </c>
    </row>
    <row r="35" spans="1:3">
      <c r="A35" s="4" t="s">
        <v>58</v>
      </c>
      <c r="B35" s="5" t="n">
        <v>7536</v>
      </c>
      <c r="C35" s="5" t="n">
        <v>2257</v>
      </c>
    </row>
    <row r="36" spans="1:3">
      <c r="A36" s="4" t="s">
        <v>29</v>
      </c>
    </row>
    <row r="37" spans="1:3">
      <c r="A37" s="3" t="s">
        <v>51</v>
      </c>
    </row>
    <row r="38" spans="1:3">
      <c r="A38" s="4" t="s">
        <v>60</v>
      </c>
      <c r="B38" s="5" t="n">
        <v>3269</v>
      </c>
      <c r="C38" s="5" t="n">
        <v>1663</v>
      </c>
    </row>
    <row r="39" spans="1:3">
      <c r="A39" s="4" t="s">
        <v>58</v>
      </c>
      <c r="B39" s="7" t="n">
        <v>3269</v>
      </c>
      <c r="C39" s="7" t="n">
        <v>1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row r="7" spans="1:2">
      <c r="A7" s="4" t="s">
        <v>167</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155</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row r="24" spans="1:2">
      <c r="A24" s="4" t="s">
        <v>221</v>
      </c>
      <c r="B24" s="4" t="s">
        <v>222</v>
      </c>
    </row>
    <row r="25" spans="1:2">
      <c r="A25" s="4" t="s">
        <v>223</v>
      </c>
      <c r="B25" s="4" t="s">
        <v>224</v>
      </c>
    </row>
    <row r="26" spans="1:2">
      <c r="A26" s="4" t="s">
        <v>225</v>
      </c>
      <c r="B2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42</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4" t="s">
        <v>231</v>
      </c>
    </row>
    <row r="4" spans="1:2">
      <c r="A4" s="4" t="s">
        <v>232</v>
      </c>
      <c r="B4" s="4" t="s">
        <v>233</v>
      </c>
    </row>
    <row r="5" spans="1:2">
      <c r="A5" s="4" t="s">
        <v>234</v>
      </c>
    </row>
    <row r="6" spans="1:2">
      <c r="A6" s="4" t="s">
        <v>235</v>
      </c>
      <c r="B6" s="4" t="s">
        <v>236</v>
      </c>
    </row>
    <row r="7" spans="1:2">
      <c r="A7" s="4" t="s">
        <v>237</v>
      </c>
      <c r="B7" s="4" t="s">
        <v>238</v>
      </c>
    </row>
    <row r="8" spans="1:2">
      <c r="A8" s="4" t="s">
        <v>239</v>
      </c>
    </row>
    <row r="9" spans="1:2">
      <c r="A9" s="4" t="s">
        <v>235</v>
      </c>
      <c r="B9" s="4" t="s">
        <v>240</v>
      </c>
    </row>
    <row r="10" spans="1:2">
      <c r="A10" s="4" t="s">
        <v>237</v>
      </c>
      <c r="B10"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4" t="s">
        <v>234</v>
      </c>
    </row>
    <row r="4" spans="1:2">
      <c r="A4" s="3"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row>
    <row r="5" spans="1:2">
      <c r="A5" s="4" t="s">
        <v>252</v>
      </c>
      <c r="B5" s="4" t="s">
        <v>255</v>
      </c>
    </row>
    <row r="6" spans="1:2">
      <c r="A6" s="4" t="s">
        <v>249</v>
      </c>
      <c r="B6" s="4" t="s">
        <v>256</v>
      </c>
    </row>
    <row r="7" spans="1:2">
      <c r="A7" s="4" t="s">
        <v>257</v>
      </c>
    </row>
    <row r="8" spans="1:2">
      <c r="A8" s="4" t="s">
        <v>249</v>
      </c>
      <c r="B8" s="4" t="s">
        <v>258</v>
      </c>
    </row>
    <row r="9" spans="1:2">
      <c r="A9" s="4" t="s">
        <v>237</v>
      </c>
      <c r="B9"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15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1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27"/>
    <col customWidth="1" max="7" min="7" width="27"/>
    <col customWidth="1" max="8" min="8" width="27"/>
  </cols>
  <sheetData>
    <row r="1" spans="1:8">
      <c r="A1" s="1" t="s">
        <v>268</v>
      </c>
      <c r="B1" s="2" t="s">
        <v>269</v>
      </c>
      <c r="C1" s="2" t="s">
        <v>270</v>
      </c>
      <c r="D1" s="2" t="s">
        <v>271</v>
      </c>
      <c r="E1" s="2" t="s">
        <v>272</v>
      </c>
      <c r="F1" s="2" t="s">
        <v>273</v>
      </c>
      <c r="G1" s="2" t="s">
        <v>274</v>
      </c>
      <c r="H1" s="2" t="s">
        <v>275</v>
      </c>
    </row>
    <row r="2" spans="1:8">
      <c r="A2" s="3" t="s">
        <v>276</v>
      </c>
    </row>
    <row r="3" spans="1:8">
      <c r="A3" s="4" t="s">
        <v>277</v>
      </c>
      <c r="G3" s="4" t="s">
        <v>278</v>
      </c>
    </row>
    <row r="4" spans="1:8">
      <c r="A4" s="4" t="s">
        <v>279</v>
      </c>
      <c r="G4" s="4" t="s">
        <v>280</v>
      </c>
    </row>
    <row r="5" spans="1:8">
      <c r="A5" s="4" t="s">
        <v>281</v>
      </c>
      <c r="G5" s="7" t="n">
        <v>49972615</v>
      </c>
      <c r="H5" s="7" t="n">
        <v>22045808</v>
      </c>
    </row>
    <row r="6" spans="1:8">
      <c r="A6" s="4" t="s">
        <v>282</v>
      </c>
      <c r="B6" s="5" t="n">
        <v>2819831</v>
      </c>
      <c r="C6" s="5" t="n">
        <v>862724</v>
      </c>
    </row>
    <row r="7" spans="1:8">
      <c r="A7" s="4" t="s">
        <v>283</v>
      </c>
      <c r="G7" s="7" t="n">
        <v>1000</v>
      </c>
    </row>
    <row r="8" spans="1:8">
      <c r="A8" s="4" t="s">
        <v>234</v>
      </c>
    </row>
    <row r="9" spans="1:8">
      <c r="A9" s="3" t="s">
        <v>276</v>
      </c>
    </row>
    <row r="10" spans="1:8">
      <c r="A10" s="4" t="s">
        <v>284</v>
      </c>
      <c r="B10" s="5" t="n">
        <v>1</v>
      </c>
      <c r="G10" s="5" t="n">
        <v>1</v>
      </c>
    </row>
    <row r="11" spans="1:8">
      <c r="A11" s="4" t="s">
        <v>285</v>
      </c>
    </row>
    <row r="12" spans="1:8">
      <c r="A12" s="3" t="s">
        <v>276</v>
      </c>
    </row>
    <row r="13" spans="1:8">
      <c r="A13" s="4" t="s">
        <v>284</v>
      </c>
      <c r="B13" s="5" t="n">
        <v>7</v>
      </c>
      <c r="G13" s="5" t="n">
        <v>7</v>
      </c>
    </row>
    <row r="14" spans="1:8">
      <c r="A14" s="4" t="s">
        <v>27</v>
      </c>
    </row>
    <row r="15" spans="1:8">
      <c r="A15" s="3" t="s">
        <v>276</v>
      </c>
    </row>
    <row r="16" spans="1:8">
      <c r="A16" s="4" t="s">
        <v>281</v>
      </c>
      <c r="F16" s="7" t="n">
        <v>200001</v>
      </c>
      <c r="G16" s="7" t="n">
        <v>12523</v>
      </c>
      <c r="H16" s="7" t="n">
        <v>4692</v>
      </c>
    </row>
    <row r="17" spans="1:8">
      <c r="A17" s="4" t="s">
        <v>282</v>
      </c>
      <c r="B17" s="5" t="n">
        <v>1739341</v>
      </c>
      <c r="C17" s="5" t="n">
        <v>470776</v>
      </c>
      <c r="F17" s="5" t="n">
        <v>8180</v>
      </c>
      <c r="G17" s="5" t="n">
        <v>1252314</v>
      </c>
      <c r="H17" s="5" t="n">
        <v>469222</v>
      </c>
    </row>
    <row r="18" spans="1:8">
      <c r="A18" s="4" t="s">
        <v>29</v>
      </c>
    </row>
    <row r="19" spans="1:8">
      <c r="A19" s="3" t="s">
        <v>276</v>
      </c>
    </row>
    <row r="20" spans="1:8">
      <c r="A20" s="4" t="s">
        <v>281</v>
      </c>
      <c r="D20" s="7" t="n">
        <v>2000000</v>
      </c>
      <c r="E20" s="7" t="n">
        <v>2000000</v>
      </c>
      <c r="G20" s="7" t="n">
        <v>1595</v>
      </c>
      <c r="H20" s="7" t="n">
        <v>1662</v>
      </c>
    </row>
    <row r="21" spans="1:8">
      <c r="A21" s="4" t="s">
        <v>282</v>
      </c>
      <c r="B21" s="5" t="n">
        <v>326894</v>
      </c>
      <c r="C21" s="5" t="n">
        <v>166296</v>
      </c>
      <c r="G21" s="5" t="n">
        <v>159537</v>
      </c>
      <c r="H21" s="5" t="n">
        <v>166152</v>
      </c>
    </row>
    <row r="22" spans="1:8">
      <c r="A22" s="4" t="s">
        <v>286</v>
      </c>
    </row>
    <row r="23" spans="1:8">
      <c r="A23" s="3" t="s">
        <v>276</v>
      </c>
    </row>
    <row r="24" spans="1:8">
      <c r="A24" s="4" t="s">
        <v>281</v>
      </c>
      <c r="E24" s="5" t="n">
        <v>250000000</v>
      </c>
      <c r="F24" s="7" t="n">
        <v>250000000</v>
      </c>
      <c r="G24" s="7" t="n">
        <v>250000000</v>
      </c>
    </row>
    <row r="25" spans="1:8">
      <c r="A25" s="4" t="s">
        <v>287</v>
      </c>
    </row>
    <row r="26" spans="1:8">
      <c r="A26" s="3" t="s">
        <v>276</v>
      </c>
    </row>
    <row r="27" spans="1:8">
      <c r="A27" s="4" t="s">
        <v>281</v>
      </c>
      <c r="E27" s="5" t="n">
        <v>1250000000</v>
      </c>
      <c r="F27" s="5" t="n">
        <v>1250000000</v>
      </c>
    </row>
    <row r="28" spans="1:8">
      <c r="A28" s="4" t="s">
        <v>288</v>
      </c>
    </row>
    <row r="29" spans="1:8">
      <c r="A29" s="3" t="s">
        <v>276</v>
      </c>
    </row>
    <row r="30" spans="1:8">
      <c r="A30" s="4" t="s">
        <v>281</v>
      </c>
      <c r="E30" s="7" t="n">
        <v>1000000000</v>
      </c>
      <c r="F30" s="7" t="n">
        <v>10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32</v>
      </c>
    </row>
    <row r="2" spans="1:3">
      <c r="A2" s="4" t="s">
        <v>62</v>
      </c>
      <c r="B2" s="7" t="n">
        <v>394566</v>
      </c>
      <c r="C2" s="7" t="n">
        <v>86331</v>
      </c>
    </row>
    <row r="3" spans="1:3">
      <c r="A3" s="4" t="s">
        <v>63</v>
      </c>
      <c r="B3" s="5" t="n">
        <v>165995</v>
      </c>
      <c r="C3" s="5" t="n">
        <v>40437</v>
      </c>
    </row>
    <row r="4" spans="1:3">
      <c r="A4" s="4" t="s">
        <v>64</v>
      </c>
      <c r="B4" s="7" t="n">
        <v>261992</v>
      </c>
      <c r="C4" s="7" t="n">
        <v>78074</v>
      </c>
    </row>
    <row r="5" spans="1:3">
      <c r="A5" s="4" t="s">
        <v>65</v>
      </c>
      <c r="B5" s="8" t="n">
        <v>0.01</v>
      </c>
      <c r="C5" s="8" t="n">
        <v>0.01</v>
      </c>
    </row>
    <row r="6" spans="1:3">
      <c r="A6" s="4" t="s">
        <v>66</v>
      </c>
      <c r="B6" s="5" t="n">
        <v>50000000</v>
      </c>
      <c r="C6" s="5" t="n">
        <v>50000000</v>
      </c>
    </row>
    <row r="7" spans="1:3">
      <c r="A7" s="4" t="s">
        <v>67</v>
      </c>
      <c r="B7" s="5" t="n">
        <v>0</v>
      </c>
      <c r="C7" s="5" t="n">
        <v>0</v>
      </c>
    </row>
    <row r="8" spans="1:3">
      <c r="A8" s="4" t="s">
        <v>68</v>
      </c>
      <c r="B8" s="5" t="n">
        <v>0</v>
      </c>
      <c r="C8" s="5" t="n">
        <v>0</v>
      </c>
    </row>
    <row r="9" spans="1:3">
      <c r="A9" s="4" t="s">
        <v>69</v>
      </c>
      <c r="B9" s="5" t="n">
        <v>400000000</v>
      </c>
    </row>
    <row r="10" spans="1:3">
      <c r="A10" s="4" t="s">
        <v>27</v>
      </c>
    </row>
    <row r="11" spans="1:3">
      <c r="A11" s="4" t="s">
        <v>70</v>
      </c>
      <c r="B11" s="8" t="n">
        <v>0.01</v>
      </c>
      <c r="C11" s="8" t="n">
        <v>0.01</v>
      </c>
    </row>
    <row r="12" spans="1:3">
      <c r="A12" s="4" t="s">
        <v>69</v>
      </c>
      <c r="B12" s="5" t="n">
        <v>160000000</v>
      </c>
      <c r="C12" s="5" t="n">
        <v>160000000</v>
      </c>
    </row>
    <row r="13" spans="1:3">
      <c r="A13" s="4" t="s">
        <v>71</v>
      </c>
      <c r="B13" s="5" t="n">
        <v>1747521</v>
      </c>
      <c r="C13" s="5" t="n">
        <v>478956</v>
      </c>
    </row>
    <row r="14" spans="1:3">
      <c r="A14" s="4" t="s">
        <v>72</v>
      </c>
      <c r="B14" s="5" t="n">
        <v>1747521</v>
      </c>
      <c r="C14" s="5" t="n">
        <v>478956</v>
      </c>
    </row>
    <row r="15" spans="1:3">
      <c r="A15" s="4" t="s">
        <v>30</v>
      </c>
    </row>
    <row r="16" spans="1:3">
      <c r="A16" s="4" t="s">
        <v>70</v>
      </c>
      <c r="B16" s="8" t="n">
        <v>0.01</v>
      </c>
      <c r="C16" s="8" t="n">
        <v>0.01</v>
      </c>
    </row>
    <row r="17" spans="1:3">
      <c r="A17" s="4" t="s">
        <v>69</v>
      </c>
      <c r="B17" s="5" t="n">
        <v>200000000</v>
      </c>
      <c r="C17" s="5" t="n">
        <v>200000000</v>
      </c>
    </row>
    <row r="18" spans="1:3">
      <c r="A18" s="4" t="s">
        <v>71</v>
      </c>
      <c r="B18" s="5" t="n">
        <v>753596</v>
      </c>
      <c r="C18" s="5" t="n">
        <v>225652</v>
      </c>
    </row>
    <row r="19" spans="1:3">
      <c r="A19" s="4" t="s">
        <v>72</v>
      </c>
      <c r="B19" s="5" t="n">
        <v>753596</v>
      </c>
      <c r="C19" s="5" t="n">
        <v>225652</v>
      </c>
    </row>
    <row r="20" spans="1:3">
      <c r="A20" s="4" t="s">
        <v>29</v>
      </c>
    </row>
    <row r="21" spans="1:3">
      <c r="A21" s="4" t="s">
        <v>70</v>
      </c>
      <c r="B21" s="8" t="n">
        <v>0.01</v>
      </c>
      <c r="C21" s="8" t="n">
        <v>0.01</v>
      </c>
    </row>
    <row r="22" spans="1:3">
      <c r="A22" s="4" t="s">
        <v>69</v>
      </c>
      <c r="B22" s="5" t="n">
        <v>40000000</v>
      </c>
      <c r="C22" s="5" t="n">
        <v>40000000</v>
      </c>
    </row>
    <row r="23" spans="1:3">
      <c r="A23" s="4" t="s">
        <v>71</v>
      </c>
      <c r="B23" s="5" t="n">
        <v>326894</v>
      </c>
      <c r="C23" s="5" t="n">
        <v>166296</v>
      </c>
    </row>
    <row r="24" spans="1:3">
      <c r="A24" s="4" t="s">
        <v>72</v>
      </c>
      <c r="B24" s="5" t="n">
        <v>326894</v>
      </c>
      <c r="C24" s="5" t="n">
        <v>166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289</v>
      </c>
      <c r="B1" s="2" t="s">
        <v>2</v>
      </c>
      <c r="C1" s="2" t="s">
        <v>290</v>
      </c>
      <c r="D1" s="2" t="s">
        <v>291</v>
      </c>
      <c r="E1" s="2" t="s">
        <v>2</v>
      </c>
      <c r="F1" s="2" t="s">
        <v>75</v>
      </c>
      <c r="G1" s="2" t="s">
        <v>2</v>
      </c>
      <c r="H1" s="2" t="s">
        <v>75</v>
      </c>
      <c r="I1" s="2" t="s">
        <v>32</v>
      </c>
    </row>
    <row r="2" spans="1:9">
      <c r="A2" s="3" t="s">
        <v>292</v>
      </c>
    </row>
    <row r="3" spans="1:9">
      <c r="A3" s="4" t="s">
        <v>39</v>
      </c>
      <c r="B3" s="7" t="n">
        <v>171668</v>
      </c>
      <c r="E3" s="7" t="n">
        <v>171668</v>
      </c>
      <c r="G3" s="7" t="n">
        <v>171668</v>
      </c>
      <c r="I3" s="7" t="n">
        <v>0</v>
      </c>
    </row>
    <row r="4" spans="1:9">
      <c r="A4" s="4" t="s">
        <v>293</v>
      </c>
      <c r="G4" s="5" t="n">
        <v>0</v>
      </c>
      <c r="I4" s="5" t="n">
        <v>0</v>
      </c>
    </row>
    <row r="5" spans="1:9">
      <c r="A5" s="4" t="s">
        <v>294</v>
      </c>
      <c r="B5" s="5" t="n">
        <v>261992</v>
      </c>
      <c r="E5" s="5" t="n">
        <v>261992</v>
      </c>
      <c r="G5" s="5" t="n">
        <v>261992</v>
      </c>
      <c r="I5" s="5" t="n">
        <v>78074</v>
      </c>
    </row>
    <row r="6" spans="1:9">
      <c r="A6" s="4" t="s">
        <v>295</v>
      </c>
      <c r="B6" s="7" t="n">
        <v>22240</v>
      </c>
      <c r="E6" s="5" t="n">
        <v>22240</v>
      </c>
      <c r="G6" s="5" t="n">
        <v>22240</v>
      </c>
      <c r="I6" s="5" t="n">
        <v>3862</v>
      </c>
    </row>
    <row r="7" spans="1:9">
      <c r="A7" s="4" t="s">
        <v>114</v>
      </c>
      <c r="E7" s="5" t="n">
        <v>4688</v>
      </c>
      <c r="F7" s="7" t="n">
        <v>1813</v>
      </c>
      <c r="G7" s="7" t="n">
        <v>8786</v>
      </c>
      <c r="H7" s="7" t="n">
        <v>1813</v>
      </c>
    </row>
    <row r="8" spans="1:9">
      <c r="A8" s="4" t="s">
        <v>296</v>
      </c>
      <c r="B8" s="4" t="s">
        <v>297</v>
      </c>
      <c r="G8" s="4" t="s">
        <v>297</v>
      </c>
    </row>
    <row r="9" spans="1:9">
      <c r="A9" s="4" t="s">
        <v>38</v>
      </c>
      <c r="B9" s="7" t="n">
        <v>110577</v>
      </c>
      <c r="E9" s="5" t="n">
        <v>110577</v>
      </c>
      <c r="G9" s="7" t="n">
        <v>110577</v>
      </c>
      <c r="I9" s="5" t="n">
        <v>250760</v>
      </c>
    </row>
    <row r="10" spans="1:9">
      <c r="A10" s="4" t="s">
        <v>41</v>
      </c>
      <c r="B10" s="5" t="n">
        <v>21323</v>
      </c>
      <c r="E10" s="5" t="n">
        <v>21323</v>
      </c>
      <c r="G10" s="5" t="n">
        <v>21323</v>
      </c>
      <c r="I10" s="5" t="n">
        <v>12670</v>
      </c>
    </row>
    <row r="11" spans="1:9">
      <c r="A11" s="4" t="s">
        <v>48</v>
      </c>
      <c r="B11" s="5" t="n">
        <v>617459</v>
      </c>
      <c r="E11" s="5" t="n">
        <v>617459</v>
      </c>
      <c r="G11" s="5" t="n">
        <v>617459</v>
      </c>
      <c r="I11" s="5" t="n">
        <v>0</v>
      </c>
    </row>
    <row r="12" spans="1:9">
      <c r="A12" s="4" t="s">
        <v>78</v>
      </c>
      <c r="E12" s="5" t="n">
        <v>177283</v>
      </c>
      <c r="G12" s="5" t="n">
        <v>177283</v>
      </c>
    </row>
    <row r="13" spans="1:9">
      <c r="A13" s="4" t="s">
        <v>84</v>
      </c>
      <c r="E13" s="5" t="n">
        <v>177283</v>
      </c>
      <c r="G13" s="5" t="n">
        <v>177283</v>
      </c>
    </row>
    <row r="14" spans="1:9">
      <c r="A14" s="4" t="s">
        <v>217</v>
      </c>
      <c r="B14" s="5" t="n">
        <v>4256724</v>
      </c>
      <c r="E14" s="5" t="n">
        <v>4256724</v>
      </c>
      <c r="G14" s="5" t="n">
        <v>4256724</v>
      </c>
      <c r="I14" s="5" t="n">
        <v>2340524</v>
      </c>
    </row>
    <row r="15" spans="1:9">
      <c r="A15" s="4" t="s">
        <v>298</v>
      </c>
      <c r="G15" s="7" t="n">
        <v>6607896</v>
      </c>
      <c r="I15" s="5" t="n">
        <v>4549304</v>
      </c>
    </row>
    <row r="16" spans="1:9">
      <c r="A16" s="4" t="s">
        <v>299</v>
      </c>
    </row>
    <row r="17" spans="1:9">
      <c r="A17" s="3" t="s">
        <v>292</v>
      </c>
    </row>
    <row r="18" spans="1:9">
      <c r="A18" s="4" t="s">
        <v>300</v>
      </c>
      <c r="G18" s="4" t="s">
        <v>301</v>
      </c>
    </row>
    <row r="19" spans="1:9">
      <c r="A19" s="4" t="s">
        <v>302</v>
      </c>
    </row>
    <row r="20" spans="1:9">
      <c r="A20" s="3" t="s">
        <v>292</v>
      </c>
    </row>
    <row r="21" spans="1:9">
      <c r="A21" s="4" t="s">
        <v>300</v>
      </c>
      <c r="G21" s="4" t="s">
        <v>303</v>
      </c>
    </row>
    <row r="22" spans="1:9">
      <c r="A22" s="4" t="s">
        <v>304</v>
      </c>
      <c r="G22" s="4" t="s">
        <v>305</v>
      </c>
    </row>
    <row r="23" spans="1:9">
      <c r="A23" s="4" t="s">
        <v>306</v>
      </c>
      <c r="G23" s="4" t="s">
        <v>305</v>
      </c>
    </row>
    <row r="24" spans="1:9">
      <c r="A24" s="4" t="s">
        <v>307</v>
      </c>
    </row>
    <row r="25" spans="1:9">
      <c r="A25" s="3" t="s">
        <v>292</v>
      </c>
    </row>
    <row r="26" spans="1:9">
      <c r="A26" s="4" t="s">
        <v>308</v>
      </c>
      <c r="G26" s="4" t="s">
        <v>305</v>
      </c>
    </row>
    <row r="27" spans="1:9">
      <c r="A27" s="4" t="s">
        <v>309</v>
      </c>
    </row>
    <row r="28" spans="1:9">
      <c r="A28" s="3" t="s">
        <v>292</v>
      </c>
    </row>
    <row r="29" spans="1:9">
      <c r="A29" s="4" t="s">
        <v>41</v>
      </c>
      <c r="B29" s="5" t="n">
        <v>602832</v>
      </c>
      <c r="E29" s="5" t="n">
        <v>602832</v>
      </c>
      <c r="F29" s="7" t="n">
        <v>56240</v>
      </c>
      <c r="G29" s="7" t="n">
        <v>602832</v>
      </c>
      <c r="H29" s="7" t="n">
        <v>56240</v>
      </c>
    </row>
    <row r="30" spans="1:9">
      <c r="A30" s="4" t="s">
        <v>310</v>
      </c>
    </row>
    <row r="31" spans="1:9">
      <c r="A31" s="3" t="s">
        <v>292</v>
      </c>
    </row>
    <row r="32" spans="1:9">
      <c r="A32" s="4" t="s">
        <v>41</v>
      </c>
      <c r="B32" s="5" t="n">
        <v>21323</v>
      </c>
      <c r="E32" s="5" t="n">
        <v>21323</v>
      </c>
      <c r="G32" s="5" t="n">
        <v>21323</v>
      </c>
      <c r="I32" s="5" t="n">
        <v>12670</v>
      </c>
    </row>
    <row r="33" spans="1:9">
      <c r="A33" s="4" t="s">
        <v>311</v>
      </c>
    </row>
    <row r="34" spans="1:9">
      <c r="A34" s="3" t="s">
        <v>292</v>
      </c>
    </row>
    <row r="35" spans="1:9">
      <c r="A35" s="4" t="s">
        <v>217</v>
      </c>
      <c r="B35" s="5" t="n">
        <v>649037</v>
      </c>
      <c r="E35" s="5" t="n">
        <v>649037</v>
      </c>
      <c r="G35" s="7" t="n">
        <v>649037</v>
      </c>
      <c r="I35" s="5" t="n">
        <v>223014</v>
      </c>
    </row>
    <row r="36" spans="1:9">
      <c r="A36" s="4" t="s">
        <v>312</v>
      </c>
      <c r="G36" s="4" t="s">
        <v>313</v>
      </c>
    </row>
    <row r="37" spans="1:9">
      <c r="A37" s="4" t="s">
        <v>314</v>
      </c>
    </row>
    <row r="38" spans="1:9">
      <c r="A38" s="3" t="s">
        <v>292</v>
      </c>
    </row>
    <row r="39" spans="1:9">
      <c r="A39" s="4" t="s">
        <v>217</v>
      </c>
      <c r="B39" s="5" t="n">
        <v>649037</v>
      </c>
      <c r="E39" s="5" t="n">
        <v>649037</v>
      </c>
      <c r="G39" s="7" t="n">
        <v>649037</v>
      </c>
      <c r="I39" s="5" t="n">
        <v>223014</v>
      </c>
    </row>
    <row r="40" spans="1:9">
      <c r="A40" s="4" t="s">
        <v>315</v>
      </c>
      <c r="G40" s="5" t="n">
        <v>77847</v>
      </c>
      <c r="I40" s="5" t="n">
        <v>0</v>
      </c>
    </row>
    <row r="41" spans="1:9">
      <c r="A41" s="4" t="s">
        <v>316</v>
      </c>
    </row>
    <row r="42" spans="1:9">
      <c r="A42" s="3" t="s">
        <v>292</v>
      </c>
    </row>
    <row r="43" spans="1:9">
      <c r="A43" s="4" t="s">
        <v>217</v>
      </c>
      <c r="B43" s="5" t="n">
        <v>10629</v>
      </c>
      <c r="E43" s="5" t="n">
        <v>10629</v>
      </c>
      <c r="G43" s="5" t="n">
        <v>10629</v>
      </c>
      <c r="I43" s="5" t="n">
        <v>4188</v>
      </c>
    </row>
    <row r="44" spans="1:9">
      <c r="A44" s="4" t="s">
        <v>317</v>
      </c>
    </row>
    <row r="45" spans="1:9">
      <c r="A45" s="3" t="s">
        <v>292</v>
      </c>
    </row>
    <row r="46" spans="1:9">
      <c r="A46" s="4" t="s">
        <v>217</v>
      </c>
      <c r="B46" s="7" t="n">
        <v>716255</v>
      </c>
      <c r="E46" s="7" t="n">
        <v>716255</v>
      </c>
      <c r="G46" s="7" t="n">
        <v>716255</v>
      </c>
      <c r="I46" s="7" t="n">
        <v>218826</v>
      </c>
    </row>
    <row r="47" spans="1:9">
      <c r="A47" s="4" t="s">
        <v>239</v>
      </c>
    </row>
    <row r="48" spans="1:9">
      <c r="A48" s="3" t="s">
        <v>292</v>
      </c>
    </row>
    <row r="49" spans="1:9">
      <c r="A49" s="4" t="s">
        <v>296</v>
      </c>
      <c r="D49" s="4" t="s">
        <v>297</v>
      </c>
      <c r="G49" s="4" t="s">
        <v>297</v>
      </c>
    </row>
    <row r="50" spans="1:9">
      <c r="A50" s="4" t="s">
        <v>257</v>
      </c>
    </row>
    <row r="51" spans="1:9">
      <c r="A51" s="3" t="s">
        <v>292</v>
      </c>
    </row>
    <row r="52" spans="1:9">
      <c r="A52" s="4" t="s">
        <v>296</v>
      </c>
      <c r="C52" s="4" t="s">
        <v>297</v>
      </c>
      <c r="G52" s="4" t="s">
        <v>2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row r="9" spans="1:2">
      <c r="A9" s="4" t="s">
        <v>325</v>
      </c>
    </row>
    <row r="10" spans="1:2">
      <c r="A10" s="3" t="s">
        <v>320</v>
      </c>
    </row>
    <row r="11" spans="1:2">
      <c r="A11" s="4" t="s">
        <v>321</v>
      </c>
      <c r="B11"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 customWidth="1" max="7" min="7" width="14"/>
  </cols>
  <sheetData>
    <row r="1" spans="1:7">
      <c r="A1" s="1" t="s">
        <v>326</v>
      </c>
      <c r="B1" s="2" t="s">
        <v>327</v>
      </c>
      <c r="C1" s="2" t="s">
        <v>328</v>
      </c>
      <c r="D1" s="2" t="s">
        <v>327</v>
      </c>
      <c r="E1" s="2" t="s">
        <v>329</v>
      </c>
      <c r="F1" s="2" t="s">
        <v>330</v>
      </c>
      <c r="G1" s="2" t="s">
        <v>331</v>
      </c>
    </row>
    <row r="2" spans="1:7">
      <c r="A2" s="3" t="s">
        <v>332</v>
      </c>
    </row>
    <row r="3" spans="1:7">
      <c r="A3" s="4" t="s">
        <v>333</v>
      </c>
      <c r="D3" s="7" t="n">
        <v>21000000</v>
      </c>
      <c r="E3" s="7" t="n">
        <v>4500000</v>
      </c>
    </row>
    <row r="4" spans="1:7">
      <c r="A4" s="4" t="s">
        <v>296</v>
      </c>
      <c r="B4" s="4" t="s">
        <v>297</v>
      </c>
      <c r="D4" s="4" t="s">
        <v>297</v>
      </c>
    </row>
    <row r="5" spans="1:7">
      <c r="A5" s="4" t="s">
        <v>334</v>
      </c>
      <c r="D5" s="5" t="n">
        <v>2007</v>
      </c>
    </row>
    <row r="6" spans="1:7">
      <c r="A6" s="4" t="s">
        <v>335</v>
      </c>
      <c r="D6" s="4" t="s">
        <v>336</v>
      </c>
    </row>
    <row r="7" spans="1:7">
      <c r="A7" s="4" t="s">
        <v>337</v>
      </c>
      <c r="D7" s="4" t="s">
        <v>338</v>
      </c>
    </row>
    <row r="8" spans="1:7">
      <c r="A8" s="4" t="s">
        <v>339</v>
      </c>
      <c r="D8" s="4" t="s">
        <v>340</v>
      </c>
    </row>
    <row r="9" spans="1:7">
      <c r="A9" s="4" t="s">
        <v>341</v>
      </c>
    </row>
    <row r="10" spans="1:7">
      <c r="A10" s="3" t="s">
        <v>332</v>
      </c>
    </row>
    <row r="11" spans="1:7">
      <c r="A11" s="4" t="s">
        <v>342</v>
      </c>
      <c r="B11" s="7" t="n">
        <v>10605551</v>
      </c>
      <c r="D11" s="7" t="n">
        <v>10605551</v>
      </c>
    </row>
    <row r="12" spans="1:7">
      <c r="A12" s="4" t="s">
        <v>343</v>
      </c>
      <c r="B12" s="4" t="s">
        <v>297</v>
      </c>
      <c r="D12" s="4" t="s">
        <v>297</v>
      </c>
    </row>
    <row r="13" spans="1:7">
      <c r="A13" s="4" t="s">
        <v>344</v>
      </c>
    </row>
    <row r="14" spans="1:7">
      <c r="A14" s="3" t="s">
        <v>332</v>
      </c>
    </row>
    <row r="15" spans="1:7">
      <c r="A15" s="4" t="s">
        <v>342</v>
      </c>
      <c r="B15" s="7" t="n">
        <v>10605551</v>
      </c>
      <c r="D15" s="7" t="n">
        <v>10605551</v>
      </c>
    </row>
    <row r="16" spans="1:7">
      <c r="A16" s="4" t="s">
        <v>345</v>
      </c>
    </row>
    <row r="17" spans="1:7">
      <c r="A17" s="3" t="s">
        <v>332</v>
      </c>
    </row>
    <row r="18" spans="1:7">
      <c r="A18" s="4" t="s">
        <v>342</v>
      </c>
      <c r="F18" s="7" t="n">
        <v>969921</v>
      </c>
    </row>
    <row r="19" spans="1:7">
      <c r="A19" s="4" t="s">
        <v>343</v>
      </c>
      <c r="G19" s="4" t="s">
        <v>346</v>
      </c>
    </row>
    <row r="20" spans="1:7">
      <c r="A20" s="4" t="s">
        <v>347</v>
      </c>
      <c r="F20" s="4" t="s">
        <v>348</v>
      </c>
    </row>
    <row r="21" spans="1:7">
      <c r="A21" s="4" t="s">
        <v>349</v>
      </c>
    </row>
    <row r="22" spans="1:7">
      <c r="A22" s="3" t="s">
        <v>332</v>
      </c>
    </row>
    <row r="23" spans="1:7">
      <c r="A23" s="4" t="s">
        <v>350</v>
      </c>
      <c r="C23" s="7" t="n">
        <v>8412500</v>
      </c>
    </row>
    <row r="24" spans="1:7">
      <c r="A24" s="4" t="s">
        <v>239</v>
      </c>
    </row>
    <row r="25" spans="1:7">
      <c r="A25" s="3" t="s">
        <v>332</v>
      </c>
    </row>
    <row r="26" spans="1:7">
      <c r="A26" s="4" t="s">
        <v>296</v>
      </c>
      <c r="C26" s="4" t="s">
        <v>297</v>
      </c>
      <c r="D26" s="4" t="s">
        <v>297</v>
      </c>
    </row>
    <row r="27" spans="1:7">
      <c r="A27" s="4" t="s">
        <v>351</v>
      </c>
    </row>
    <row r="28" spans="1:7">
      <c r="A28" s="3" t="s">
        <v>332</v>
      </c>
    </row>
    <row r="29" spans="1:7">
      <c r="A29" s="4" t="s">
        <v>352</v>
      </c>
      <c r="C29" s="4" t="s">
        <v>353</v>
      </c>
    </row>
    <row r="30" spans="1:7">
      <c r="A30" s="4" t="s">
        <v>350</v>
      </c>
      <c r="C30" s="7" t="n">
        <v>40030472</v>
      </c>
    </row>
    <row r="31" spans="1:7">
      <c r="A31" s="4" t="s">
        <v>234</v>
      </c>
    </row>
    <row r="32" spans="1:7">
      <c r="A32" s="3" t="s">
        <v>332</v>
      </c>
    </row>
    <row r="33" spans="1:7">
      <c r="A33" s="4" t="s">
        <v>354</v>
      </c>
      <c r="B33" s="5" t="n">
        <v>14552</v>
      </c>
      <c r="D33" s="5" t="n">
        <v>14552</v>
      </c>
    </row>
    <row r="34" spans="1:7">
      <c r="A34" s="4" t="s">
        <v>355</v>
      </c>
      <c r="B34" s="7" t="n">
        <v>500000</v>
      </c>
    </row>
    <row r="35" spans="1:7">
      <c r="A35" s="4" t="s">
        <v>356</v>
      </c>
      <c r="B35" s="5" t="n">
        <v>3436508</v>
      </c>
    </row>
    <row r="36" spans="1:7">
      <c r="A36" s="4" t="s">
        <v>357</v>
      </c>
      <c r="B36" s="5" t="n">
        <v>82739</v>
      </c>
      <c r="D36" s="7" t="n">
        <v>82739</v>
      </c>
    </row>
    <row r="37" spans="1:7">
      <c r="A37" s="4" t="s">
        <v>333</v>
      </c>
      <c r="B37" s="7" t="n">
        <v>4500000</v>
      </c>
    </row>
    <row r="38" spans="1:7">
      <c r="A38" s="4" t="s">
        <v>239</v>
      </c>
    </row>
    <row r="39" spans="1:7">
      <c r="A39" s="3" t="s">
        <v>332</v>
      </c>
    </row>
    <row r="40" spans="1:7">
      <c r="A40" s="4" t="s">
        <v>354</v>
      </c>
      <c r="B40" s="5" t="n">
        <v>150164</v>
      </c>
      <c r="D40" s="5" t="n">
        <v>150164</v>
      </c>
    </row>
    <row r="41" spans="1:7">
      <c r="A41" s="4" t="s">
        <v>358</v>
      </c>
    </row>
    <row r="42" spans="1:7">
      <c r="A42" s="3" t="s">
        <v>332</v>
      </c>
    </row>
    <row r="43" spans="1:7">
      <c r="A43" s="4" t="s">
        <v>343</v>
      </c>
      <c r="B43" s="4" t="s">
        <v>359</v>
      </c>
      <c r="D43" s="4" t="s">
        <v>359</v>
      </c>
    </row>
    <row r="44" spans="1:7">
      <c r="A44" s="4" t="s">
        <v>360</v>
      </c>
    </row>
    <row r="45" spans="1:7">
      <c r="A45" s="3" t="s">
        <v>332</v>
      </c>
    </row>
    <row r="46" spans="1:7">
      <c r="A46" s="4" t="s">
        <v>343</v>
      </c>
      <c r="B46" s="4" t="s">
        <v>297</v>
      </c>
      <c r="D46" s="4" t="s">
        <v>2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1"/>
  </cols>
  <sheetData>
    <row r="1" spans="1:2">
      <c r="A1" s="1" t="s">
        <v>361</v>
      </c>
      <c r="B1" s="2" t="s">
        <v>362</v>
      </c>
    </row>
    <row r="2" spans="1:2">
      <c r="A2" s="4" t="s">
        <v>234</v>
      </c>
    </row>
    <row r="3" spans="1:2">
      <c r="A3" s="3" t="s">
        <v>363</v>
      </c>
    </row>
    <row r="4" spans="1:2">
      <c r="A4" s="4" t="s">
        <v>364</v>
      </c>
      <c r="B4" s="7" t="n">
        <v>5769179</v>
      </c>
    </row>
    <row r="5" spans="1:2">
      <c r="A5" s="4" t="s">
        <v>365</v>
      </c>
      <c r="B5" s="5" t="n">
        <v>934021</v>
      </c>
    </row>
    <row r="6" spans="1:2">
      <c r="A6" s="4" t="s">
        <v>366</v>
      </c>
      <c r="B6" s="5" t="n">
        <v>8019247</v>
      </c>
    </row>
    <row r="7" spans="1:2">
      <c r="A7" s="4" t="s">
        <v>367</v>
      </c>
    </row>
    <row r="8" spans="1:2">
      <c r="A8" s="3" t="s">
        <v>363</v>
      </c>
    </row>
    <row r="9" spans="1:2">
      <c r="A9" s="4" t="s">
        <v>368</v>
      </c>
      <c r="B9" s="5" t="n">
        <v>864148</v>
      </c>
    </row>
    <row r="10" spans="1:2">
      <c r="A10" s="4" t="s">
        <v>369</v>
      </c>
    </row>
    <row r="11" spans="1:2">
      <c r="A11" s="3" t="s">
        <v>363</v>
      </c>
    </row>
    <row r="12" spans="1:2">
      <c r="A12" s="4" t="s">
        <v>368</v>
      </c>
      <c r="B12" s="5" t="n">
        <v>451899</v>
      </c>
    </row>
    <row r="13" spans="1:2">
      <c r="A13" s="4" t="s">
        <v>239</v>
      </c>
    </row>
    <row r="14" spans="1:2">
      <c r="A14" s="3" t="s">
        <v>363</v>
      </c>
    </row>
    <row r="15" spans="1:2">
      <c r="A15" s="4" t="s">
        <v>364</v>
      </c>
      <c r="B15" s="5" t="n">
        <v>30790760</v>
      </c>
    </row>
    <row r="16" spans="1:2">
      <c r="A16" s="4" t="s">
        <v>365</v>
      </c>
      <c r="B16" s="5" t="n">
        <v>4290758</v>
      </c>
    </row>
    <row r="17" spans="1:2">
      <c r="A17" s="4" t="s">
        <v>366</v>
      </c>
      <c r="B17" s="5" t="n">
        <v>40030472</v>
      </c>
    </row>
    <row r="18" spans="1:2">
      <c r="A18" s="4" t="s">
        <v>370</v>
      </c>
    </row>
    <row r="19" spans="1:2">
      <c r="A19" s="3" t="s">
        <v>363</v>
      </c>
    </row>
    <row r="20" spans="1:2">
      <c r="A20" s="4" t="s">
        <v>368</v>
      </c>
      <c r="B20" s="7" t="n">
        <v>49489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46"/>
    <col customWidth="1" max="5" min="5" width="21"/>
  </cols>
  <sheetData>
    <row r="1" spans="1:5">
      <c r="A1" s="1" t="s">
        <v>371</v>
      </c>
      <c r="B1" s="2" t="s">
        <v>74</v>
      </c>
      <c r="D1" s="2" t="s">
        <v>1</v>
      </c>
    </row>
    <row r="2" spans="1:5">
      <c r="B2" s="2" t="s">
        <v>327</v>
      </c>
      <c r="C2" s="2" t="s">
        <v>329</v>
      </c>
      <c r="D2" s="2" t="s">
        <v>327</v>
      </c>
      <c r="E2" s="2" t="s">
        <v>329</v>
      </c>
    </row>
    <row r="3" spans="1:5">
      <c r="A3" s="3" t="s">
        <v>372</v>
      </c>
    </row>
    <row r="4" spans="1:5">
      <c r="A4" s="4" t="s">
        <v>77</v>
      </c>
      <c r="B4" s="7" t="n">
        <v>497920</v>
      </c>
      <c r="C4" s="7" t="n">
        <v>105248</v>
      </c>
      <c r="D4" s="7" t="n">
        <v>732773</v>
      </c>
      <c r="E4" s="7" t="n">
        <v>105248</v>
      </c>
    </row>
    <row r="5" spans="1:5">
      <c r="A5" s="4" t="s">
        <v>234</v>
      </c>
    </row>
    <row r="6" spans="1:5">
      <c r="A6" s="3" t="s">
        <v>372</v>
      </c>
    </row>
    <row r="7" spans="1:5">
      <c r="A7" s="4" t="s">
        <v>373</v>
      </c>
      <c r="D7" s="4" t="s">
        <v>374</v>
      </c>
    </row>
    <row r="8" spans="1:5">
      <c r="A8" s="4" t="s">
        <v>375</v>
      </c>
      <c r="D8" s="4" t="s">
        <v>376</v>
      </c>
    </row>
    <row r="9" spans="1:5">
      <c r="A9" s="4" t="s">
        <v>377</v>
      </c>
      <c r="B9" s="5" t="n">
        <v>14552</v>
      </c>
      <c r="D9" s="5" t="n">
        <v>14552</v>
      </c>
    </row>
    <row r="10" spans="1:5">
      <c r="A10" s="4" t="s">
        <v>77</v>
      </c>
      <c r="D10" s="7" t="n">
        <v>500000</v>
      </c>
    </row>
    <row r="11" spans="1:5">
      <c r="A11" s="4" t="s">
        <v>378</v>
      </c>
      <c r="D11" s="4" t="s">
        <v>379</v>
      </c>
    </row>
    <row r="12" spans="1:5">
      <c r="A12" s="4" t="s">
        <v>380</v>
      </c>
      <c r="D12" s="4" t="s">
        <v>381</v>
      </c>
    </row>
    <row r="13" spans="1:5">
      <c r="A13" s="4" t="s">
        <v>239</v>
      </c>
    </row>
    <row r="14" spans="1:5">
      <c r="A14" s="3" t="s">
        <v>372</v>
      </c>
    </row>
    <row r="15" spans="1:5">
      <c r="A15" s="4" t="s">
        <v>373</v>
      </c>
      <c r="D15" s="4" t="s">
        <v>382</v>
      </c>
    </row>
    <row r="16" spans="1:5">
      <c r="A16" s="4" t="s">
        <v>375</v>
      </c>
      <c r="D16" s="4" t="s">
        <v>383</v>
      </c>
    </row>
    <row r="17" spans="1:5">
      <c r="A17" s="4" t="s">
        <v>377</v>
      </c>
      <c r="B17" s="5" t="n">
        <v>150164</v>
      </c>
      <c r="D17" s="5" t="n">
        <v>150164</v>
      </c>
    </row>
    <row r="18" spans="1:5">
      <c r="A18" s="4" t="s">
        <v>77</v>
      </c>
      <c r="D18" s="7" t="n">
        <v>2515222</v>
      </c>
    </row>
    <row r="19" spans="1:5">
      <c r="A19" s="4" t="s">
        <v>378</v>
      </c>
      <c r="D19" s="4" t="s">
        <v>384</v>
      </c>
    </row>
    <row r="20" spans="1:5">
      <c r="A20" s="4" t="s">
        <v>380</v>
      </c>
      <c r="D20" s="4" t="s">
        <v>3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147</v>
      </c>
    </row>
    <row r="3" spans="1:3">
      <c r="A3" s="4" t="s">
        <v>364</v>
      </c>
      <c r="B3" s="7" t="n">
        <v>36559939</v>
      </c>
      <c r="C3" s="7" t="n">
        <v>5769179</v>
      </c>
    </row>
    <row r="4" spans="1:3">
      <c r="A4" s="4" t="s">
        <v>365</v>
      </c>
      <c r="B4" s="5" t="n">
        <v>5224779</v>
      </c>
      <c r="C4" s="5" t="n">
        <v>934021</v>
      </c>
    </row>
    <row r="5" spans="1:3">
      <c r="A5" s="4" t="s">
        <v>95</v>
      </c>
      <c r="B5" s="5" t="n">
        <v>41784718</v>
      </c>
      <c r="C5" s="5" t="n">
        <v>6703200</v>
      </c>
    </row>
    <row r="6" spans="1:3">
      <c r="A6" s="4" t="s">
        <v>387</v>
      </c>
      <c r="B6" s="5" t="n">
        <v>-394566</v>
      </c>
      <c r="C6" s="5" t="n">
        <v>-86331</v>
      </c>
    </row>
    <row r="7" spans="1:3">
      <c r="A7" s="4" t="s">
        <v>388</v>
      </c>
      <c r="B7" s="7" t="n">
        <v>41390152</v>
      </c>
      <c r="C7" s="7" t="n">
        <v>66168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89</v>
      </c>
      <c r="B1" s="2" t="s">
        <v>74</v>
      </c>
      <c r="D1" s="2" t="s">
        <v>1</v>
      </c>
    </row>
    <row r="2" spans="1:5">
      <c r="B2" s="2" t="s">
        <v>2</v>
      </c>
      <c r="C2" s="2" t="s">
        <v>75</v>
      </c>
      <c r="D2" s="2" t="s">
        <v>2</v>
      </c>
      <c r="E2" s="2" t="s">
        <v>75</v>
      </c>
    </row>
    <row r="3" spans="1:5">
      <c r="A3" s="4" t="s">
        <v>390</v>
      </c>
    </row>
    <row r="4" spans="1:5">
      <c r="A4" s="3" t="s">
        <v>391</v>
      </c>
    </row>
    <row r="5" spans="1:5">
      <c r="A5" s="4" t="s">
        <v>392</v>
      </c>
      <c r="B5" s="7" t="n">
        <v>7573</v>
      </c>
      <c r="C5" s="7" t="n">
        <v>6311</v>
      </c>
      <c r="D5" s="7" t="n">
        <v>22721</v>
      </c>
      <c r="E5" s="7" t="n">
        <v>6311</v>
      </c>
    </row>
    <row r="6" spans="1:5">
      <c r="A6" s="4" t="s">
        <v>393</v>
      </c>
    </row>
    <row r="7" spans="1:5">
      <c r="A7" s="3" t="s">
        <v>391</v>
      </c>
    </row>
    <row r="8" spans="1:5">
      <c r="A8" s="4" t="s">
        <v>392</v>
      </c>
      <c r="B8" s="7" t="n">
        <v>73870</v>
      </c>
      <c r="C8" s="7" t="n">
        <v>12070</v>
      </c>
      <c r="D8" s="7" t="n">
        <v>102836</v>
      </c>
      <c r="E8" s="7" t="n">
        <v>120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7" t="n">
        <v>6265001</v>
      </c>
      <c r="C3" s="7" t="n">
        <v>1316047</v>
      </c>
    </row>
    <row r="4" spans="1:3">
      <c r="A4" s="4" t="s">
        <v>397</v>
      </c>
      <c r="B4" s="5" t="n">
        <v>-165995</v>
      </c>
      <c r="C4" s="5" t="n">
        <v>-40437</v>
      </c>
    </row>
    <row r="5" spans="1:3">
      <c r="A5" s="4" t="s">
        <v>398</v>
      </c>
      <c r="B5" s="5" t="n">
        <v>6099006</v>
      </c>
      <c r="C5" s="5" t="n">
        <v>1275610</v>
      </c>
    </row>
    <row r="6" spans="1:3">
      <c r="A6" s="4" t="s">
        <v>393</v>
      </c>
    </row>
    <row r="7" spans="1:3">
      <c r="A7" s="3" t="s">
        <v>395</v>
      </c>
    </row>
    <row r="8" spans="1:3">
      <c r="A8" s="4" t="s">
        <v>396</v>
      </c>
      <c r="B8" s="5" t="n">
        <v>5813102</v>
      </c>
      <c r="C8" s="5" t="n">
        <v>864148</v>
      </c>
    </row>
    <row r="9" spans="1:3">
      <c r="A9" s="4" t="s">
        <v>397</v>
      </c>
      <c r="B9" s="5" t="n">
        <v>-129389</v>
      </c>
      <c r="C9" s="5" t="n">
        <v>-26552</v>
      </c>
    </row>
    <row r="10" spans="1:3">
      <c r="A10" s="4" t="s">
        <v>398</v>
      </c>
      <c r="B10" s="5" t="n">
        <v>5683713</v>
      </c>
    </row>
    <row r="11" spans="1:3">
      <c r="A11" s="4" t="s">
        <v>390</v>
      </c>
    </row>
    <row r="12" spans="1:3">
      <c r="A12" s="3" t="s">
        <v>395</v>
      </c>
    </row>
    <row r="13" spans="1:3">
      <c r="A13" s="4" t="s">
        <v>396</v>
      </c>
      <c r="B13" s="5" t="n">
        <v>451899</v>
      </c>
      <c r="C13" s="5" t="n">
        <v>451899</v>
      </c>
    </row>
    <row r="14" spans="1:3">
      <c r="A14" s="4" t="s">
        <v>397</v>
      </c>
      <c r="B14" s="5" t="n">
        <v>-36606</v>
      </c>
      <c r="C14" s="7" t="n">
        <v>-13885</v>
      </c>
    </row>
    <row r="15" spans="1:3">
      <c r="A15" s="4" t="s">
        <v>398</v>
      </c>
      <c r="B15" s="7" t="n">
        <v>4152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391</v>
      </c>
    </row>
    <row r="3" spans="1:3">
      <c r="A3" s="4" t="s">
        <v>400</v>
      </c>
      <c r="B3" s="7" t="n">
        <v>140832</v>
      </c>
    </row>
    <row r="4" spans="1:3">
      <c r="A4" s="5" t="n">
        <v>2019</v>
      </c>
      <c r="B4" s="5" t="n">
        <v>563327</v>
      </c>
    </row>
    <row r="5" spans="1:3">
      <c r="A5" s="5" t="n">
        <v>2020</v>
      </c>
      <c r="B5" s="5" t="n">
        <v>563327</v>
      </c>
    </row>
    <row r="6" spans="1:3">
      <c r="A6" s="5" t="n">
        <v>2021</v>
      </c>
      <c r="B6" s="5" t="n">
        <v>563327</v>
      </c>
    </row>
    <row r="7" spans="1:3">
      <c r="A7" s="5" t="n">
        <v>2022</v>
      </c>
      <c r="B7" s="5" t="n">
        <v>563327</v>
      </c>
    </row>
    <row r="8" spans="1:3">
      <c r="A8" s="4" t="s">
        <v>401</v>
      </c>
      <c r="B8" s="5" t="n">
        <v>3704866</v>
      </c>
    </row>
    <row r="9" spans="1:3">
      <c r="A9" s="4" t="s">
        <v>398</v>
      </c>
      <c r="B9" s="5" t="n">
        <v>6099006</v>
      </c>
      <c r="C9" s="7" t="n">
        <v>1275610</v>
      </c>
    </row>
    <row r="10" spans="1:3">
      <c r="A10" s="4" t="s">
        <v>393</v>
      </c>
    </row>
    <row r="11" spans="1:3">
      <c r="A11" s="3" t="s">
        <v>391</v>
      </c>
    </row>
    <row r="12" spans="1:3">
      <c r="A12" s="4" t="s">
        <v>400</v>
      </c>
      <c r="B12" s="5" t="n">
        <v>133258</v>
      </c>
    </row>
    <row r="13" spans="1:3">
      <c r="A13" s="5" t="n">
        <v>2019</v>
      </c>
      <c r="B13" s="5" t="n">
        <v>533032</v>
      </c>
    </row>
    <row r="14" spans="1:3">
      <c r="A14" s="5" t="n">
        <v>2020</v>
      </c>
      <c r="B14" s="5" t="n">
        <v>533032</v>
      </c>
    </row>
    <row r="15" spans="1:3">
      <c r="A15" s="5" t="n">
        <v>2021</v>
      </c>
      <c r="B15" s="5" t="n">
        <v>533032</v>
      </c>
    </row>
    <row r="16" spans="1:3">
      <c r="A16" s="5" t="n">
        <v>2022</v>
      </c>
      <c r="B16" s="5" t="n">
        <v>533032</v>
      </c>
    </row>
    <row r="17" spans="1:3">
      <c r="A17" s="4" t="s">
        <v>401</v>
      </c>
      <c r="B17" s="5" t="n">
        <v>3418327</v>
      </c>
    </row>
    <row r="18" spans="1:3">
      <c r="A18" s="4" t="s">
        <v>398</v>
      </c>
      <c r="B18" s="5" t="n">
        <v>5683713</v>
      </c>
    </row>
    <row r="19" spans="1:3">
      <c r="A19" s="4" t="s">
        <v>390</v>
      </c>
    </row>
    <row r="20" spans="1:3">
      <c r="A20" s="3" t="s">
        <v>391</v>
      </c>
    </row>
    <row r="21" spans="1:3">
      <c r="A21" s="4" t="s">
        <v>400</v>
      </c>
      <c r="B21" s="5" t="n">
        <v>7574</v>
      </c>
    </row>
    <row r="22" spans="1:3">
      <c r="A22" s="5" t="n">
        <v>2019</v>
      </c>
      <c r="B22" s="5" t="n">
        <v>30295</v>
      </c>
    </row>
    <row r="23" spans="1:3">
      <c r="A23" s="5" t="n">
        <v>2020</v>
      </c>
      <c r="B23" s="5" t="n">
        <v>30295</v>
      </c>
    </row>
    <row r="24" spans="1:3">
      <c r="A24" s="5" t="n">
        <v>2021</v>
      </c>
      <c r="B24" s="5" t="n">
        <v>30295</v>
      </c>
    </row>
    <row r="25" spans="1:3">
      <c r="A25" s="5" t="n">
        <v>2022</v>
      </c>
      <c r="B25" s="5" t="n">
        <v>30295</v>
      </c>
    </row>
    <row r="26" spans="1:3">
      <c r="A26" s="4" t="s">
        <v>401</v>
      </c>
      <c r="B26" s="5" t="n">
        <v>286539</v>
      </c>
    </row>
    <row r="27" spans="1:3">
      <c r="A27" s="4" t="s">
        <v>398</v>
      </c>
      <c r="B27" s="7" t="n">
        <v>4152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402</v>
      </c>
      <c r="B1" s="2" t="s">
        <v>2</v>
      </c>
    </row>
    <row r="2" spans="1:2">
      <c r="A2" s="3" t="s">
        <v>153</v>
      </c>
    </row>
    <row r="3" spans="1:2">
      <c r="A3" s="4" t="s">
        <v>403</v>
      </c>
      <c r="B3" s="4" t="s">
        <v>3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97920</v>
      </c>
      <c r="C4" s="7" t="n">
        <v>105248</v>
      </c>
      <c r="D4" s="7" t="n">
        <v>732773</v>
      </c>
      <c r="E4" s="7" t="n">
        <v>105248</v>
      </c>
    </row>
    <row r="5" spans="1:5">
      <c r="A5" s="4" t="s">
        <v>78</v>
      </c>
      <c r="B5" s="5" t="n">
        <v>177283</v>
      </c>
      <c r="D5" s="5" t="n">
        <v>177283</v>
      </c>
    </row>
    <row r="6" spans="1:5">
      <c r="A6" s="4" t="s">
        <v>79</v>
      </c>
      <c r="B6" s="5" t="n">
        <v>675203</v>
      </c>
      <c r="C6" s="5" t="n">
        <v>105248</v>
      </c>
      <c r="D6" s="5" t="n">
        <v>910056</v>
      </c>
      <c r="E6" s="5" t="n">
        <v>105248</v>
      </c>
    </row>
    <row r="7" spans="1:5">
      <c r="A7" s="3" t="s">
        <v>80</v>
      </c>
    </row>
    <row r="8" spans="1:5">
      <c r="A8" s="4" t="s">
        <v>81</v>
      </c>
      <c r="B8" s="5" t="n">
        <v>46851</v>
      </c>
      <c r="C8" s="5" t="n">
        <v>965327</v>
      </c>
      <c r="D8" s="5" t="n">
        <v>1033858</v>
      </c>
      <c r="E8" s="5" t="n">
        <v>997205</v>
      </c>
    </row>
    <row r="9" spans="1:5">
      <c r="A9" s="4" t="s">
        <v>82</v>
      </c>
      <c r="B9" s="5" t="n">
        <v>287925</v>
      </c>
      <c r="C9" s="5" t="n">
        <v>51311</v>
      </c>
      <c r="D9" s="5" t="n">
        <v>411071</v>
      </c>
      <c r="E9" s="5" t="n">
        <v>51311</v>
      </c>
    </row>
    <row r="10" spans="1:5">
      <c r="A10" s="4" t="s">
        <v>83</v>
      </c>
      <c r="B10" s="5" t="n">
        <v>358465</v>
      </c>
      <c r="C10" s="5" t="n">
        <v>31774</v>
      </c>
      <c r="D10" s="5" t="n">
        <v>613126</v>
      </c>
      <c r="E10" s="5" t="n">
        <v>31774</v>
      </c>
    </row>
    <row r="11" spans="1:5">
      <c r="A11" s="4" t="s">
        <v>84</v>
      </c>
      <c r="B11" s="5" t="n">
        <v>177283</v>
      </c>
      <c r="D11" s="5" t="n">
        <v>177283</v>
      </c>
    </row>
    <row r="12" spans="1:5">
      <c r="A12" s="4" t="s">
        <v>85</v>
      </c>
      <c r="B12" s="5" t="n">
        <v>870524</v>
      </c>
      <c r="C12" s="5" t="n">
        <v>1048412</v>
      </c>
      <c r="D12" s="5" t="n">
        <v>2235338</v>
      </c>
      <c r="E12" s="5" t="n">
        <v>1080290</v>
      </c>
    </row>
    <row r="13" spans="1:5">
      <c r="A13" s="3" t="s">
        <v>86</v>
      </c>
    </row>
    <row r="14" spans="1:5">
      <c r="A14" s="4" t="s">
        <v>87</v>
      </c>
      <c r="B14" s="5" t="n">
        <v>200932</v>
      </c>
      <c r="C14" s="5" t="n">
        <v>21531</v>
      </c>
      <c r="D14" s="5" t="n">
        <v>513947</v>
      </c>
      <c r="E14" s="5" t="n">
        <v>21531</v>
      </c>
    </row>
    <row r="15" spans="1:5">
      <c r="A15" s="4" t="s">
        <v>88</v>
      </c>
      <c r="B15" s="5" t="n">
        <v>54223</v>
      </c>
      <c r="D15" s="5" t="n">
        <v>81413</v>
      </c>
    </row>
    <row r="16" spans="1:5">
      <c r="A16" s="4" t="s">
        <v>89</v>
      </c>
      <c r="B16" s="5" t="n">
        <v>-186377</v>
      </c>
      <c r="C16" s="5" t="n">
        <v>-43904</v>
      </c>
      <c r="D16" s="5" t="n">
        <v>-283382</v>
      </c>
      <c r="E16" s="5" t="n">
        <v>-43904</v>
      </c>
    </row>
    <row r="17" spans="1:5">
      <c r="A17" s="4" t="s">
        <v>90</v>
      </c>
      <c r="B17" s="5" t="n">
        <v>68778</v>
      </c>
      <c r="C17" s="5" t="n">
        <v>-22373</v>
      </c>
      <c r="D17" s="5" t="n">
        <v>311978</v>
      </c>
      <c r="E17" s="5" t="n">
        <v>-22373</v>
      </c>
    </row>
    <row r="18" spans="1:5">
      <c r="A18" s="4" t="s">
        <v>91</v>
      </c>
      <c r="B18" s="7" t="n">
        <v>-126543</v>
      </c>
      <c r="C18" s="7" t="n">
        <v>-965537</v>
      </c>
      <c r="D18" s="7" t="n">
        <v>-1013304</v>
      </c>
      <c r="E18" s="7" t="n">
        <v>-997415</v>
      </c>
    </row>
    <row r="19" spans="1:5">
      <c r="A19" s="4" t="s">
        <v>92</v>
      </c>
      <c r="B19" s="5" t="n">
        <v>2522901</v>
      </c>
      <c r="C19" s="5" t="n">
        <v>231757</v>
      </c>
      <c r="D19" s="5" t="n">
        <v>1789046</v>
      </c>
      <c r="E19" s="5" t="n">
        <v>96271</v>
      </c>
    </row>
    <row r="20" spans="1:5">
      <c r="A20" s="4" t="s">
        <v>93</v>
      </c>
      <c r="B20" s="8" t="n">
        <v>-0.05</v>
      </c>
      <c r="C20" s="8" t="n">
        <v>-4.17</v>
      </c>
      <c r="D20" s="8" t="n">
        <v>-0.57</v>
      </c>
      <c r="E20" s="8" t="n">
        <v>-1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62</v>
      </c>
    </row>
    <row r="2" spans="1:2">
      <c r="A2" s="3" t="s">
        <v>248</v>
      </c>
    </row>
    <row r="3" spans="1:2">
      <c r="A3" s="4" t="s">
        <v>400</v>
      </c>
      <c r="B3" s="7" t="n">
        <v>728284</v>
      </c>
    </row>
    <row r="4" spans="1:2">
      <c r="A4" s="5" t="n">
        <v>2019</v>
      </c>
      <c r="B4" s="5" t="n">
        <v>2961188</v>
      </c>
    </row>
    <row r="5" spans="1:2">
      <c r="A5" s="5" t="n">
        <v>2020</v>
      </c>
      <c r="B5" s="5" t="n">
        <v>3009240</v>
      </c>
    </row>
    <row r="6" spans="1:2">
      <c r="A6" s="5" t="n">
        <v>2021</v>
      </c>
      <c r="B6" s="5" t="n">
        <v>3060296</v>
      </c>
    </row>
    <row r="7" spans="1:2">
      <c r="A7" s="5" t="n">
        <v>2022</v>
      </c>
      <c r="B7" s="5" t="n">
        <v>3111352</v>
      </c>
    </row>
    <row r="8" spans="1:2">
      <c r="A8" s="4" t="s">
        <v>401</v>
      </c>
      <c r="B8" s="5" t="n">
        <v>21550348</v>
      </c>
    </row>
    <row r="9" spans="1:2">
      <c r="A9" s="4" t="s">
        <v>95</v>
      </c>
      <c r="B9" s="5" t="n">
        <v>34420708</v>
      </c>
    </row>
    <row r="10" spans="1:2">
      <c r="A10" s="4" t="s">
        <v>234</v>
      </c>
    </row>
    <row r="11" spans="1:2">
      <c r="A11" s="3" t="s">
        <v>248</v>
      </c>
    </row>
    <row r="12" spans="1:2">
      <c r="A12" s="4" t="s">
        <v>400</v>
      </c>
      <c r="B12" s="5" t="n">
        <v>125000</v>
      </c>
    </row>
    <row r="13" spans="1:2">
      <c r="A13" s="5" t="n">
        <v>2019</v>
      </c>
      <c r="B13" s="5" t="n">
        <v>500000</v>
      </c>
    </row>
    <row r="14" spans="1:2">
      <c r="A14" s="5" t="n">
        <v>2020</v>
      </c>
      <c r="B14" s="5" t="n">
        <v>500000</v>
      </c>
    </row>
    <row r="15" spans="1:2">
      <c r="A15" s="5" t="n">
        <v>2021</v>
      </c>
      <c r="B15" s="5" t="n">
        <v>500000</v>
      </c>
    </row>
    <row r="16" spans="1:2">
      <c r="A16" s="5" t="n">
        <v>2022</v>
      </c>
      <c r="B16" s="5" t="n">
        <v>500000</v>
      </c>
    </row>
    <row r="17" spans="1:2">
      <c r="A17" s="4" t="s">
        <v>401</v>
      </c>
      <c r="B17" s="5" t="n">
        <v>4750000</v>
      </c>
    </row>
    <row r="18" spans="1:2">
      <c r="A18" s="4" t="s">
        <v>95</v>
      </c>
      <c r="B18" s="5" t="n">
        <v>6875000</v>
      </c>
    </row>
    <row r="19" spans="1:2">
      <c r="A19" s="4" t="s">
        <v>239</v>
      </c>
    </row>
    <row r="20" spans="1:2">
      <c r="A20" s="3" t="s">
        <v>248</v>
      </c>
    </row>
    <row r="21" spans="1:2">
      <c r="A21" s="4" t="s">
        <v>400</v>
      </c>
      <c r="B21" s="5" t="n">
        <v>603284</v>
      </c>
    </row>
    <row r="22" spans="1:2">
      <c r="A22" s="5" t="n">
        <v>2019</v>
      </c>
      <c r="B22" s="5" t="n">
        <v>2461188</v>
      </c>
    </row>
    <row r="23" spans="1:2">
      <c r="A23" s="5" t="n">
        <v>2020</v>
      </c>
      <c r="B23" s="5" t="n">
        <v>2509240</v>
      </c>
    </row>
    <row r="24" spans="1:2">
      <c r="A24" s="5" t="n">
        <v>2021</v>
      </c>
      <c r="B24" s="5" t="n">
        <v>2560296</v>
      </c>
    </row>
    <row r="25" spans="1:2">
      <c r="A25" s="5" t="n">
        <v>2022</v>
      </c>
      <c r="B25" s="5" t="n">
        <v>2611352</v>
      </c>
    </row>
    <row r="26" spans="1:2">
      <c r="A26" s="4" t="s">
        <v>401</v>
      </c>
      <c r="B26" s="5" t="n">
        <v>16800348</v>
      </c>
    </row>
    <row r="27" spans="1:2">
      <c r="A27" s="4" t="s">
        <v>95</v>
      </c>
      <c r="B27" s="7" t="n">
        <v>275457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80"/>
    <col customWidth="1" max="6" min="6" width="27"/>
    <col customWidth="1" max="7" min="7" width="14"/>
    <col customWidth="1" max="8" min="8" width="21"/>
    <col customWidth="1" max="9" min="9" width="14"/>
  </cols>
  <sheetData>
    <row r="1" spans="1:9">
      <c r="A1" s="1" t="s">
        <v>405</v>
      </c>
      <c r="B1" s="2" t="s">
        <v>362</v>
      </c>
      <c r="C1" s="2" t="s">
        <v>406</v>
      </c>
      <c r="D1" s="2" t="s">
        <v>407</v>
      </c>
      <c r="E1" s="2" t="s">
        <v>274</v>
      </c>
      <c r="F1" s="2" t="s">
        <v>275</v>
      </c>
      <c r="G1" s="2" t="s">
        <v>408</v>
      </c>
      <c r="H1" s="2" t="s">
        <v>330</v>
      </c>
      <c r="I1" s="2" t="s">
        <v>331</v>
      </c>
    </row>
    <row r="2" spans="1:9">
      <c r="A2" s="3" t="s">
        <v>372</v>
      </c>
    </row>
    <row r="3" spans="1:9">
      <c r="A3" s="4" t="s">
        <v>296</v>
      </c>
      <c r="B3" s="4" t="s">
        <v>297</v>
      </c>
      <c r="E3" s="4" t="s">
        <v>297</v>
      </c>
    </row>
    <row r="4" spans="1:9">
      <c r="A4" s="4" t="s">
        <v>335</v>
      </c>
      <c r="E4" s="4" t="s">
        <v>336</v>
      </c>
    </row>
    <row r="5" spans="1:9">
      <c r="A5" s="4" t="s">
        <v>341</v>
      </c>
    </row>
    <row r="6" spans="1:9">
      <c r="A6" s="3" t="s">
        <v>372</v>
      </c>
    </row>
    <row r="7" spans="1:9">
      <c r="A7" s="4" t="s">
        <v>343</v>
      </c>
      <c r="B7" s="4" t="s">
        <v>297</v>
      </c>
      <c r="E7" s="4" t="s">
        <v>297</v>
      </c>
    </row>
    <row r="8" spans="1:9">
      <c r="A8" s="4" t="s">
        <v>342</v>
      </c>
      <c r="B8" s="7" t="n">
        <v>10605551</v>
      </c>
      <c r="E8" s="7" t="n">
        <v>10605551</v>
      </c>
    </row>
    <row r="9" spans="1:9">
      <c r="A9" s="4" t="s">
        <v>409</v>
      </c>
    </row>
    <row r="10" spans="1:9">
      <c r="A10" s="3" t="s">
        <v>372</v>
      </c>
    </row>
    <row r="11" spans="1:9">
      <c r="A11" s="4" t="s">
        <v>343</v>
      </c>
      <c r="B11" s="4" t="s">
        <v>348</v>
      </c>
      <c r="E11" s="4" t="s">
        <v>348</v>
      </c>
    </row>
    <row r="12" spans="1:9">
      <c r="A12" s="4" t="s">
        <v>344</v>
      </c>
    </row>
    <row r="13" spans="1:9">
      <c r="A13" s="3" t="s">
        <v>372</v>
      </c>
    </row>
    <row r="14" spans="1:9">
      <c r="A14" s="4" t="s">
        <v>342</v>
      </c>
      <c r="B14" s="7" t="n">
        <v>10605551</v>
      </c>
      <c r="E14" s="7" t="n">
        <v>10605551</v>
      </c>
    </row>
    <row r="15" spans="1:9">
      <c r="A15" s="4" t="s">
        <v>345</v>
      </c>
    </row>
    <row r="16" spans="1:9">
      <c r="A16" s="3" t="s">
        <v>372</v>
      </c>
    </row>
    <row r="17" spans="1:9">
      <c r="A17" s="4" t="s">
        <v>343</v>
      </c>
      <c r="I17" s="4" t="s">
        <v>346</v>
      </c>
    </row>
    <row r="18" spans="1:9">
      <c r="A18" s="4" t="s">
        <v>342</v>
      </c>
      <c r="H18" s="7" t="n">
        <v>969921</v>
      </c>
    </row>
    <row r="19" spans="1:9">
      <c r="A19" s="4" t="s">
        <v>347</v>
      </c>
      <c r="H19" s="4" t="s">
        <v>348</v>
      </c>
    </row>
    <row r="20" spans="1:9">
      <c r="A20" s="4" t="s">
        <v>257</v>
      </c>
    </row>
    <row r="21" spans="1:9">
      <c r="A21" s="3" t="s">
        <v>372</v>
      </c>
    </row>
    <row r="22" spans="1:9">
      <c r="A22" s="4" t="s">
        <v>296</v>
      </c>
      <c r="C22" s="4" t="s">
        <v>297</v>
      </c>
      <c r="E22" s="4" t="s">
        <v>297</v>
      </c>
    </row>
    <row r="23" spans="1:9">
      <c r="A23" s="4" t="s">
        <v>410</v>
      </c>
    </row>
    <row r="24" spans="1:9">
      <c r="A24" s="3" t="s">
        <v>372</v>
      </c>
    </row>
    <row r="25" spans="1:9">
      <c r="A25" s="4" t="s">
        <v>343</v>
      </c>
      <c r="B25" s="4" t="s">
        <v>411</v>
      </c>
      <c r="E25" s="4" t="s">
        <v>411</v>
      </c>
    </row>
    <row r="26" spans="1:9">
      <c r="A26" s="4" t="s">
        <v>342</v>
      </c>
      <c r="B26" s="7" t="n">
        <v>6666846</v>
      </c>
      <c r="E26" s="7" t="n">
        <v>6666846</v>
      </c>
    </row>
    <row r="27" spans="1:9">
      <c r="A27" s="4" t="s">
        <v>412</v>
      </c>
    </row>
    <row r="28" spans="1:9">
      <c r="A28" s="3" t="s">
        <v>372</v>
      </c>
    </row>
    <row r="29" spans="1:9">
      <c r="A29" s="4" t="s">
        <v>343</v>
      </c>
      <c r="B29" s="4" t="s">
        <v>413</v>
      </c>
      <c r="E29" s="4" t="s">
        <v>413</v>
      </c>
    </row>
    <row r="30" spans="1:9">
      <c r="A30" s="4" t="s">
        <v>414</v>
      </c>
    </row>
    <row r="31" spans="1:9">
      <c r="A31" s="3" t="s">
        <v>372</v>
      </c>
    </row>
    <row r="32" spans="1:9">
      <c r="A32" s="4" t="s">
        <v>415</v>
      </c>
      <c r="D32" s="4" t="s">
        <v>416</v>
      </c>
    </row>
    <row r="33" spans="1:9">
      <c r="A33" s="4" t="s">
        <v>417</v>
      </c>
      <c r="D33" s="7" t="n">
        <v>22495184</v>
      </c>
    </row>
    <row r="34" spans="1:9">
      <c r="A34" s="4" t="s">
        <v>418</v>
      </c>
      <c r="D34" s="4" t="s">
        <v>419</v>
      </c>
    </row>
    <row r="35" spans="1:9">
      <c r="A35" s="4" t="s">
        <v>420</v>
      </c>
      <c r="D35" s="4" t="s">
        <v>421</v>
      </c>
    </row>
    <row r="36" spans="1:9">
      <c r="A36" s="4" t="s">
        <v>422</v>
      </c>
      <c r="D36" s="4" t="s">
        <v>423</v>
      </c>
    </row>
    <row r="37" spans="1:9">
      <c r="A37" s="4" t="s">
        <v>418</v>
      </c>
      <c r="D37" s="4" t="s">
        <v>424</v>
      </c>
    </row>
    <row r="38" spans="1:9">
      <c r="A38" s="4" t="s">
        <v>425</v>
      </c>
      <c r="D38" s="4" t="s">
        <v>426</v>
      </c>
    </row>
    <row r="39" spans="1:9">
      <c r="A39" s="4" t="s">
        <v>427</v>
      </c>
      <c r="E39" s="4" t="s">
        <v>428</v>
      </c>
    </row>
    <row r="40" spans="1:9">
      <c r="A40" s="4" t="s">
        <v>429</v>
      </c>
    </row>
    <row r="41" spans="1:9">
      <c r="A41" s="3" t="s">
        <v>372</v>
      </c>
    </row>
    <row r="42" spans="1:9">
      <c r="A42" s="4" t="s">
        <v>296</v>
      </c>
      <c r="E42" s="4" t="s">
        <v>297</v>
      </c>
    </row>
    <row r="43" spans="1:9">
      <c r="A43" s="4" t="s">
        <v>335</v>
      </c>
      <c r="E43" s="4" t="s">
        <v>430</v>
      </c>
    </row>
    <row r="44" spans="1:9">
      <c r="A44" s="4" t="s">
        <v>373</v>
      </c>
      <c r="E44" s="4" t="s">
        <v>416</v>
      </c>
    </row>
    <row r="45" spans="1:9">
      <c r="A45" s="4" t="s">
        <v>431</v>
      </c>
      <c r="E45" s="4" t="s">
        <v>432</v>
      </c>
    </row>
    <row r="46" spans="1:9">
      <c r="A46" s="4" t="s">
        <v>433</v>
      </c>
      <c r="B46" s="4" t="s">
        <v>338</v>
      </c>
      <c r="E46" s="4" t="s">
        <v>338</v>
      </c>
    </row>
    <row r="47" spans="1:9">
      <c r="A47" s="4" t="s">
        <v>434</v>
      </c>
      <c r="E47" s="4" t="s">
        <v>435</v>
      </c>
    </row>
    <row r="48" spans="1:9">
      <c r="A48" s="4" t="s">
        <v>436</v>
      </c>
      <c r="E48" s="4" t="s">
        <v>437</v>
      </c>
    </row>
    <row r="49" spans="1:9">
      <c r="A49" s="4" t="s">
        <v>438</v>
      </c>
      <c r="E49" s="4" t="s">
        <v>338</v>
      </c>
    </row>
    <row r="50" spans="1:9">
      <c r="A50" s="4" t="s">
        <v>439</v>
      </c>
      <c r="E50" s="4" t="s">
        <v>440</v>
      </c>
    </row>
    <row r="51" spans="1:9">
      <c r="A51" s="4" t="s">
        <v>441</v>
      </c>
      <c r="E51" s="4" t="s">
        <v>442</v>
      </c>
    </row>
    <row r="52" spans="1:9">
      <c r="A52" s="4" t="s">
        <v>443</v>
      </c>
      <c r="E52" s="4" t="s">
        <v>338</v>
      </c>
    </row>
    <row r="53" spans="1:9">
      <c r="A53" s="4" t="s">
        <v>444</v>
      </c>
    </row>
    <row r="54" spans="1:9">
      <c r="A54" s="3" t="s">
        <v>372</v>
      </c>
    </row>
    <row r="55" spans="1:9">
      <c r="A55" s="4" t="s">
        <v>347</v>
      </c>
      <c r="C55" s="4" t="s">
        <v>348</v>
      </c>
      <c r="G55" s="4" t="s">
        <v>445</v>
      </c>
    </row>
    <row r="56" spans="1:9">
      <c r="A56" s="4" t="s">
        <v>446</v>
      </c>
    </row>
    <row r="57" spans="1:9">
      <c r="A57" s="3" t="s">
        <v>372</v>
      </c>
    </row>
    <row r="58" spans="1:9">
      <c r="A58" s="4" t="s">
        <v>343</v>
      </c>
      <c r="C58" s="4" t="s">
        <v>447</v>
      </c>
    </row>
    <row r="59" spans="1:9">
      <c r="A59" s="4" t="s">
        <v>352</v>
      </c>
      <c r="C59" s="4" t="s">
        <v>448</v>
      </c>
    </row>
    <row r="60" spans="1:9">
      <c r="A60" s="4" t="s">
        <v>350</v>
      </c>
      <c r="C60" s="7" t="n">
        <v>46950000</v>
      </c>
    </row>
    <row r="61" spans="1:9">
      <c r="A61" s="4" t="s">
        <v>254</v>
      </c>
    </row>
    <row r="62" spans="1:9">
      <c r="A62" s="3" t="s">
        <v>372</v>
      </c>
    </row>
    <row r="63" spans="1:9">
      <c r="A63" s="4" t="s">
        <v>449</v>
      </c>
      <c r="E63" s="5" t="n">
        <v>3868</v>
      </c>
      <c r="F63" s="5" t="n">
        <v>9980</v>
      </c>
    </row>
    <row r="64" spans="1:9">
      <c r="A64" s="4" t="s">
        <v>342</v>
      </c>
      <c r="B64" s="7" t="n">
        <v>3867646</v>
      </c>
      <c r="E64" s="7" t="n">
        <v>3867646</v>
      </c>
      <c r="F64" s="7" t="n">
        <v>9980000</v>
      </c>
    </row>
    <row r="65" spans="1:9">
      <c r="A65" s="4" t="s">
        <v>450</v>
      </c>
      <c r="F65" s="4" t="s">
        <v>451</v>
      </c>
    </row>
    <row r="66" spans="1:9">
      <c r="A66" s="4" t="s">
        <v>343</v>
      </c>
      <c r="B66" s="4" t="s">
        <v>297</v>
      </c>
      <c r="E66" s="4" t="s">
        <v>297</v>
      </c>
    </row>
    <row r="67" spans="1:9">
      <c r="A67" s="4" t="s">
        <v>452</v>
      </c>
      <c r="E67" s="4" t="s">
        <v>453</v>
      </c>
    </row>
    <row r="68" spans="1:9">
      <c r="A68" s="4" t="s">
        <v>454</v>
      </c>
      <c r="B68" s="7" t="n">
        <v>25000</v>
      </c>
      <c r="E68" s="7" t="n">
        <v>25000</v>
      </c>
    </row>
    <row r="69" spans="1:9">
      <c r="A69" s="4" t="s">
        <v>455</v>
      </c>
    </row>
    <row r="70" spans="1:9">
      <c r="A70" s="3" t="s">
        <v>372</v>
      </c>
    </row>
    <row r="71" spans="1:9">
      <c r="A71" s="4" t="s">
        <v>456</v>
      </c>
      <c r="D71" s="5" t="n">
        <v>7</v>
      </c>
    </row>
    <row r="72" spans="1:9">
      <c r="A72" s="4" t="s">
        <v>352</v>
      </c>
      <c r="E72" s="4" t="s">
        <v>416</v>
      </c>
    </row>
    <row r="73" spans="1:9">
      <c r="A73" s="4" t="s">
        <v>350</v>
      </c>
      <c r="D73" s="7" t="n">
        <v>36317830</v>
      </c>
    </row>
    <row r="74" spans="1:9">
      <c r="A74" s="4" t="s">
        <v>457</v>
      </c>
      <c r="D74" s="5" t="n">
        <v>13822646</v>
      </c>
    </row>
    <row r="75" spans="1:9">
      <c r="A75" s="4" t="s">
        <v>458</v>
      </c>
      <c r="D75" s="7" t="n">
        <v>22495184</v>
      </c>
    </row>
    <row r="76" spans="1:9">
      <c r="A76" s="4" t="s">
        <v>459</v>
      </c>
    </row>
    <row r="77" spans="1:9">
      <c r="A77" s="3" t="s">
        <v>372</v>
      </c>
    </row>
    <row r="78" spans="1:9">
      <c r="A78" s="4" t="s">
        <v>415</v>
      </c>
      <c r="C78" s="4" t="s">
        <v>448</v>
      </c>
    </row>
    <row r="79" spans="1:9">
      <c r="A79" s="4" t="s">
        <v>418</v>
      </c>
      <c r="C79" s="4" t="s">
        <v>460</v>
      </c>
    </row>
    <row r="80" spans="1:9">
      <c r="A80" s="4" t="s">
        <v>420</v>
      </c>
      <c r="C80" s="4" t="s">
        <v>461</v>
      </c>
    </row>
    <row r="81" spans="1:9">
      <c r="A81" s="4" t="s">
        <v>422</v>
      </c>
      <c r="C81" s="4" t="s">
        <v>462</v>
      </c>
    </row>
    <row r="82" spans="1:9">
      <c r="A82" s="4" t="s">
        <v>418</v>
      </c>
      <c r="C82" s="4" t="s">
        <v>463</v>
      </c>
    </row>
    <row r="83" spans="1:9">
      <c r="A83" s="4" t="s">
        <v>425</v>
      </c>
      <c r="C83" s="4" t="s">
        <v>426</v>
      </c>
    </row>
    <row r="84" spans="1:9">
      <c r="A84" s="4" t="s">
        <v>427</v>
      </c>
      <c r="E84" s="4" t="s">
        <v>464</v>
      </c>
    </row>
    <row r="85" spans="1:9">
      <c r="A85" s="4" t="s">
        <v>417</v>
      </c>
      <c r="C85" s="7" t="n">
        <v>26550000</v>
      </c>
    </row>
    <row r="86" spans="1:9">
      <c r="A86" s="4" t="s">
        <v>465</v>
      </c>
      <c r="C86" s="4" t="s">
        <v>4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s>
  <sheetData>
    <row r="1" spans="1:5">
      <c r="A1" s="1" t="s">
        <v>467</v>
      </c>
      <c r="B1" s="2" t="s">
        <v>74</v>
      </c>
      <c r="D1" s="2" t="s">
        <v>1</v>
      </c>
    </row>
    <row r="2" spans="1:5">
      <c r="B2" s="2" t="s">
        <v>327</v>
      </c>
      <c r="C2" s="2" t="s">
        <v>329</v>
      </c>
      <c r="D2" s="2" t="s">
        <v>327</v>
      </c>
      <c r="E2" s="2" t="s">
        <v>329</v>
      </c>
    </row>
    <row r="3" spans="1:5">
      <c r="A3" s="3" t="s">
        <v>372</v>
      </c>
    </row>
    <row r="4" spans="1:5">
      <c r="A4" s="4" t="s">
        <v>468</v>
      </c>
      <c r="B4" s="7" t="n">
        <v>497920</v>
      </c>
      <c r="C4" s="7" t="n">
        <v>105248</v>
      </c>
      <c r="D4" s="7" t="n">
        <v>732773</v>
      </c>
      <c r="E4" s="7" t="n">
        <v>105248</v>
      </c>
    </row>
    <row r="5" spans="1:5">
      <c r="A5" s="4" t="s">
        <v>254</v>
      </c>
    </row>
    <row r="6" spans="1:5">
      <c r="A6" s="3" t="s">
        <v>372</v>
      </c>
    </row>
    <row r="7" spans="1:5">
      <c r="A7" s="4" t="s">
        <v>377</v>
      </c>
      <c r="B7" s="5" t="n">
        <v>103537</v>
      </c>
      <c r="D7" s="5" t="n">
        <v>103537</v>
      </c>
    </row>
    <row r="8" spans="1:5">
      <c r="A8" s="4" t="s">
        <v>468</v>
      </c>
      <c r="D8" s="7" t="n">
        <v>2195958</v>
      </c>
    </row>
    <row r="9" spans="1:5">
      <c r="A9" s="4" t="s">
        <v>469</v>
      </c>
    </row>
    <row r="10" spans="1:5">
      <c r="A10" s="3" t="s">
        <v>372</v>
      </c>
    </row>
    <row r="11" spans="1:5">
      <c r="A11" s="4" t="s">
        <v>470</v>
      </c>
      <c r="B11" s="4" t="s">
        <v>471</v>
      </c>
      <c r="D11" s="4" t="s">
        <v>471</v>
      </c>
    </row>
    <row r="12" spans="1:5">
      <c r="A12" s="4" t="s">
        <v>377</v>
      </c>
      <c r="B12" s="5" t="n">
        <v>14695</v>
      </c>
      <c r="D12" s="5" t="n">
        <v>14695</v>
      </c>
    </row>
    <row r="13" spans="1:5">
      <c r="A13" s="4" t="s">
        <v>468</v>
      </c>
      <c r="D13" s="7" t="n">
        <v>343175</v>
      </c>
    </row>
    <row r="14" spans="1:5">
      <c r="A14" s="4" t="s">
        <v>472</v>
      </c>
    </row>
    <row r="15" spans="1:5">
      <c r="A15" s="3" t="s">
        <v>372</v>
      </c>
    </row>
    <row r="16" spans="1:5">
      <c r="A16" s="4" t="s">
        <v>470</v>
      </c>
      <c r="B16" s="4" t="s">
        <v>473</v>
      </c>
      <c r="D16" s="4" t="s">
        <v>473</v>
      </c>
    </row>
    <row r="17" spans="1:5">
      <c r="A17" s="4" t="s">
        <v>377</v>
      </c>
      <c r="B17" s="5" t="n">
        <v>14815</v>
      </c>
      <c r="D17" s="5" t="n">
        <v>14815</v>
      </c>
    </row>
    <row r="18" spans="1:5">
      <c r="A18" s="4" t="s">
        <v>468</v>
      </c>
      <c r="D18" s="7" t="n">
        <v>317138</v>
      </c>
    </row>
    <row r="19" spans="1:5">
      <c r="A19" s="4" t="s">
        <v>474</v>
      </c>
    </row>
    <row r="20" spans="1:5">
      <c r="A20" s="3" t="s">
        <v>372</v>
      </c>
    </row>
    <row r="21" spans="1:5">
      <c r="A21" s="4" t="s">
        <v>470</v>
      </c>
      <c r="B21" s="4" t="s">
        <v>475</v>
      </c>
      <c r="D21" s="4" t="s">
        <v>475</v>
      </c>
    </row>
    <row r="22" spans="1:5">
      <c r="A22" s="4" t="s">
        <v>377</v>
      </c>
      <c r="B22" s="5" t="n">
        <v>14471</v>
      </c>
      <c r="D22" s="5" t="n">
        <v>14471</v>
      </c>
    </row>
    <row r="23" spans="1:5">
      <c r="A23" s="4" t="s">
        <v>468</v>
      </c>
      <c r="D23" s="7" t="n">
        <v>291424</v>
      </c>
    </row>
    <row r="24" spans="1:5">
      <c r="A24" s="4" t="s">
        <v>476</v>
      </c>
    </row>
    <row r="25" spans="1:5">
      <c r="A25" s="3" t="s">
        <v>372</v>
      </c>
    </row>
    <row r="26" spans="1:5">
      <c r="A26" s="4" t="s">
        <v>470</v>
      </c>
      <c r="B26" s="4" t="s">
        <v>477</v>
      </c>
      <c r="D26" s="4" t="s">
        <v>477</v>
      </c>
    </row>
    <row r="27" spans="1:5">
      <c r="A27" s="4" t="s">
        <v>377</v>
      </c>
      <c r="B27" s="5" t="n">
        <v>15050</v>
      </c>
      <c r="D27" s="5" t="n">
        <v>15050</v>
      </c>
    </row>
    <row r="28" spans="1:5">
      <c r="A28" s="4" t="s">
        <v>468</v>
      </c>
      <c r="D28" s="7" t="n">
        <v>304095</v>
      </c>
    </row>
    <row r="29" spans="1:5">
      <c r="A29" s="4" t="s">
        <v>478</v>
      </c>
    </row>
    <row r="30" spans="1:5">
      <c r="A30" s="3" t="s">
        <v>372</v>
      </c>
    </row>
    <row r="31" spans="1:5">
      <c r="A31" s="4" t="s">
        <v>470</v>
      </c>
      <c r="B31" s="4" t="s">
        <v>479</v>
      </c>
      <c r="D31" s="4" t="s">
        <v>479</v>
      </c>
    </row>
    <row r="32" spans="1:5">
      <c r="A32" s="4" t="s">
        <v>377</v>
      </c>
      <c r="B32" s="5" t="n">
        <v>14990</v>
      </c>
      <c r="D32" s="5" t="n">
        <v>14990</v>
      </c>
    </row>
    <row r="33" spans="1:5">
      <c r="A33" s="4" t="s">
        <v>468</v>
      </c>
      <c r="D33" s="7" t="n">
        <v>333116</v>
      </c>
    </row>
    <row r="34" spans="1:5">
      <c r="A34" s="4" t="s">
        <v>480</v>
      </c>
    </row>
    <row r="35" spans="1:5">
      <c r="A35" s="3" t="s">
        <v>372</v>
      </c>
    </row>
    <row r="36" spans="1:5">
      <c r="A36" s="4" t="s">
        <v>470</v>
      </c>
      <c r="B36" s="4" t="s">
        <v>481</v>
      </c>
      <c r="D36" s="4" t="s">
        <v>481</v>
      </c>
    </row>
    <row r="37" spans="1:5">
      <c r="A37" s="4" t="s">
        <v>377</v>
      </c>
      <c r="B37" s="5" t="n">
        <v>14796</v>
      </c>
      <c r="D37" s="5" t="n">
        <v>14796</v>
      </c>
    </row>
    <row r="38" spans="1:5">
      <c r="A38" s="4" t="s">
        <v>468</v>
      </c>
      <c r="D38" s="7" t="n">
        <v>288528</v>
      </c>
    </row>
    <row r="39" spans="1:5">
      <c r="A39" s="4" t="s">
        <v>482</v>
      </c>
    </row>
    <row r="40" spans="1:5">
      <c r="A40" s="3" t="s">
        <v>372</v>
      </c>
    </row>
    <row r="41" spans="1:5">
      <c r="A41" s="4" t="s">
        <v>470</v>
      </c>
      <c r="B41" s="4" t="s">
        <v>483</v>
      </c>
      <c r="D41" s="4" t="s">
        <v>483</v>
      </c>
    </row>
    <row r="42" spans="1:5">
      <c r="A42" s="4" t="s">
        <v>377</v>
      </c>
      <c r="B42" s="5" t="n">
        <v>14720</v>
      </c>
      <c r="D42" s="5" t="n">
        <v>14720</v>
      </c>
    </row>
    <row r="43" spans="1:5">
      <c r="A43" s="4" t="s">
        <v>468</v>
      </c>
      <c r="D43" s="7" t="n">
        <v>3184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62</v>
      </c>
    </row>
    <row r="2" spans="1:2">
      <c r="A2" s="3" t="s">
        <v>372</v>
      </c>
    </row>
    <row r="3" spans="1:2">
      <c r="A3" s="4" t="s">
        <v>400</v>
      </c>
      <c r="B3" s="7" t="n">
        <v>728284</v>
      </c>
    </row>
    <row r="4" spans="1:2">
      <c r="A4" s="5" t="n">
        <v>2019</v>
      </c>
      <c r="B4" s="5" t="n">
        <v>2961188</v>
      </c>
    </row>
    <row r="5" spans="1:2">
      <c r="A5" s="5" t="n">
        <v>2020</v>
      </c>
      <c r="B5" s="5" t="n">
        <v>3009240</v>
      </c>
    </row>
    <row r="6" spans="1:2">
      <c r="A6" s="5" t="n">
        <v>2021</v>
      </c>
      <c r="B6" s="5" t="n">
        <v>3060296</v>
      </c>
    </row>
    <row r="7" spans="1:2">
      <c r="A7" s="5" t="n">
        <v>2022</v>
      </c>
      <c r="B7" s="5" t="n">
        <v>3111352</v>
      </c>
    </row>
    <row r="8" spans="1:2">
      <c r="A8" s="4" t="s">
        <v>401</v>
      </c>
      <c r="B8" s="5" t="n">
        <v>21550348</v>
      </c>
    </row>
    <row r="9" spans="1:2">
      <c r="A9" s="4" t="s">
        <v>95</v>
      </c>
      <c r="B9" s="5" t="n">
        <v>34420708</v>
      </c>
    </row>
    <row r="10" spans="1:2">
      <c r="A10" s="4" t="s">
        <v>257</v>
      </c>
    </row>
    <row r="11" spans="1:2">
      <c r="A11" s="3" t="s">
        <v>372</v>
      </c>
    </row>
    <row r="12" spans="1:2">
      <c r="A12" s="4" t="s">
        <v>400</v>
      </c>
      <c r="B12" s="5" t="n">
        <v>784480</v>
      </c>
    </row>
    <row r="13" spans="1:2">
      <c r="A13" s="5" t="n">
        <v>2019</v>
      </c>
      <c r="B13" s="5" t="n">
        <v>3146314</v>
      </c>
    </row>
    <row r="14" spans="1:2">
      <c r="A14" s="5" t="n">
        <v>2020</v>
      </c>
      <c r="B14" s="5" t="n">
        <v>3179980</v>
      </c>
    </row>
    <row r="15" spans="1:2">
      <c r="A15" s="5" t="n">
        <v>2021</v>
      </c>
      <c r="B15" s="5" t="n">
        <v>3214006</v>
      </c>
    </row>
    <row r="16" spans="1:2">
      <c r="A16" s="5" t="n">
        <v>2022</v>
      </c>
      <c r="B16" s="5" t="n">
        <v>3248395</v>
      </c>
    </row>
    <row r="17" spans="1:2">
      <c r="A17" s="4" t="s">
        <v>401</v>
      </c>
      <c r="B17" s="5" t="n">
        <v>33547804</v>
      </c>
    </row>
    <row r="18" spans="1:2">
      <c r="A18" s="4" t="s">
        <v>95</v>
      </c>
      <c r="B18" s="5" t="n">
        <v>47120979</v>
      </c>
    </row>
    <row r="19" spans="1:2">
      <c r="A19" s="4" t="s">
        <v>254</v>
      </c>
    </row>
    <row r="20" spans="1:2">
      <c r="A20" s="3" t="s">
        <v>372</v>
      </c>
    </row>
    <row r="21" spans="1:2">
      <c r="A21" s="4" t="s">
        <v>400</v>
      </c>
      <c r="B21" s="5" t="n">
        <v>548990</v>
      </c>
    </row>
    <row r="22" spans="1:2">
      <c r="A22" s="5" t="n">
        <v>2019</v>
      </c>
      <c r="B22" s="5" t="n">
        <v>2195958</v>
      </c>
    </row>
    <row r="23" spans="1:2">
      <c r="A23" s="5" t="n">
        <v>2020</v>
      </c>
      <c r="B23" s="5" t="n">
        <v>2195958</v>
      </c>
    </row>
    <row r="24" spans="1:2">
      <c r="A24" s="5" t="n">
        <v>2021</v>
      </c>
      <c r="B24" s="5" t="n">
        <v>2209683</v>
      </c>
    </row>
    <row r="25" spans="1:2">
      <c r="A25" s="5" t="n">
        <v>2022</v>
      </c>
      <c r="B25" s="5" t="n">
        <v>2305756</v>
      </c>
    </row>
    <row r="26" spans="1:2">
      <c r="A26" s="4" t="s">
        <v>401</v>
      </c>
      <c r="B26" s="5" t="n">
        <v>21276365</v>
      </c>
    </row>
    <row r="27" spans="1:2">
      <c r="A27" s="4" t="s">
        <v>95</v>
      </c>
      <c r="B27" s="7" t="n">
        <v>307327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30"/>
    <col customWidth="1" max="6" min="6" width="21"/>
  </cols>
  <sheetData>
    <row r="1" spans="1:6">
      <c r="A1" s="1" t="s">
        <v>485</v>
      </c>
      <c r="B1" s="2" t="s">
        <v>406</v>
      </c>
      <c r="C1" s="2" t="s">
        <v>327</v>
      </c>
      <c r="D1" s="2" t="s">
        <v>329</v>
      </c>
      <c r="E1" s="2" t="s">
        <v>327</v>
      </c>
      <c r="F1" s="2" t="s">
        <v>329</v>
      </c>
    </row>
    <row r="2" spans="1:6">
      <c r="A2" s="3" t="s">
        <v>372</v>
      </c>
    </row>
    <row r="3" spans="1:6">
      <c r="A3" s="4" t="s">
        <v>486</v>
      </c>
      <c r="C3" s="7" t="n">
        <v>497920</v>
      </c>
      <c r="D3" s="7" t="n">
        <v>105248</v>
      </c>
      <c r="E3" s="7" t="n">
        <v>732773</v>
      </c>
      <c r="F3" s="7" t="n">
        <v>105248</v>
      </c>
    </row>
    <row r="4" spans="1:6">
      <c r="A4" s="4" t="s">
        <v>257</v>
      </c>
    </row>
    <row r="5" spans="1:6">
      <c r="A5" s="3" t="s">
        <v>372</v>
      </c>
    </row>
    <row r="6" spans="1:6">
      <c r="A6" s="4" t="s">
        <v>487</v>
      </c>
      <c r="E6" s="4" t="s">
        <v>488</v>
      </c>
    </row>
    <row r="7" spans="1:6">
      <c r="A7" s="4" t="s">
        <v>431</v>
      </c>
      <c r="E7" s="4" t="s">
        <v>489</v>
      </c>
    </row>
    <row r="8" spans="1:6">
      <c r="A8" s="4" t="s">
        <v>377</v>
      </c>
      <c r="C8" s="5" t="n">
        <v>241493</v>
      </c>
      <c r="E8" s="5" t="n">
        <v>241493</v>
      </c>
    </row>
    <row r="9" spans="1:6">
      <c r="A9" s="4" t="s">
        <v>486</v>
      </c>
      <c r="B9" s="7" t="n">
        <v>3396556</v>
      </c>
      <c r="E9" s="7" t="n">
        <v>3104701</v>
      </c>
    </row>
    <row r="10" spans="1:6">
      <c r="A10" s="4" t="s">
        <v>378</v>
      </c>
      <c r="E10" s="4" t="s">
        <v>490</v>
      </c>
    </row>
    <row r="11" spans="1:6">
      <c r="A11" s="4" t="s">
        <v>380</v>
      </c>
      <c r="E11" s="4" t="s">
        <v>491</v>
      </c>
    </row>
    <row r="12" spans="1:6">
      <c r="A12" s="4" t="s">
        <v>492</v>
      </c>
      <c r="C12" s="7" t="n">
        <v>46950000</v>
      </c>
      <c r="E12" s="7" t="n">
        <v>469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493</v>
      </c>
      <c r="B1" s="2" t="s">
        <v>290</v>
      </c>
      <c r="C1" s="2" t="s">
        <v>2</v>
      </c>
      <c r="D1" s="2" t="s">
        <v>75</v>
      </c>
      <c r="E1" s="2" t="s">
        <v>2</v>
      </c>
      <c r="F1" s="2" t="s">
        <v>75</v>
      </c>
    </row>
    <row r="2" spans="1:6">
      <c r="A2" s="3" t="s">
        <v>372</v>
      </c>
    </row>
    <row r="3" spans="1:6">
      <c r="A3" s="4" t="s">
        <v>486</v>
      </c>
      <c r="C3" s="7" t="n">
        <v>497920</v>
      </c>
      <c r="D3" s="7" t="n">
        <v>105248</v>
      </c>
      <c r="E3" s="7" t="n">
        <v>732773</v>
      </c>
      <c r="F3" s="7" t="n">
        <v>105248</v>
      </c>
    </row>
    <row r="4" spans="1:6">
      <c r="A4" s="4" t="s">
        <v>257</v>
      </c>
    </row>
    <row r="5" spans="1:6">
      <c r="A5" s="3" t="s">
        <v>372</v>
      </c>
    </row>
    <row r="6" spans="1:6">
      <c r="A6" s="4" t="s">
        <v>352</v>
      </c>
      <c r="E6" s="4" t="s">
        <v>448</v>
      </c>
    </row>
    <row r="7" spans="1:6">
      <c r="A7" s="4" t="s">
        <v>373</v>
      </c>
      <c r="E7" s="4" t="s">
        <v>488</v>
      </c>
    </row>
    <row r="8" spans="1:6">
      <c r="A8" s="4" t="s">
        <v>486</v>
      </c>
      <c r="B8" s="7" t="n">
        <v>3396556</v>
      </c>
      <c r="E8" s="7" t="n">
        <v>31047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4</v>
      </c>
      <c r="B1" s="2" t="s">
        <v>74</v>
      </c>
      <c r="D1" s="2" t="s">
        <v>1</v>
      </c>
      <c r="F1" s="2" t="s">
        <v>495</v>
      </c>
    </row>
    <row r="2" spans="1:6">
      <c r="B2" s="2" t="s">
        <v>2</v>
      </c>
      <c r="C2" s="2" t="s">
        <v>75</v>
      </c>
      <c r="D2" s="2" t="s">
        <v>2</v>
      </c>
      <c r="E2" s="2" t="s">
        <v>75</v>
      </c>
      <c r="F2" s="2" t="s">
        <v>32</v>
      </c>
    </row>
    <row r="3" spans="1:6">
      <c r="A3" s="3" t="s">
        <v>372</v>
      </c>
    </row>
    <row r="4" spans="1:6">
      <c r="A4" s="4" t="s">
        <v>496</v>
      </c>
      <c r="B4" s="7" t="n">
        <v>675203</v>
      </c>
      <c r="C4" s="7" t="n">
        <v>105248</v>
      </c>
      <c r="D4" s="7" t="n">
        <v>910056</v>
      </c>
      <c r="E4" s="7" t="n">
        <v>105248</v>
      </c>
    </row>
    <row r="5" spans="1:6">
      <c r="A5" s="4" t="s">
        <v>497</v>
      </c>
      <c r="B5" s="5" t="n">
        <v>-870524</v>
      </c>
      <c r="C5" s="5" t="n">
        <v>-1048412</v>
      </c>
      <c r="D5" s="5" t="n">
        <v>-2235338</v>
      </c>
      <c r="E5" s="5" t="n">
        <v>-1080290</v>
      </c>
    </row>
    <row r="6" spans="1:6">
      <c r="A6" s="4" t="s">
        <v>498</v>
      </c>
      <c r="B6" s="5" t="n">
        <v>68778</v>
      </c>
      <c r="C6" s="5" t="n">
        <v>-22373</v>
      </c>
      <c r="D6" s="5" t="n">
        <v>311978</v>
      </c>
      <c r="E6" s="5" t="n">
        <v>-22373</v>
      </c>
    </row>
    <row r="7" spans="1:6">
      <c r="A7" s="4" t="s">
        <v>91</v>
      </c>
      <c r="B7" s="5" t="n">
        <v>-126543</v>
      </c>
      <c r="C7" s="5" t="n">
        <v>-965537</v>
      </c>
      <c r="D7" s="5" t="n">
        <v>-1013304</v>
      </c>
      <c r="E7" s="5" t="n">
        <v>-997415</v>
      </c>
    </row>
    <row r="8" spans="1:6">
      <c r="A8" s="4" t="s">
        <v>91</v>
      </c>
      <c r="D8" s="5" t="n">
        <v>-1013304</v>
      </c>
      <c r="F8" s="7" t="n">
        <v>-1952397</v>
      </c>
    </row>
    <row r="9" spans="1:6">
      <c r="A9" s="4" t="s">
        <v>254</v>
      </c>
    </row>
    <row r="10" spans="1:6">
      <c r="A10" s="3" t="s">
        <v>372</v>
      </c>
    </row>
    <row r="11" spans="1:6">
      <c r="A11" s="4" t="s">
        <v>496</v>
      </c>
      <c r="B11" s="5" t="n">
        <v>580938</v>
      </c>
      <c r="C11" s="5" t="n">
        <v>580938</v>
      </c>
      <c r="D11" s="5" t="n">
        <v>1742812</v>
      </c>
      <c r="E11" s="5" t="n">
        <v>1742812</v>
      </c>
    </row>
    <row r="12" spans="1:6">
      <c r="A12" s="4" t="s">
        <v>497</v>
      </c>
      <c r="B12" s="5" t="n">
        <v>-210403</v>
      </c>
      <c r="C12" s="5" t="n">
        <v>-212530</v>
      </c>
      <c r="D12" s="5" t="n">
        <v>-631621</v>
      </c>
      <c r="E12" s="5" t="n">
        <v>-637150</v>
      </c>
    </row>
    <row r="13" spans="1:6">
      <c r="A13" s="4" t="s">
        <v>498</v>
      </c>
      <c r="B13" s="5" t="n">
        <v>-264041</v>
      </c>
      <c r="C13" s="5" t="n">
        <v>-264041</v>
      </c>
      <c r="D13" s="5" t="n">
        <v>-783513</v>
      </c>
      <c r="E13" s="5" t="n">
        <v>-783513</v>
      </c>
    </row>
    <row r="14" spans="1:6">
      <c r="A14" s="4" t="s">
        <v>91</v>
      </c>
      <c r="B14" s="5" t="n">
        <v>106494</v>
      </c>
      <c r="C14" s="7" t="n">
        <v>104367</v>
      </c>
      <c r="D14" s="5" t="n">
        <v>327678</v>
      </c>
      <c r="E14" s="7" t="n">
        <v>322149</v>
      </c>
    </row>
    <row r="15" spans="1:6">
      <c r="A15" s="4" t="s">
        <v>91</v>
      </c>
      <c r="B15" s="5" t="n">
        <v>106494</v>
      </c>
      <c r="D15" s="5" t="n">
        <v>316629</v>
      </c>
    </row>
    <row r="16" spans="1:6">
      <c r="A16" s="4" t="s">
        <v>239</v>
      </c>
    </row>
    <row r="17" spans="1:6">
      <c r="A17" s="3" t="s">
        <v>372</v>
      </c>
    </row>
    <row r="18" spans="1:6">
      <c r="A18" s="4" t="s">
        <v>496</v>
      </c>
      <c r="B18" s="5" t="n">
        <v>888689</v>
      </c>
      <c r="D18" s="5" t="n">
        <v>2433983</v>
      </c>
    </row>
    <row r="19" spans="1:6">
      <c r="A19" s="4" t="s">
        <v>497</v>
      </c>
      <c r="B19" s="5" t="n">
        <v>-622134</v>
      </c>
      <c r="D19" s="5" t="n">
        <v>-1638785</v>
      </c>
    </row>
    <row r="20" spans="1:6">
      <c r="A20" s="4" t="s">
        <v>498</v>
      </c>
      <c r="B20" s="5" t="n">
        <v>-237899</v>
      </c>
      <c r="D20" s="5" t="n">
        <v>-625778</v>
      </c>
    </row>
    <row r="21" spans="1:6">
      <c r="A21" s="4" t="s">
        <v>91</v>
      </c>
      <c r="B21" s="5" t="n">
        <v>28656</v>
      </c>
      <c r="D21" s="5" t="n">
        <v>169420</v>
      </c>
    </row>
    <row r="22" spans="1:6">
      <c r="A22" s="4" t="s">
        <v>91</v>
      </c>
      <c r="B22" s="5" t="n">
        <v>14697</v>
      </c>
      <c r="D22" s="5" t="n">
        <v>117577</v>
      </c>
    </row>
    <row r="23" spans="1:6">
      <c r="A23" s="4" t="s">
        <v>257</v>
      </c>
    </row>
    <row r="24" spans="1:6">
      <c r="A24" s="3" t="s">
        <v>372</v>
      </c>
    </row>
    <row r="25" spans="1:6">
      <c r="A25" s="4" t="s">
        <v>496</v>
      </c>
      <c r="B25" s="5" t="n">
        <v>609007</v>
      </c>
      <c r="D25" s="5" t="n">
        <v>609007</v>
      </c>
    </row>
    <row r="26" spans="1:6">
      <c r="A26" s="4" t="s">
        <v>497</v>
      </c>
      <c r="B26" s="5" t="n">
        <v>-302383</v>
      </c>
      <c r="D26" s="5" t="n">
        <v>-302383</v>
      </c>
    </row>
    <row r="27" spans="1:6">
      <c r="A27" s="4" t="s">
        <v>498</v>
      </c>
      <c r="B27" s="5" t="n">
        <v>-225996</v>
      </c>
      <c r="D27" s="5" t="n">
        <v>-225996</v>
      </c>
    </row>
    <row r="28" spans="1:6">
      <c r="A28" s="4" t="s">
        <v>91</v>
      </c>
      <c r="B28" s="5" t="n">
        <v>80628</v>
      </c>
      <c r="D28" s="5" t="n">
        <v>80628</v>
      </c>
    </row>
    <row r="29" spans="1:6">
      <c r="A29" s="4" t="s">
        <v>91</v>
      </c>
      <c r="B29" s="7" t="n">
        <v>79741</v>
      </c>
      <c r="D29" s="7" t="n">
        <v>797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499</v>
      </c>
      <c r="B1" s="2" t="s">
        <v>291</v>
      </c>
      <c r="C1" s="2" t="s">
        <v>500</v>
      </c>
      <c r="D1" s="2" t="s">
        <v>2</v>
      </c>
      <c r="E1" s="2" t="s">
        <v>75</v>
      </c>
      <c r="F1" s="2" t="s">
        <v>2</v>
      </c>
      <c r="G1" s="2" t="s">
        <v>75</v>
      </c>
      <c r="H1" s="2" t="s">
        <v>32</v>
      </c>
    </row>
    <row r="2" spans="1:8">
      <c r="A2" s="3" t="s">
        <v>501</v>
      </c>
    </row>
    <row r="3" spans="1:8">
      <c r="A3" s="4" t="s">
        <v>502</v>
      </c>
      <c r="D3" s="7" t="n">
        <v>25238008</v>
      </c>
      <c r="F3" s="7" t="n">
        <v>25238008</v>
      </c>
      <c r="H3" s="7" t="n">
        <v>4421926</v>
      </c>
    </row>
    <row r="4" spans="1:8">
      <c r="A4" s="4" t="s">
        <v>294</v>
      </c>
      <c r="D4" s="5" t="n">
        <v>261992</v>
      </c>
      <c r="F4" s="5" t="n">
        <v>261992</v>
      </c>
      <c r="H4" s="5" t="n">
        <v>78074</v>
      </c>
    </row>
    <row r="5" spans="1:8">
      <c r="A5" s="4" t="s">
        <v>295</v>
      </c>
      <c r="D5" s="5" t="n">
        <v>22240</v>
      </c>
      <c r="F5" s="5" t="n">
        <v>22240</v>
      </c>
      <c r="H5" s="5" t="n">
        <v>3862</v>
      </c>
    </row>
    <row r="6" spans="1:8">
      <c r="A6" s="4" t="s">
        <v>89</v>
      </c>
      <c r="D6" s="5" t="n">
        <v>181689</v>
      </c>
      <c r="E6" s="7" t="n">
        <v>42091</v>
      </c>
      <c r="F6" s="5" t="n">
        <v>274596</v>
      </c>
      <c r="G6" s="7" t="n">
        <v>42091</v>
      </c>
    </row>
    <row r="7" spans="1:8">
      <c r="A7" s="4" t="s">
        <v>45</v>
      </c>
      <c r="D7" s="5" t="n">
        <v>61983</v>
      </c>
      <c r="F7" s="5" t="n">
        <v>61983</v>
      </c>
      <c r="H7" s="5" t="n">
        <v>10779</v>
      </c>
    </row>
    <row r="8" spans="1:8">
      <c r="A8" s="4" t="s">
        <v>503</v>
      </c>
    </row>
    <row r="9" spans="1:8">
      <c r="A9" s="3" t="s">
        <v>501</v>
      </c>
    </row>
    <row r="10" spans="1:8">
      <c r="A10" s="4" t="s">
        <v>417</v>
      </c>
      <c r="D10" s="5" t="n">
        <v>25500000</v>
      </c>
      <c r="F10" s="5" t="n">
        <v>25500000</v>
      </c>
      <c r="H10" s="5" t="n">
        <v>4500000</v>
      </c>
    </row>
    <row r="11" spans="1:8">
      <c r="A11" s="4" t="s">
        <v>502</v>
      </c>
      <c r="D11" s="5" t="n">
        <v>25238008</v>
      </c>
      <c r="F11" s="5" t="n">
        <v>25238008</v>
      </c>
      <c r="H11" s="5" t="n">
        <v>4421926</v>
      </c>
    </row>
    <row r="12" spans="1:8">
      <c r="A12" s="4" t="s">
        <v>294</v>
      </c>
      <c r="D12" s="5" t="n">
        <v>261992</v>
      </c>
      <c r="F12" s="5" t="n">
        <v>261992</v>
      </c>
      <c r="H12" s="5" t="n">
        <v>78074</v>
      </c>
    </row>
    <row r="13" spans="1:8">
      <c r="A13" s="4" t="s">
        <v>295</v>
      </c>
      <c r="D13" s="7" t="n">
        <v>22240</v>
      </c>
      <c r="F13" s="7" t="n">
        <v>22240</v>
      </c>
      <c r="H13" s="7" t="n">
        <v>3862</v>
      </c>
    </row>
    <row r="14" spans="1:8">
      <c r="A14" s="4" t="s">
        <v>504</v>
      </c>
    </row>
    <row r="15" spans="1:8">
      <c r="A15" s="3" t="s">
        <v>501</v>
      </c>
    </row>
    <row r="16" spans="1:8">
      <c r="A16" s="4" t="s">
        <v>417</v>
      </c>
      <c r="C16" s="7" t="n">
        <v>4500000</v>
      </c>
    </row>
    <row r="17" spans="1:8">
      <c r="A17" s="4" t="s">
        <v>505</v>
      </c>
      <c r="C17" s="4" t="s">
        <v>506</v>
      </c>
    </row>
    <row r="18" spans="1:8">
      <c r="A18" s="4" t="s">
        <v>418</v>
      </c>
      <c r="C18" s="4" t="s">
        <v>507</v>
      </c>
    </row>
    <row r="19" spans="1:8">
      <c r="A19" s="4" t="s">
        <v>508</v>
      </c>
      <c r="C19" s="4" t="s">
        <v>509</v>
      </c>
    </row>
    <row r="20" spans="1:8">
      <c r="A20" s="4" t="s">
        <v>418</v>
      </c>
      <c r="C20" s="4" t="s">
        <v>424</v>
      </c>
    </row>
    <row r="21" spans="1:8">
      <c r="A21" s="4" t="s">
        <v>420</v>
      </c>
      <c r="C21" s="4" t="s">
        <v>510</v>
      </c>
    </row>
    <row r="22" spans="1:8">
      <c r="A22" s="4" t="s">
        <v>427</v>
      </c>
      <c r="C22" s="4" t="s">
        <v>511</v>
      </c>
    </row>
    <row r="23" spans="1:8">
      <c r="A23" s="4" t="s">
        <v>512</v>
      </c>
    </row>
    <row r="24" spans="1:8">
      <c r="A24" s="3" t="s">
        <v>501</v>
      </c>
    </row>
    <row r="25" spans="1:8">
      <c r="A25" s="4" t="s">
        <v>417</v>
      </c>
      <c r="B25" s="7" t="n">
        <v>21000000</v>
      </c>
    </row>
    <row r="26" spans="1:8">
      <c r="A26" s="4" t="s">
        <v>505</v>
      </c>
      <c r="B26" s="4" t="s">
        <v>513</v>
      </c>
    </row>
    <row r="27" spans="1:8">
      <c r="A27" s="4" t="s">
        <v>418</v>
      </c>
      <c r="B27" s="4" t="s">
        <v>514</v>
      </c>
    </row>
    <row r="28" spans="1:8">
      <c r="A28" s="4" t="s">
        <v>508</v>
      </c>
      <c r="B28" s="4" t="s">
        <v>515</v>
      </c>
    </row>
    <row r="29" spans="1:8">
      <c r="A29" s="4" t="s">
        <v>418</v>
      </c>
      <c r="B29" s="4" t="s">
        <v>424</v>
      </c>
    </row>
    <row r="30" spans="1:8">
      <c r="A30" s="4" t="s">
        <v>427</v>
      </c>
      <c r="B30" s="4" t="s">
        <v>5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01</v>
      </c>
    </row>
    <row r="3" spans="1:3">
      <c r="A3" s="4" t="s">
        <v>518</v>
      </c>
      <c r="B3" s="7" t="n">
        <v>-261992</v>
      </c>
      <c r="C3" s="7" t="n">
        <v>-78074</v>
      </c>
    </row>
    <row r="4" spans="1:3">
      <c r="A4" s="4" t="s">
        <v>519</v>
      </c>
      <c r="B4" s="5" t="n">
        <v>25238008</v>
      </c>
      <c r="C4" s="5" t="n">
        <v>4421926</v>
      </c>
    </row>
    <row r="5" spans="1:3">
      <c r="A5" s="4" t="s">
        <v>503</v>
      </c>
    </row>
    <row r="6" spans="1:3">
      <c r="A6" s="3" t="s">
        <v>501</v>
      </c>
    </row>
    <row r="7" spans="1:3">
      <c r="A7" s="4" t="s">
        <v>520</v>
      </c>
      <c r="B7" s="5" t="n">
        <v>25500000</v>
      </c>
      <c r="C7" s="5" t="n">
        <v>4500000</v>
      </c>
    </row>
    <row r="8" spans="1:3">
      <c r="A8" s="4" t="s">
        <v>518</v>
      </c>
      <c r="B8" s="5" t="n">
        <v>-261992</v>
      </c>
      <c r="C8" s="5" t="n">
        <v>-78074</v>
      </c>
    </row>
    <row r="9" spans="1:3">
      <c r="A9" s="4" t="s">
        <v>519</v>
      </c>
      <c r="B9" s="5" t="n">
        <v>25238008</v>
      </c>
      <c r="C9" s="7" t="n">
        <v>4421926</v>
      </c>
    </row>
    <row r="10" spans="1:3">
      <c r="A10" s="4" t="s">
        <v>521</v>
      </c>
    </row>
    <row r="11" spans="1:3">
      <c r="A11" s="3" t="s">
        <v>501</v>
      </c>
    </row>
    <row r="12" spans="1:3">
      <c r="A12" s="4" t="s">
        <v>520</v>
      </c>
      <c r="B12" s="5" t="n">
        <v>4500000</v>
      </c>
    </row>
    <row r="13" spans="1:3">
      <c r="A13" s="4" t="s">
        <v>518</v>
      </c>
      <c r="B13" s="5" t="n">
        <v>-71927</v>
      </c>
    </row>
    <row r="14" spans="1:3">
      <c r="A14" s="4" t="s">
        <v>519</v>
      </c>
      <c r="B14" s="5" t="n">
        <v>4428073</v>
      </c>
    </row>
    <row r="15" spans="1:3">
      <c r="A15" s="4" t="s">
        <v>522</v>
      </c>
    </row>
    <row r="16" spans="1:3">
      <c r="A16" s="3" t="s">
        <v>501</v>
      </c>
    </row>
    <row r="17" spans="1:3">
      <c r="A17" s="4" t="s">
        <v>520</v>
      </c>
      <c r="B17" s="5" t="n">
        <v>21000000</v>
      </c>
    </row>
    <row r="18" spans="1:3">
      <c r="A18" s="4" t="s">
        <v>518</v>
      </c>
      <c r="B18" s="5" t="n">
        <v>-190065</v>
      </c>
    </row>
    <row r="19" spans="1:3">
      <c r="A19" s="4" t="s">
        <v>519</v>
      </c>
      <c r="B19" s="7" t="n">
        <v>208099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3</v>
      </c>
      <c r="B1" s="2" t="s">
        <v>2</v>
      </c>
      <c r="C1" s="2" t="s">
        <v>32</v>
      </c>
    </row>
    <row r="2" spans="1:3">
      <c r="A2" s="3" t="s">
        <v>501</v>
      </c>
    </row>
    <row r="3" spans="1:3">
      <c r="A3" s="4" t="s">
        <v>295</v>
      </c>
      <c r="B3" s="7" t="n">
        <v>22240</v>
      </c>
      <c r="C3" s="7" t="n">
        <v>3862</v>
      </c>
    </row>
    <row r="4" spans="1:3">
      <c r="A4" s="4" t="s">
        <v>503</v>
      </c>
    </row>
    <row r="5" spans="1:3">
      <c r="A5" s="3" t="s">
        <v>501</v>
      </c>
    </row>
    <row r="6" spans="1:3">
      <c r="A6" s="4" t="s">
        <v>295</v>
      </c>
      <c r="B6" s="7" t="n">
        <v>22240</v>
      </c>
      <c r="C6" s="7" t="n">
        <v>38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7"/>
    <col customWidth="1" max="2" min="2" width="13"/>
    <col customWidth="1" max="3" min="3" width="36"/>
    <col customWidth="1" max="4" min="4" width="58"/>
    <col customWidth="1" max="5" min="5" width="33"/>
    <col customWidth="1" max="6" min="6" width="17"/>
    <col customWidth="1" max="7" min="7" width="17"/>
    <col customWidth="1" max="8" min="8" width="17"/>
  </cols>
  <sheetData>
    <row r="1" spans="1:8">
      <c r="A1" s="1" t="s">
        <v>94</v>
      </c>
      <c r="B1" s="2" t="s">
        <v>95</v>
      </c>
      <c r="C1" s="2" t="s">
        <v>96</v>
      </c>
      <c r="D1" s="2" t="s">
        <v>97</v>
      </c>
      <c r="E1" s="2" t="s">
        <v>98</v>
      </c>
      <c r="F1" s="2" t="s">
        <v>27</v>
      </c>
      <c r="G1" s="2" t="s">
        <v>30</v>
      </c>
      <c r="H1" s="2" t="s">
        <v>29</v>
      </c>
    </row>
    <row r="2" spans="1:8">
      <c r="A2" s="4" t="s">
        <v>99</v>
      </c>
      <c r="B2" s="7" t="n">
        <v>201001</v>
      </c>
      <c r="C2" s="7" t="n">
        <v>199919</v>
      </c>
      <c r="E2" s="7" t="n">
        <v>1000</v>
      </c>
      <c r="F2" s="7" t="n">
        <v>82</v>
      </c>
    </row>
    <row r="3" spans="1:8">
      <c r="A3" s="4" t="s">
        <v>100</v>
      </c>
      <c r="F3" s="5" t="n">
        <v>8180</v>
      </c>
    </row>
    <row r="4" spans="1:8">
      <c r="A4" s="4" t="s">
        <v>60</v>
      </c>
      <c r="B4" s="5" t="n">
        <v>22045808</v>
      </c>
      <c r="C4" s="5" t="n">
        <v>22037202</v>
      </c>
      <c r="F4" s="7" t="n">
        <v>4692</v>
      </c>
      <c r="G4" s="7" t="n">
        <v>2252</v>
      </c>
      <c r="H4" s="7" t="n">
        <v>1662</v>
      </c>
    </row>
    <row r="5" spans="1:8">
      <c r="A5" s="4" t="s">
        <v>101</v>
      </c>
      <c r="F5" s="5" t="n">
        <v>469222</v>
      </c>
      <c r="G5" s="5" t="n">
        <v>225105</v>
      </c>
      <c r="H5" s="5" t="n">
        <v>166152</v>
      </c>
    </row>
    <row r="6" spans="1:8">
      <c r="A6" s="4" t="s">
        <v>102</v>
      </c>
      <c r="B6" s="5" t="n">
        <v>55580</v>
      </c>
      <c r="C6" s="5" t="n">
        <v>55558</v>
      </c>
      <c r="F6" s="7" t="n">
        <v>16</v>
      </c>
      <c r="G6" s="7" t="n">
        <v>5</v>
      </c>
      <c r="H6" s="7" t="n">
        <v>1</v>
      </c>
    </row>
    <row r="7" spans="1:8">
      <c r="A7" s="4" t="s">
        <v>103</v>
      </c>
      <c r="F7" s="5" t="n">
        <v>1554</v>
      </c>
      <c r="G7" s="5" t="n">
        <v>547</v>
      </c>
      <c r="H7" s="5" t="n">
        <v>144</v>
      </c>
    </row>
    <row r="8" spans="1:8">
      <c r="A8" s="4" t="s">
        <v>104</v>
      </c>
      <c r="B8" s="5" t="n">
        <v>-1156559</v>
      </c>
      <c r="C8" s="5" t="n">
        <v>-1156559</v>
      </c>
    </row>
    <row r="9" spans="1:8">
      <c r="A9" s="4" t="s">
        <v>91</v>
      </c>
      <c r="B9" s="5" t="n">
        <v>-1952397</v>
      </c>
      <c r="D9" s="7" t="n">
        <v>-1952397</v>
      </c>
    </row>
    <row r="10" spans="1:8">
      <c r="A10" s="4" t="s">
        <v>105</v>
      </c>
      <c r="B10" s="5" t="n">
        <v>-318139</v>
      </c>
      <c r="D10" s="5" t="n">
        <v>-318139</v>
      </c>
    </row>
    <row r="11" spans="1:8">
      <c r="A11" s="4" t="s">
        <v>106</v>
      </c>
      <c r="B11" s="5" t="n">
        <v>18875294</v>
      </c>
      <c r="C11" s="5" t="n">
        <v>21136120</v>
      </c>
      <c r="D11" s="5" t="n">
        <v>-2270536</v>
      </c>
      <c r="E11" s="5" t="n">
        <v>1000</v>
      </c>
      <c r="F11" s="7" t="n">
        <v>4790</v>
      </c>
      <c r="G11" s="7" t="n">
        <v>2257</v>
      </c>
      <c r="H11" s="7" t="n">
        <v>1663</v>
      </c>
    </row>
    <row r="12" spans="1:8">
      <c r="A12" s="4" t="s">
        <v>107</v>
      </c>
      <c r="F12" s="5" t="n">
        <v>478956</v>
      </c>
      <c r="G12" s="5" t="n">
        <v>225652</v>
      </c>
      <c r="H12" s="5" t="n">
        <v>166296</v>
      </c>
    </row>
    <row r="13" spans="1:8">
      <c r="A13" s="4" t="s">
        <v>60</v>
      </c>
      <c r="B13" s="5" t="n">
        <v>49972615</v>
      </c>
      <c r="C13" s="5" t="n">
        <v>49953291</v>
      </c>
      <c r="F13" s="7" t="n">
        <v>12523</v>
      </c>
      <c r="G13" s="7" t="n">
        <v>5206</v>
      </c>
      <c r="H13" s="7" t="n">
        <v>1595</v>
      </c>
    </row>
    <row r="14" spans="1:8">
      <c r="A14" s="4" t="s">
        <v>101</v>
      </c>
      <c r="F14" s="5" t="n">
        <v>1252314</v>
      </c>
      <c r="G14" s="5" t="n">
        <v>520665</v>
      </c>
      <c r="H14" s="5" t="n">
        <v>159537</v>
      </c>
    </row>
    <row r="15" spans="1:8">
      <c r="A15" s="4" t="s">
        <v>102</v>
      </c>
      <c r="B15" s="5" t="n">
        <v>614450</v>
      </c>
      <c r="C15" s="5" t="n">
        <v>614204</v>
      </c>
      <c r="F15" s="7" t="n">
        <v>162</v>
      </c>
      <c r="G15" s="7" t="n">
        <v>73</v>
      </c>
      <c r="H15" s="7" t="n">
        <v>11</v>
      </c>
    </row>
    <row r="16" spans="1:8">
      <c r="A16" s="4" t="s">
        <v>103</v>
      </c>
      <c r="F16" s="5" t="n">
        <v>16251</v>
      </c>
      <c r="G16" s="5" t="n">
        <v>7279</v>
      </c>
      <c r="H16" s="5" t="n">
        <v>1061</v>
      </c>
    </row>
    <row r="17" spans="1:8">
      <c r="A17" s="4" t="s">
        <v>104</v>
      </c>
      <c r="B17" s="5" t="n">
        <v>-2711090</v>
      </c>
      <c r="C17" s="5" t="n">
        <v>-2711090</v>
      </c>
    </row>
    <row r="18" spans="1:8">
      <c r="A18" s="4" t="s">
        <v>91</v>
      </c>
      <c r="B18" s="5" t="n">
        <v>-1013304</v>
      </c>
      <c r="D18" s="5" t="n">
        <v>-1013304</v>
      </c>
    </row>
    <row r="19" spans="1:8">
      <c r="A19" s="4" t="s">
        <v>105</v>
      </c>
      <c r="B19" s="5" t="n">
        <v>-1986129</v>
      </c>
      <c r="D19" s="5" t="n">
        <v>-1986129</v>
      </c>
    </row>
    <row r="20" spans="1:8">
      <c r="A20" s="4" t="s">
        <v>108</v>
      </c>
      <c r="B20" s="7" t="n">
        <v>63751836</v>
      </c>
      <c r="C20" s="7" t="n">
        <v>68992525</v>
      </c>
      <c r="D20" s="7" t="n">
        <v>-5269969</v>
      </c>
      <c r="E20" s="7" t="n">
        <v>1000</v>
      </c>
      <c r="F20" s="7" t="n">
        <v>17475</v>
      </c>
      <c r="G20" s="7" t="n">
        <v>7536</v>
      </c>
      <c r="H20" s="7" t="n">
        <v>3269</v>
      </c>
    </row>
    <row r="21" spans="1:8">
      <c r="A21" s="4" t="s">
        <v>109</v>
      </c>
      <c r="F21" s="5" t="n">
        <v>1747521</v>
      </c>
      <c r="G21" s="5" t="n">
        <v>753596</v>
      </c>
      <c r="H21" s="5" t="n">
        <v>3268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62</v>
      </c>
    </row>
    <row r="2" spans="1:2">
      <c r="A2" s="3" t="s">
        <v>501</v>
      </c>
    </row>
    <row r="3" spans="1:2">
      <c r="A3" s="4" t="s">
        <v>401</v>
      </c>
      <c r="B3" s="7" t="n">
        <v>25500000</v>
      </c>
    </row>
    <row r="4" spans="1:2">
      <c r="A4" s="4" t="s">
        <v>95</v>
      </c>
      <c r="B4" s="7" t="n">
        <v>25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5"/>
    <col customWidth="1" max="7" min="7" width="14"/>
    <col customWidth="1" max="8" min="8" width="80"/>
    <col customWidth="1" max="9" min="9" width="14"/>
    <col customWidth="1" max="10" min="10" width="14"/>
  </cols>
  <sheetData>
    <row r="1" spans="1:10">
      <c r="A1" s="1" t="s">
        <v>525</v>
      </c>
      <c r="B1" s="2" t="s">
        <v>2</v>
      </c>
      <c r="C1" s="2" t="s">
        <v>32</v>
      </c>
      <c r="D1" s="2" t="s">
        <v>526</v>
      </c>
      <c r="E1" s="2" t="s">
        <v>527</v>
      </c>
      <c r="F1" s="2" t="s">
        <v>528</v>
      </c>
      <c r="G1" s="2" t="s">
        <v>529</v>
      </c>
      <c r="H1" s="2" t="s">
        <v>2</v>
      </c>
      <c r="I1" s="2" t="s">
        <v>75</v>
      </c>
      <c r="J1" s="2" t="s">
        <v>32</v>
      </c>
    </row>
    <row r="2" spans="1:10">
      <c r="A2" s="3" t="s">
        <v>530</v>
      </c>
    </row>
    <row r="3" spans="1:10">
      <c r="A3" s="4" t="s">
        <v>60</v>
      </c>
      <c r="H3" s="7" t="n">
        <v>49972615</v>
      </c>
      <c r="J3" s="7" t="n">
        <v>22045808</v>
      </c>
    </row>
    <row r="4" spans="1:10">
      <c r="A4" s="4" t="s">
        <v>69</v>
      </c>
      <c r="B4" s="5" t="n">
        <v>400000000</v>
      </c>
      <c r="H4" s="5" t="n">
        <v>400000000</v>
      </c>
    </row>
    <row r="5" spans="1:10">
      <c r="A5" s="4" t="s">
        <v>66</v>
      </c>
      <c r="B5" s="5" t="n">
        <v>50000000</v>
      </c>
      <c r="C5" s="5" t="n">
        <v>50000000</v>
      </c>
      <c r="H5" s="5" t="n">
        <v>50000000</v>
      </c>
      <c r="J5" s="5" t="n">
        <v>50000000</v>
      </c>
    </row>
    <row r="6" spans="1:10">
      <c r="A6" s="4" t="s">
        <v>65</v>
      </c>
      <c r="B6" s="8" t="n">
        <v>0.01</v>
      </c>
      <c r="C6" s="8" t="n">
        <v>0.01</v>
      </c>
      <c r="H6" s="8" t="n">
        <v>0.01</v>
      </c>
      <c r="J6" s="8" t="n">
        <v>0.01</v>
      </c>
    </row>
    <row r="7" spans="1:10">
      <c r="A7" s="4" t="s">
        <v>67</v>
      </c>
      <c r="B7" s="5" t="n">
        <v>0</v>
      </c>
      <c r="C7" s="5" t="n">
        <v>0</v>
      </c>
      <c r="H7" s="5" t="n">
        <v>0</v>
      </c>
      <c r="J7" s="5" t="n">
        <v>0</v>
      </c>
    </row>
    <row r="8" spans="1:10">
      <c r="A8" s="4" t="s">
        <v>68</v>
      </c>
      <c r="B8" s="5" t="n">
        <v>0</v>
      </c>
      <c r="C8" s="5" t="n">
        <v>0</v>
      </c>
      <c r="H8" s="5" t="n">
        <v>0</v>
      </c>
      <c r="J8" s="5" t="n">
        <v>0</v>
      </c>
    </row>
    <row r="9" spans="1:10">
      <c r="A9" s="4" t="s">
        <v>531</v>
      </c>
      <c r="H9" s="4" t="s">
        <v>532</v>
      </c>
    </row>
    <row r="10" spans="1:10">
      <c r="A10" s="4" t="s">
        <v>533</v>
      </c>
      <c r="H10" s="4" t="s">
        <v>534</v>
      </c>
    </row>
    <row r="11" spans="1:10">
      <c r="A11" s="4" t="s">
        <v>535</v>
      </c>
      <c r="H11" s="4" t="s">
        <v>536</v>
      </c>
    </row>
    <row r="12" spans="1:10">
      <c r="A12" s="4" t="s">
        <v>101</v>
      </c>
      <c r="B12" s="5" t="n">
        <v>2819831</v>
      </c>
      <c r="C12" s="5" t="n">
        <v>862724</v>
      </c>
    </row>
    <row r="13" spans="1:10">
      <c r="A13" s="4" t="s">
        <v>537</v>
      </c>
      <c r="B13" s="7" t="n">
        <v>69536997</v>
      </c>
      <c r="C13" s="7" t="n">
        <v>21170478</v>
      </c>
      <c r="H13" s="7" t="n">
        <v>48348665</v>
      </c>
      <c r="I13" s="7" t="n">
        <v>8567839</v>
      </c>
    </row>
    <row r="14" spans="1:10">
      <c r="A14" s="4" t="s">
        <v>538</v>
      </c>
      <c r="B14" s="5" t="n">
        <v>2304268</v>
      </c>
      <c r="C14" s="5" t="n">
        <v>318139</v>
      </c>
    </row>
    <row r="15" spans="1:10">
      <c r="A15" s="4" t="s">
        <v>47</v>
      </c>
      <c r="B15" s="5" t="n">
        <v>333014</v>
      </c>
      <c r="C15" s="5" t="n">
        <v>101174</v>
      </c>
      <c r="H15" s="5" t="n">
        <v>333014</v>
      </c>
      <c r="J15" s="7" t="n">
        <v>101174</v>
      </c>
    </row>
    <row r="16" spans="1:10">
      <c r="A16" s="4" t="s">
        <v>539</v>
      </c>
      <c r="B16" s="7" t="n">
        <v>670030</v>
      </c>
      <c r="C16" s="7" t="n">
        <v>55580</v>
      </c>
      <c r="H16" s="7" t="n">
        <v>670030</v>
      </c>
      <c r="J16" s="5" t="n">
        <v>55580</v>
      </c>
    </row>
    <row r="17" spans="1:10">
      <c r="A17" s="4" t="s">
        <v>540</v>
      </c>
      <c r="H17" s="4" t="s">
        <v>440</v>
      </c>
    </row>
    <row r="18" spans="1:10">
      <c r="A18" s="4" t="s">
        <v>541</v>
      </c>
      <c r="G18" s="7" t="n">
        <v>27622</v>
      </c>
    </row>
    <row r="19" spans="1:10">
      <c r="A19" s="4" t="s">
        <v>542</v>
      </c>
      <c r="H19" s="7" t="n">
        <v>1000</v>
      </c>
    </row>
    <row r="20" spans="1:10">
      <c r="A20" s="4" t="s">
        <v>309</v>
      </c>
    </row>
    <row r="21" spans="1:10">
      <c r="A21" s="3" t="s">
        <v>530</v>
      </c>
    </row>
    <row r="22" spans="1:10">
      <c r="A22" s="4" t="s">
        <v>543</v>
      </c>
      <c r="B22" s="4" t="s">
        <v>544</v>
      </c>
      <c r="H22" s="4" t="s">
        <v>544</v>
      </c>
    </row>
    <row r="23" spans="1:10">
      <c r="A23" s="4" t="s">
        <v>29</v>
      </c>
    </row>
    <row r="24" spans="1:10">
      <c r="A24" s="3" t="s">
        <v>530</v>
      </c>
    </row>
    <row r="25" spans="1:10">
      <c r="A25" s="4" t="s">
        <v>60</v>
      </c>
      <c r="D25" s="7" t="n">
        <v>2000000</v>
      </c>
      <c r="E25" s="7" t="n">
        <v>2000000</v>
      </c>
      <c r="H25" s="7" t="n">
        <v>1595</v>
      </c>
      <c r="J25" s="7" t="n">
        <v>1662</v>
      </c>
    </row>
    <row r="26" spans="1:10">
      <c r="A26" s="4" t="s">
        <v>69</v>
      </c>
      <c r="B26" s="5" t="n">
        <v>40000000</v>
      </c>
      <c r="C26" s="5" t="n">
        <v>40000000</v>
      </c>
      <c r="H26" s="5" t="n">
        <v>40000000</v>
      </c>
      <c r="J26" s="5" t="n">
        <v>40000000</v>
      </c>
    </row>
    <row r="27" spans="1:10">
      <c r="A27" s="4" t="s">
        <v>101</v>
      </c>
      <c r="B27" s="5" t="n">
        <v>326894</v>
      </c>
      <c r="C27" s="5" t="n">
        <v>166296</v>
      </c>
      <c r="H27" s="5" t="n">
        <v>159537</v>
      </c>
      <c r="J27" s="5" t="n">
        <v>166152</v>
      </c>
    </row>
    <row r="28" spans="1:10">
      <c r="A28" s="4" t="s">
        <v>545</v>
      </c>
    </row>
    <row r="29" spans="1:10">
      <c r="A29" s="3" t="s">
        <v>530</v>
      </c>
    </row>
    <row r="30" spans="1:10">
      <c r="A30" s="4" t="s">
        <v>538</v>
      </c>
      <c r="H30" s="9" t="n">
        <v>0.004253787</v>
      </c>
    </row>
    <row r="31" spans="1:10">
      <c r="A31" s="4" t="s">
        <v>546</v>
      </c>
    </row>
    <row r="32" spans="1:10">
      <c r="A32" s="3" t="s">
        <v>530</v>
      </c>
    </row>
    <row r="33" spans="1:10">
      <c r="A33" s="4" t="s">
        <v>547</v>
      </c>
      <c r="H33" s="4" t="s">
        <v>548</v>
      </c>
    </row>
    <row r="34" spans="1:10">
      <c r="A34" s="4" t="s">
        <v>27</v>
      </c>
    </row>
    <row r="35" spans="1:10">
      <c r="A35" s="3" t="s">
        <v>530</v>
      </c>
    </row>
    <row r="36" spans="1:10">
      <c r="A36" s="4" t="s">
        <v>60</v>
      </c>
      <c r="F36" s="7" t="n">
        <v>200001</v>
      </c>
      <c r="H36" s="7" t="n">
        <v>12523</v>
      </c>
      <c r="J36" s="7" t="n">
        <v>4692</v>
      </c>
    </row>
    <row r="37" spans="1:10">
      <c r="A37" s="4" t="s">
        <v>69</v>
      </c>
      <c r="B37" s="5" t="n">
        <v>160000000</v>
      </c>
      <c r="C37" s="5" t="n">
        <v>160000000</v>
      </c>
      <c r="H37" s="5" t="n">
        <v>160000000</v>
      </c>
      <c r="J37" s="5" t="n">
        <v>160000000</v>
      </c>
    </row>
    <row r="38" spans="1:10">
      <c r="A38" s="4" t="s">
        <v>101</v>
      </c>
      <c r="B38" s="5" t="n">
        <v>1739341</v>
      </c>
      <c r="C38" s="5" t="n">
        <v>470776</v>
      </c>
      <c r="F38" s="5" t="n">
        <v>8180</v>
      </c>
      <c r="H38" s="5" t="n">
        <v>1252314</v>
      </c>
      <c r="J38" s="5" t="n">
        <v>469222</v>
      </c>
    </row>
    <row r="39" spans="1:10">
      <c r="A39" s="4" t="s">
        <v>549</v>
      </c>
    </row>
    <row r="40" spans="1:10">
      <c r="A40" s="3" t="s">
        <v>530</v>
      </c>
    </row>
    <row r="41" spans="1:10">
      <c r="A41" s="4" t="s">
        <v>538</v>
      </c>
      <c r="H41" s="9" t="n">
        <v>0.004253787</v>
      </c>
    </row>
    <row r="42" spans="1:10">
      <c r="A42" s="4" t="s">
        <v>30</v>
      </c>
    </row>
    <row r="43" spans="1:10">
      <c r="A43" s="3" t="s">
        <v>530</v>
      </c>
    </row>
    <row r="44" spans="1:10">
      <c r="A44" s="4" t="s">
        <v>60</v>
      </c>
      <c r="H44" s="7" t="n">
        <v>5206</v>
      </c>
      <c r="J44" s="7" t="n">
        <v>2252</v>
      </c>
    </row>
    <row r="45" spans="1:10">
      <c r="A45" s="4" t="s">
        <v>69</v>
      </c>
      <c r="B45" s="5" t="n">
        <v>200000000</v>
      </c>
      <c r="C45" s="5" t="n">
        <v>200000000</v>
      </c>
      <c r="H45" s="5" t="n">
        <v>200000000</v>
      </c>
      <c r="J45" s="5" t="n">
        <v>200000000</v>
      </c>
    </row>
    <row r="46" spans="1:10">
      <c r="A46" s="4" t="s">
        <v>101</v>
      </c>
      <c r="B46" s="5" t="n">
        <v>753596</v>
      </c>
      <c r="C46" s="5" t="n">
        <v>225652</v>
      </c>
      <c r="H46" s="5" t="n">
        <v>520665</v>
      </c>
      <c r="J46" s="5" t="n">
        <v>225105</v>
      </c>
    </row>
    <row r="47" spans="1:10">
      <c r="A47" s="4" t="s">
        <v>550</v>
      </c>
    </row>
    <row r="48" spans="1:10">
      <c r="A48" s="3" t="s">
        <v>530</v>
      </c>
    </row>
    <row r="49" spans="1:10">
      <c r="A49" s="4" t="s">
        <v>538</v>
      </c>
      <c r="H49" s="9" t="n">
        <v>0.004253787</v>
      </c>
    </row>
    <row r="50" spans="1:10">
      <c r="A50" s="4" t="s">
        <v>551</v>
      </c>
    </row>
    <row r="51" spans="1:10">
      <c r="A51" s="3" t="s">
        <v>530</v>
      </c>
    </row>
    <row r="52" spans="1:10">
      <c r="A52" s="4" t="s">
        <v>552</v>
      </c>
      <c r="B52" s="8" t="n">
        <v>25.24</v>
      </c>
      <c r="H52" s="10" t="n">
        <v>25.24</v>
      </c>
    </row>
    <row r="53" spans="1:10">
      <c r="A53" s="4" t="s">
        <v>553</v>
      </c>
    </row>
    <row r="54" spans="1:10">
      <c r="A54" s="3" t="s">
        <v>530</v>
      </c>
    </row>
    <row r="55" spans="1:10">
      <c r="A55" s="4" t="s">
        <v>552</v>
      </c>
      <c r="B55" s="10" t="n">
        <v>26.57</v>
      </c>
      <c r="H55" s="10" t="n">
        <v>26.57</v>
      </c>
    </row>
    <row r="56" spans="1:10">
      <c r="A56" s="4" t="s">
        <v>554</v>
      </c>
    </row>
    <row r="57" spans="1:10">
      <c r="A57" s="3" t="s">
        <v>530</v>
      </c>
    </row>
    <row r="58" spans="1:10">
      <c r="A58" s="4" t="s">
        <v>552</v>
      </c>
      <c r="B58" s="10" t="n">
        <v>25.74</v>
      </c>
      <c r="H58" s="10" t="n">
        <v>25.74</v>
      </c>
    </row>
    <row r="59" spans="1:10">
      <c r="A59" s="4" t="s">
        <v>555</v>
      </c>
    </row>
    <row r="60" spans="1:10">
      <c r="A60" s="3" t="s">
        <v>530</v>
      </c>
    </row>
    <row r="61" spans="1:10">
      <c r="A61" s="4" t="s">
        <v>552</v>
      </c>
      <c r="B61" s="8" t="n">
        <v>25.24</v>
      </c>
      <c r="H61" s="8" t="n">
        <v>25.24</v>
      </c>
    </row>
    <row r="62" spans="1:10">
      <c r="A62" s="4" t="s">
        <v>556</v>
      </c>
    </row>
    <row r="63" spans="1:10">
      <c r="A63" s="3" t="s">
        <v>530</v>
      </c>
    </row>
    <row r="64" spans="1:10">
      <c r="A64" s="4" t="s">
        <v>547</v>
      </c>
      <c r="H64" s="4" t="s">
        <v>548</v>
      </c>
    </row>
    <row r="65" spans="1:10">
      <c r="A65" s="4" t="s">
        <v>557</v>
      </c>
      <c r="H65" s="7" t="n">
        <v>5000000</v>
      </c>
    </row>
    <row r="66" spans="1:10">
      <c r="A66" s="4" t="s">
        <v>558</v>
      </c>
    </row>
    <row r="67" spans="1:10">
      <c r="A67" s="3" t="s">
        <v>530</v>
      </c>
    </row>
    <row r="68" spans="1:10">
      <c r="A68" s="4" t="s">
        <v>547</v>
      </c>
      <c r="H68" s="4" t="s">
        <v>559</v>
      </c>
    </row>
    <row r="69" spans="1:10">
      <c r="A69" s="4" t="s">
        <v>287</v>
      </c>
    </row>
    <row r="70" spans="1:10">
      <c r="A70" s="3" t="s">
        <v>530</v>
      </c>
    </row>
    <row r="71" spans="1:10">
      <c r="A71" s="4" t="s">
        <v>60</v>
      </c>
      <c r="E71" s="5" t="n">
        <v>1250000000</v>
      </c>
      <c r="F71" s="7" t="n">
        <v>1250000000</v>
      </c>
    </row>
    <row r="72" spans="1:10">
      <c r="A72" s="4" t="s">
        <v>288</v>
      </c>
    </row>
    <row r="73" spans="1:10">
      <c r="A73" s="3" t="s">
        <v>530</v>
      </c>
    </row>
    <row r="74" spans="1:10">
      <c r="A74" s="4" t="s">
        <v>60</v>
      </c>
      <c r="E74" s="5" t="n">
        <v>1000000000</v>
      </c>
      <c r="F74" s="5" t="n">
        <v>1000000000</v>
      </c>
    </row>
    <row r="75" spans="1:10">
      <c r="A75" s="4" t="s">
        <v>560</v>
      </c>
    </row>
    <row r="76" spans="1:10">
      <c r="A76" s="3" t="s">
        <v>530</v>
      </c>
    </row>
    <row r="77" spans="1:10">
      <c r="A77" s="4" t="s">
        <v>60</v>
      </c>
      <c r="E77" s="7" t="n">
        <v>250000000</v>
      </c>
      <c r="F77" s="7" t="n">
        <v>250000000</v>
      </c>
      <c r="H77" s="7" t="n">
        <v>2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r="1" spans="1:15">
      <c r="A1" s="1" t="s">
        <v>561</v>
      </c>
      <c r="B1" s="2" t="s">
        <v>2</v>
      </c>
      <c r="C1" s="2" t="s">
        <v>32</v>
      </c>
      <c r="D1" s="2" t="s">
        <v>526</v>
      </c>
      <c r="E1" s="2" t="s">
        <v>527</v>
      </c>
      <c r="F1" s="2" t="s">
        <v>528</v>
      </c>
      <c r="G1" s="2" t="s">
        <v>2</v>
      </c>
      <c r="H1" s="2" t="s">
        <v>562</v>
      </c>
      <c r="I1" s="2" t="s">
        <v>2</v>
      </c>
      <c r="J1" s="2" t="s">
        <v>563</v>
      </c>
      <c r="K1" s="2" t="s">
        <v>75</v>
      </c>
      <c r="L1" s="2" t="s">
        <v>2</v>
      </c>
      <c r="M1" s="2" t="s">
        <v>75</v>
      </c>
      <c r="N1" s="2" t="s">
        <v>32</v>
      </c>
      <c r="O1" s="2" t="s">
        <v>564</v>
      </c>
    </row>
    <row r="2" spans="1:15">
      <c r="A2" s="3" t="s">
        <v>565</v>
      </c>
    </row>
    <row r="3" spans="1:15">
      <c r="A3" s="4" t="s">
        <v>566</v>
      </c>
      <c r="L3" s="7" t="n">
        <v>6607896</v>
      </c>
      <c r="N3" s="7" t="n">
        <v>4549304</v>
      </c>
    </row>
    <row r="4" spans="1:15">
      <c r="A4" s="4" t="s">
        <v>49</v>
      </c>
      <c r="B4" s="7" t="n">
        <v>4256724</v>
      </c>
      <c r="C4" s="7" t="n">
        <v>2340524</v>
      </c>
      <c r="G4" s="7" t="n">
        <v>4256724</v>
      </c>
      <c r="I4" s="7" t="n">
        <v>4256724</v>
      </c>
      <c r="L4" s="5" t="n">
        <v>4256724</v>
      </c>
      <c r="N4" s="5" t="n">
        <v>2340524</v>
      </c>
    </row>
    <row r="5" spans="1:15">
      <c r="A5" s="4" t="s">
        <v>567</v>
      </c>
      <c r="L5" s="5" t="n">
        <v>0</v>
      </c>
    </row>
    <row r="6" spans="1:15">
      <c r="A6" s="4" t="s">
        <v>568</v>
      </c>
      <c r="L6" s="7" t="n">
        <v>6121165</v>
      </c>
    </row>
    <row r="7" spans="1:15">
      <c r="A7" s="4" t="s">
        <v>569</v>
      </c>
      <c r="B7" s="4" t="s">
        <v>570</v>
      </c>
      <c r="G7" s="4" t="s">
        <v>570</v>
      </c>
      <c r="I7" s="4" t="s">
        <v>570</v>
      </c>
      <c r="L7" s="4" t="s">
        <v>570</v>
      </c>
    </row>
    <row r="8" spans="1:15">
      <c r="A8" s="4" t="s">
        <v>571</v>
      </c>
      <c r="L8" s="4" t="s">
        <v>544</v>
      </c>
    </row>
    <row r="9" spans="1:15">
      <c r="A9" s="4" t="s">
        <v>572</v>
      </c>
      <c r="L9" s="7" t="n">
        <v>0</v>
      </c>
      <c r="N9" s="5" t="n">
        <v>0</v>
      </c>
    </row>
    <row r="10" spans="1:15">
      <c r="A10" s="4" t="s">
        <v>573</v>
      </c>
      <c r="L10" s="5" t="n">
        <v>2109831</v>
      </c>
      <c r="M10" s="7" t="n">
        <v>278310</v>
      </c>
    </row>
    <row r="11" spans="1:15">
      <c r="A11" s="4" t="s">
        <v>574</v>
      </c>
      <c r="B11" s="7" t="n">
        <v>21323</v>
      </c>
      <c r="C11" s="7" t="n">
        <v>12670</v>
      </c>
      <c r="G11" s="7" t="n">
        <v>21323</v>
      </c>
      <c r="I11" s="7" t="n">
        <v>21323</v>
      </c>
      <c r="L11" s="5" t="n">
        <v>21323</v>
      </c>
      <c r="N11" s="5" t="n">
        <v>12670</v>
      </c>
    </row>
    <row r="12" spans="1:15">
      <c r="A12" s="4" t="s">
        <v>575</v>
      </c>
      <c r="L12" s="5" t="n">
        <v>1427817</v>
      </c>
      <c r="M12" s="5" t="n">
        <v>168721</v>
      </c>
    </row>
    <row r="13" spans="1:15">
      <c r="A13" s="4" t="s">
        <v>576</v>
      </c>
      <c r="L13" s="5" t="n">
        <v>1419443</v>
      </c>
      <c r="M13" s="5" t="n">
        <v>155699</v>
      </c>
    </row>
    <row r="14" spans="1:15">
      <c r="A14" s="4" t="s">
        <v>60</v>
      </c>
      <c r="L14" s="7" t="n">
        <v>49972615</v>
      </c>
      <c r="N14" s="5" t="n">
        <v>22045808</v>
      </c>
    </row>
    <row r="15" spans="1:15">
      <c r="A15" s="4" t="s">
        <v>101</v>
      </c>
      <c r="B15" s="5" t="n">
        <v>2819831</v>
      </c>
      <c r="C15" s="5" t="n">
        <v>862724</v>
      </c>
    </row>
    <row r="16" spans="1:15">
      <c r="A16" s="4" t="s">
        <v>577</v>
      </c>
    </row>
    <row r="17" spans="1:15">
      <c r="A17" s="3" t="s">
        <v>565</v>
      </c>
    </row>
    <row r="18" spans="1:15">
      <c r="A18" s="4" t="s">
        <v>543</v>
      </c>
      <c r="B18" s="4" t="s">
        <v>544</v>
      </c>
      <c r="G18" s="4" t="s">
        <v>544</v>
      </c>
      <c r="I18" s="4" t="s">
        <v>544</v>
      </c>
      <c r="L18" s="4" t="s">
        <v>544</v>
      </c>
    </row>
    <row r="19" spans="1:15">
      <c r="A19" s="4" t="s">
        <v>578</v>
      </c>
      <c r="L19" s="7" t="n">
        <v>2553406</v>
      </c>
    </row>
    <row r="20" spans="1:15">
      <c r="A20" s="4" t="s">
        <v>60</v>
      </c>
      <c r="L20" s="7" t="n">
        <v>4389825</v>
      </c>
    </row>
    <row r="21" spans="1:15">
      <c r="A21" s="4" t="s">
        <v>101</v>
      </c>
      <c r="L21" s="5" t="n">
        <v>175673</v>
      </c>
    </row>
    <row r="22" spans="1:15">
      <c r="A22" s="4" t="s">
        <v>579</v>
      </c>
    </row>
    <row r="23" spans="1:15">
      <c r="A23" s="3" t="s">
        <v>565</v>
      </c>
    </row>
    <row r="24" spans="1:15">
      <c r="A24" s="4" t="s">
        <v>49</v>
      </c>
      <c r="B24" s="7" t="n">
        <v>2796715</v>
      </c>
      <c r="C24" s="7" t="n">
        <v>1859433</v>
      </c>
      <c r="G24" s="7" t="n">
        <v>2796715</v>
      </c>
      <c r="I24" s="7" t="n">
        <v>2796715</v>
      </c>
      <c r="L24" s="7" t="n">
        <v>2796715</v>
      </c>
      <c r="N24" s="5" t="n">
        <v>1859433</v>
      </c>
    </row>
    <row r="25" spans="1:15">
      <c r="A25" s="4" t="s">
        <v>568</v>
      </c>
      <c r="L25" s="5" t="n">
        <v>937282</v>
      </c>
    </row>
    <row r="26" spans="1:15">
      <c r="A26" s="4" t="s">
        <v>580</v>
      </c>
    </row>
    <row r="27" spans="1:15">
      <c r="A27" s="3" t="s">
        <v>565</v>
      </c>
    </row>
    <row r="28" spans="1:15">
      <c r="A28" s="4" t="s">
        <v>581</v>
      </c>
      <c r="I28" s="5" t="n">
        <v>0</v>
      </c>
      <c r="K28" s="7" t="n">
        <v>813819</v>
      </c>
      <c r="L28" s="5" t="n">
        <v>937282</v>
      </c>
      <c r="M28" s="5" t="n">
        <v>813819</v>
      </c>
    </row>
    <row r="29" spans="1:15">
      <c r="A29" s="4" t="s">
        <v>582</v>
      </c>
    </row>
    <row r="30" spans="1:15">
      <c r="A30" s="3" t="s">
        <v>565</v>
      </c>
    </row>
    <row r="31" spans="1:15">
      <c r="A31" s="4" t="s">
        <v>49</v>
      </c>
      <c r="B31" s="7" t="n">
        <v>4036045</v>
      </c>
      <c r="G31" s="7" t="n">
        <v>4036045</v>
      </c>
      <c r="I31" s="7" t="n">
        <v>4036045</v>
      </c>
      <c r="L31" s="5" t="n">
        <v>4036045</v>
      </c>
    </row>
    <row r="32" spans="1:15">
      <c r="A32" s="4" t="s">
        <v>30</v>
      </c>
    </row>
    <row r="33" spans="1:15">
      <c r="A33" s="3" t="s">
        <v>565</v>
      </c>
    </row>
    <row r="34" spans="1:15">
      <c r="A34" s="4" t="s">
        <v>60</v>
      </c>
      <c r="L34" s="7" t="n">
        <v>5206</v>
      </c>
      <c r="N34" s="7" t="n">
        <v>2252</v>
      </c>
    </row>
    <row r="35" spans="1:15">
      <c r="A35" s="4" t="s">
        <v>101</v>
      </c>
      <c r="B35" s="5" t="n">
        <v>753596</v>
      </c>
      <c r="C35" s="5" t="n">
        <v>225652</v>
      </c>
      <c r="L35" s="5" t="n">
        <v>520665</v>
      </c>
      <c r="N35" s="5" t="n">
        <v>225105</v>
      </c>
    </row>
    <row r="36" spans="1:15">
      <c r="A36" s="4" t="s">
        <v>29</v>
      </c>
    </row>
    <row r="37" spans="1:15">
      <c r="A37" s="3" t="s">
        <v>565</v>
      </c>
    </row>
    <row r="38" spans="1:15">
      <c r="A38" s="4" t="s">
        <v>60</v>
      </c>
      <c r="D38" s="7" t="n">
        <v>2000000</v>
      </c>
      <c r="E38" s="7" t="n">
        <v>2000000</v>
      </c>
      <c r="L38" s="7" t="n">
        <v>1595</v>
      </c>
      <c r="N38" s="7" t="n">
        <v>1662</v>
      </c>
    </row>
    <row r="39" spans="1:15">
      <c r="A39" s="4" t="s">
        <v>101</v>
      </c>
      <c r="B39" s="5" t="n">
        <v>326894</v>
      </c>
      <c r="C39" s="5" t="n">
        <v>166296</v>
      </c>
      <c r="L39" s="5" t="n">
        <v>159537</v>
      </c>
      <c r="N39" s="5" t="n">
        <v>166152</v>
      </c>
    </row>
    <row r="40" spans="1:15">
      <c r="A40" s="4" t="s">
        <v>583</v>
      </c>
    </row>
    <row r="41" spans="1:15">
      <c r="A41" s="3" t="s">
        <v>565</v>
      </c>
    </row>
    <row r="42" spans="1:15">
      <c r="A42" s="4" t="s">
        <v>547</v>
      </c>
      <c r="L42" s="4" t="s">
        <v>548</v>
      </c>
    </row>
    <row r="43" spans="1:15">
      <c r="A43" s="4" t="s">
        <v>60</v>
      </c>
      <c r="L43" s="7" t="n">
        <v>4189824</v>
      </c>
    </row>
    <row r="44" spans="1:15">
      <c r="A44" s="4" t="s">
        <v>101</v>
      </c>
      <c r="L44" s="5" t="n">
        <v>167493</v>
      </c>
    </row>
    <row r="45" spans="1:15">
      <c r="A45" s="4" t="s">
        <v>27</v>
      </c>
    </row>
    <row r="46" spans="1:15">
      <c r="A46" s="3" t="s">
        <v>565</v>
      </c>
    </row>
    <row r="47" spans="1:15">
      <c r="A47" s="4" t="s">
        <v>60</v>
      </c>
      <c r="F47" s="7" t="n">
        <v>200001</v>
      </c>
      <c r="L47" s="7" t="n">
        <v>12523</v>
      </c>
      <c r="N47" s="7" t="n">
        <v>4692</v>
      </c>
    </row>
    <row r="48" spans="1:15">
      <c r="A48" s="4" t="s">
        <v>101</v>
      </c>
      <c r="B48" s="5" t="n">
        <v>1739341</v>
      </c>
      <c r="C48" s="5" t="n">
        <v>470776</v>
      </c>
      <c r="F48" s="5" t="n">
        <v>8180</v>
      </c>
      <c r="L48" s="5" t="n">
        <v>1252314</v>
      </c>
      <c r="N48" s="5" t="n">
        <v>469222</v>
      </c>
    </row>
    <row r="49" spans="1:15">
      <c r="A49" s="4" t="s">
        <v>584</v>
      </c>
    </row>
    <row r="50" spans="1:15">
      <c r="A50" s="3" t="s">
        <v>565</v>
      </c>
    </row>
    <row r="51" spans="1:15">
      <c r="A51" s="4" t="s">
        <v>60</v>
      </c>
      <c r="F51" s="7" t="n">
        <v>200001</v>
      </c>
      <c r="L51" s="7" t="n">
        <v>200001</v>
      </c>
    </row>
    <row r="52" spans="1:15">
      <c r="A52" s="4" t="s">
        <v>101</v>
      </c>
      <c r="F52" s="5" t="n">
        <v>8180</v>
      </c>
      <c r="L52" s="5" t="n">
        <v>8180</v>
      </c>
    </row>
    <row r="53" spans="1:15">
      <c r="A53" s="4" t="s">
        <v>552</v>
      </c>
      <c r="F53" s="8" t="n">
        <v>24.45</v>
      </c>
    </row>
    <row r="54" spans="1:15">
      <c r="A54" s="4" t="s">
        <v>585</v>
      </c>
    </row>
    <row r="55" spans="1:15">
      <c r="A55" s="3" t="s">
        <v>565</v>
      </c>
    </row>
    <row r="56" spans="1:15">
      <c r="A56" s="4" t="s">
        <v>586</v>
      </c>
      <c r="H56" s="7" t="n">
        <v>12949</v>
      </c>
    </row>
    <row r="57" spans="1:15">
      <c r="A57" s="4" t="s">
        <v>587</v>
      </c>
      <c r="H57" s="5" t="n">
        <v>8374</v>
      </c>
    </row>
    <row r="58" spans="1:15">
      <c r="A58" s="4" t="s">
        <v>554</v>
      </c>
    </row>
    <row r="59" spans="1:15">
      <c r="A59" s="3" t="s">
        <v>565</v>
      </c>
    </row>
    <row r="60" spans="1:15">
      <c r="A60" s="4" t="s">
        <v>552</v>
      </c>
      <c r="B60" s="8" t="n">
        <v>25.74</v>
      </c>
      <c r="G60" s="8" t="n">
        <v>25.74</v>
      </c>
      <c r="I60" s="8" t="n">
        <v>25.74</v>
      </c>
      <c r="L60" s="8" t="n">
        <v>25.74</v>
      </c>
    </row>
    <row r="61" spans="1:15">
      <c r="A61" s="4" t="s">
        <v>551</v>
      </c>
    </row>
    <row r="62" spans="1:15">
      <c r="A62" s="3" t="s">
        <v>565</v>
      </c>
    </row>
    <row r="63" spans="1:15">
      <c r="A63" s="4" t="s">
        <v>552</v>
      </c>
      <c r="B63" s="10" t="n">
        <v>25.24</v>
      </c>
      <c r="G63" s="10" t="n">
        <v>25.24</v>
      </c>
      <c r="I63" s="10" t="n">
        <v>25.24</v>
      </c>
      <c r="L63" s="10" t="n">
        <v>25.24</v>
      </c>
    </row>
    <row r="64" spans="1:15">
      <c r="A64" s="4" t="s">
        <v>553</v>
      </c>
    </row>
    <row r="65" spans="1:15">
      <c r="A65" s="3" t="s">
        <v>565</v>
      </c>
    </row>
    <row r="66" spans="1:15">
      <c r="A66" s="4" t="s">
        <v>552</v>
      </c>
      <c r="B66" s="8" t="n">
        <v>26.57</v>
      </c>
      <c r="G66" s="8" t="n">
        <v>26.57</v>
      </c>
      <c r="I66" s="8" t="n">
        <v>26.57</v>
      </c>
      <c r="L66" s="8" t="n">
        <v>26.57</v>
      </c>
    </row>
    <row r="67" spans="1:15">
      <c r="A67" s="4" t="s">
        <v>588</v>
      </c>
    </row>
    <row r="68" spans="1:15">
      <c r="A68" s="3" t="s">
        <v>565</v>
      </c>
    </row>
    <row r="69" spans="1:15">
      <c r="A69" s="4" t="s">
        <v>589</v>
      </c>
      <c r="L69" s="4" t="s">
        <v>305</v>
      </c>
    </row>
    <row r="70" spans="1:15">
      <c r="A70" s="4" t="s">
        <v>590</v>
      </c>
    </row>
    <row r="71" spans="1:15">
      <c r="A71" s="3" t="s">
        <v>565</v>
      </c>
    </row>
    <row r="72" spans="1:15">
      <c r="A72" s="4" t="s">
        <v>547</v>
      </c>
      <c r="L72" s="4" t="s">
        <v>559</v>
      </c>
    </row>
    <row r="73" spans="1:15">
      <c r="A73" s="4" t="s">
        <v>288</v>
      </c>
    </row>
    <row r="74" spans="1:15">
      <c r="A74" s="3" t="s">
        <v>565</v>
      </c>
    </row>
    <row r="75" spans="1:15">
      <c r="A75" s="4" t="s">
        <v>60</v>
      </c>
      <c r="E75" s="7" t="n">
        <v>1000000000</v>
      </c>
      <c r="F75" s="7" t="n">
        <v>1000000000</v>
      </c>
    </row>
    <row r="76" spans="1:15">
      <c r="A76" s="4" t="s">
        <v>591</v>
      </c>
    </row>
    <row r="77" spans="1:15">
      <c r="A77" s="3" t="s">
        <v>565</v>
      </c>
    </row>
    <row r="78" spans="1:15">
      <c r="A78" s="4" t="s">
        <v>49</v>
      </c>
      <c r="B78" s="7" t="n">
        <v>137366</v>
      </c>
      <c r="G78" s="7" t="n">
        <v>137366</v>
      </c>
      <c r="I78" s="7" t="n">
        <v>137366</v>
      </c>
      <c r="L78" s="7" t="n">
        <v>137366</v>
      </c>
    </row>
    <row r="79" spans="1:15">
      <c r="A79" s="4" t="s">
        <v>592</v>
      </c>
      <c r="L79" s="4" t="s">
        <v>593</v>
      </c>
    </row>
    <row r="80" spans="1:15">
      <c r="A80" s="4" t="s">
        <v>594</v>
      </c>
      <c r="L80" s="4" t="s">
        <v>595</v>
      </c>
    </row>
    <row r="81" spans="1:15">
      <c r="A81" s="4" t="s">
        <v>568</v>
      </c>
      <c r="I81" s="5" t="n">
        <v>351433</v>
      </c>
      <c r="J81" s="7" t="n">
        <v>173870</v>
      </c>
      <c r="K81" s="5" t="n">
        <v>30101</v>
      </c>
      <c r="L81" s="7" t="n">
        <v>604220</v>
      </c>
      <c r="M81" s="5" t="n">
        <v>30101</v>
      </c>
    </row>
    <row r="82" spans="1:15">
      <c r="A82" s="4" t="s">
        <v>596</v>
      </c>
    </row>
    <row r="83" spans="1:15">
      <c r="A83" s="3" t="s">
        <v>565</v>
      </c>
    </row>
    <row r="84" spans="1:15">
      <c r="A84" s="4" t="s">
        <v>597</v>
      </c>
      <c r="G84" s="7" t="n">
        <v>3641</v>
      </c>
      <c r="I84" s="7" t="n">
        <v>7031</v>
      </c>
      <c r="J84" s="5" t="n">
        <v>1875</v>
      </c>
      <c r="K84" s="5" t="n">
        <v>1673</v>
      </c>
      <c r="L84" s="7" t="n">
        <v>8906</v>
      </c>
      <c r="M84" s="5" t="n">
        <v>1673</v>
      </c>
    </row>
    <row r="85" spans="1:15">
      <c r="A85" s="4" t="s">
        <v>309</v>
      </c>
    </row>
    <row r="86" spans="1:15">
      <c r="A86" s="3" t="s">
        <v>565</v>
      </c>
    </row>
    <row r="87" spans="1:15">
      <c r="A87" s="4" t="s">
        <v>543</v>
      </c>
      <c r="B87" s="4" t="s">
        <v>544</v>
      </c>
      <c r="G87" s="4" t="s">
        <v>544</v>
      </c>
      <c r="I87" s="4" t="s">
        <v>544</v>
      </c>
      <c r="L87" s="4" t="s">
        <v>544</v>
      </c>
    </row>
    <row r="88" spans="1:15">
      <c r="A88" s="4" t="s">
        <v>578</v>
      </c>
      <c r="L88" s="7" t="n">
        <v>2553406</v>
      </c>
      <c r="N88" s="7" t="n">
        <v>708833</v>
      </c>
    </row>
    <row r="89" spans="1:15">
      <c r="A89" s="4" t="s">
        <v>574</v>
      </c>
      <c r="B89" s="7" t="n">
        <v>602832</v>
      </c>
      <c r="G89" s="7" t="n">
        <v>602832</v>
      </c>
      <c r="I89" s="7" t="n">
        <v>602832</v>
      </c>
      <c r="K89" s="7" t="n">
        <v>56240</v>
      </c>
      <c r="L89" s="5" t="n">
        <v>602832</v>
      </c>
      <c r="M89" s="5" t="n">
        <v>56240</v>
      </c>
    </row>
    <row r="90" spans="1:15">
      <c r="A90" s="4" t="s">
        <v>586</v>
      </c>
      <c r="L90" s="5" t="n">
        <v>589883</v>
      </c>
      <c r="M90" s="5" t="n">
        <v>42656</v>
      </c>
    </row>
    <row r="91" spans="1:15">
      <c r="A91" s="4" t="s">
        <v>310</v>
      </c>
    </row>
    <row r="92" spans="1:15">
      <c r="A92" s="3" t="s">
        <v>565</v>
      </c>
    </row>
    <row r="93" spans="1:15">
      <c r="A93" s="4" t="s">
        <v>574</v>
      </c>
      <c r="B93" s="5" t="n">
        <v>21323</v>
      </c>
      <c r="C93" s="7" t="n">
        <v>12670</v>
      </c>
      <c r="G93" s="5" t="n">
        <v>21323</v>
      </c>
      <c r="I93" s="5" t="n">
        <v>21323</v>
      </c>
      <c r="L93" s="7" t="n">
        <v>21323</v>
      </c>
      <c r="N93" s="5" t="n">
        <v>12670</v>
      </c>
    </row>
    <row r="94" spans="1:15">
      <c r="A94" s="4" t="s">
        <v>598</v>
      </c>
    </row>
    <row r="95" spans="1:15">
      <c r="A95" s="3" t="s">
        <v>565</v>
      </c>
    </row>
    <row r="96" spans="1:15">
      <c r="A96" s="4" t="s">
        <v>547</v>
      </c>
      <c r="L96" s="4" t="s">
        <v>548</v>
      </c>
    </row>
    <row r="97" spans="1:15">
      <c r="A97" s="4" t="s">
        <v>599</v>
      </c>
    </row>
    <row r="98" spans="1:15">
      <c r="A98" s="3" t="s">
        <v>565</v>
      </c>
    </row>
    <row r="99" spans="1:15">
      <c r="A99" s="4" t="s">
        <v>547</v>
      </c>
      <c r="L99" s="4" t="s">
        <v>548</v>
      </c>
    </row>
    <row r="100" spans="1:15">
      <c r="A100" s="4" t="s">
        <v>557</v>
      </c>
      <c r="L100" s="7" t="n">
        <v>5000000</v>
      </c>
    </row>
    <row r="101" spans="1:15">
      <c r="A101" s="4" t="s">
        <v>600</v>
      </c>
    </row>
    <row r="102" spans="1:15">
      <c r="A102" s="3" t="s">
        <v>565</v>
      </c>
    </row>
    <row r="103" spans="1:15">
      <c r="A103" s="4" t="s">
        <v>547</v>
      </c>
      <c r="L103" s="4" t="s">
        <v>559</v>
      </c>
    </row>
    <row r="104" spans="1:15">
      <c r="A104" s="4" t="s">
        <v>601</v>
      </c>
    </row>
    <row r="105" spans="1:15">
      <c r="A105" s="3" t="s">
        <v>565</v>
      </c>
    </row>
    <row r="106" spans="1:15">
      <c r="A106" s="4" t="s">
        <v>602</v>
      </c>
      <c r="L106" s="7" t="n">
        <v>0</v>
      </c>
    </row>
    <row r="107" spans="1:15">
      <c r="A107" s="4" t="s">
        <v>603</v>
      </c>
    </row>
    <row r="108" spans="1:15">
      <c r="A108" s="3" t="s">
        <v>565</v>
      </c>
    </row>
    <row r="109" spans="1:15">
      <c r="A109" s="4" t="s">
        <v>604</v>
      </c>
      <c r="L109" s="4" t="s">
        <v>570</v>
      </c>
    </row>
    <row r="110" spans="1:15">
      <c r="A110" s="4" t="s">
        <v>605</v>
      </c>
    </row>
    <row r="111" spans="1:15">
      <c r="A111" s="3" t="s">
        <v>565</v>
      </c>
    </row>
    <row r="112" spans="1:15">
      <c r="A112" s="4" t="s">
        <v>606</v>
      </c>
      <c r="L112" s="4" t="s">
        <v>548</v>
      </c>
    </row>
    <row r="113" spans="1:15">
      <c r="A113" s="4" t="s">
        <v>607</v>
      </c>
    </row>
    <row r="114" spans="1:15">
      <c r="A114" s="3" t="s">
        <v>565</v>
      </c>
    </row>
    <row r="115" spans="1:15">
      <c r="A115" s="4" t="s">
        <v>604</v>
      </c>
      <c r="L115" s="4" t="s">
        <v>305</v>
      </c>
    </row>
    <row r="116" spans="1:15">
      <c r="A116" s="4" t="s">
        <v>606</v>
      </c>
      <c r="L116" s="4" t="s">
        <v>424</v>
      </c>
    </row>
    <row r="117" spans="1:15">
      <c r="A117" s="4" t="s">
        <v>608</v>
      </c>
    </row>
    <row r="118" spans="1:15">
      <c r="A118" s="3" t="s">
        <v>565</v>
      </c>
    </row>
    <row r="119" spans="1:15">
      <c r="A119" s="4" t="s">
        <v>604</v>
      </c>
      <c r="L119" s="4" t="s">
        <v>440</v>
      </c>
    </row>
    <row r="120" spans="1:15">
      <c r="A120" s="4" t="s">
        <v>609</v>
      </c>
    </row>
    <row r="121" spans="1:15">
      <c r="A121" s="3" t="s">
        <v>565</v>
      </c>
    </row>
    <row r="122" spans="1:15">
      <c r="A122" s="4" t="s">
        <v>101</v>
      </c>
      <c r="L122" s="5" t="n">
        <v>29493</v>
      </c>
    </row>
    <row r="123" spans="1:15">
      <c r="A123" s="4" t="s">
        <v>610</v>
      </c>
      <c r="L123" s="7" t="n">
        <v>2000000</v>
      </c>
    </row>
    <row r="124" spans="1:15">
      <c r="A124" s="4" t="s">
        <v>611</v>
      </c>
    </row>
    <row r="125" spans="1:15">
      <c r="A125" s="3" t="s">
        <v>565</v>
      </c>
    </row>
    <row r="126" spans="1:15">
      <c r="A126" s="4" t="s">
        <v>557</v>
      </c>
      <c r="L126" s="7" t="n">
        <v>5000000</v>
      </c>
    </row>
    <row r="127" spans="1:15">
      <c r="A127" s="4" t="s">
        <v>254</v>
      </c>
    </row>
    <row r="128" spans="1:15">
      <c r="A128" s="3" t="s">
        <v>565</v>
      </c>
    </row>
    <row r="129" spans="1:15">
      <c r="A129" s="4" t="s">
        <v>612</v>
      </c>
      <c r="L129" s="5" t="n">
        <v>3868</v>
      </c>
    </row>
    <row r="130" spans="1:15">
      <c r="A130" s="4" t="s">
        <v>342</v>
      </c>
      <c r="B130" s="7" t="n">
        <v>3867646</v>
      </c>
      <c r="G130" s="7" t="n">
        <v>3867646</v>
      </c>
      <c r="I130" s="7" t="n">
        <v>3867646</v>
      </c>
      <c r="L130" s="7" t="n">
        <v>3867646</v>
      </c>
    </row>
    <row r="131" spans="1:15">
      <c r="A131" s="4" t="s">
        <v>343</v>
      </c>
      <c r="B131" s="4" t="s">
        <v>297</v>
      </c>
      <c r="G131" s="4" t="s">
        <v>297</v>
      </c>
      <c r="I131" s="4" t="s">
        <v>297</v>
      </c>
      <c r="L131" s="4" t="s">
        <v>297</v>
      </c>
    </row>
    <row r="132" spans="1:15">
      <c r="A132" s="4" t="s">
        <v>341</v>
      </c>
    </row>
    <row r="133" spans="1:15">
      <c r="A133" s="3" t="s">
        <v>565</v>
      </c>
    </row>
    <row r="134" spans="1:15">
      <c r="A134" s="4" t="s">
        <v>342</v>
      </c>
      <c r="B134" s="7" t="n">
        <v>10605551</v>
      </c>
      <c r="G134" s="7" t="n">
        <v>10605551</v>
      </c>
      <c r="I134" s="7" t="n">
        <v>10605551</v>
      </c>
      <c r="L134" s="7" t="n">
        <v>10605551</v>
      </c>
    </row>
    <row r="135" spans="1:15">
      <c r="A135" s="4" t="s">
        <v>343</v>
      </c>
      <c r="B135" s="4" t="s">
        <v>297</v>
      </c>
      <c r="G135" s="4" t="s">
        <v>297</v>
      </c>
      <c r="I135" s="4" t="s">
        <v>297</v>
      </c>
      <c r="L135" s="4" t="s">
        <v>297</v>
      </c>
    </row>
    <row r="136" spans="1:15">
      <c r="A136" s="4" t="s">
        <v>409</v>
      </c>
    </row>
    <row r="137" spans="1:15">
      <c r="A137" s="3" t="s">
        <v>565</v>
      </c>
    </row>
    <row r="138" spans="1:15">
      <c r="A138" s="4" t="s">
        <v>343</v>
      </c>
      <c r="B138" s="4" t="s">
        <v>348</v>
      </c>
      <c r="G138" s="4" t="s">
        <v>348</v>
      </c>
      <c r="I138" s="4" t="s">
        <v>348</v>
      </c>
      <c r="L138" s="4" t="s">
        <v>348</v>
      </c>
    </row>
    <row r="139" spans="1:15">
      <c r="A139" s="4" t="s">
        <v>257</v>
      </c>
    </row>
    <row r="140" spans="1:15">
      <c r="A140" s="3" t="s">
        <v>565</v>
      </c>
    </row>
    <row r="141" spans="1:15">
      <c r="A141" s="4" t="s">
        <v>342</v>
      </c>
      <c r="B141" s="7" t="n">
        <v>6666846</v>
      </c>
      <c r="G141" s="7" t="n">
        <v>6666846</v>
      </c>
      <c r="I141" s="7" t="n">
        <v>6666846</v>
      </c>
      <c r="L141" s="7" t="n">
        <v>6666846</v>
      </c>
    </row>
    <row r="142" spans="1:15">
      <c r="A142" s="4" t="s">
        <v>343</v>
      </c>
      <c r="B142" s="4" t="s">
        <v>411</v>
      </c>
      <c r="G142" s="4" t="s">
        <v>411</v>
      </c>
      <c r="I142" s="4" t="s">
        <v>411</v>
      </c>
      <c r="L142" s="4" t="s">
        <v>411</v>
      </c>
    </row>
    <row r="143" spans="1:15">
      <c r="A143" s="4" t="s">
        <v>613</v>
      </c>
    </row>
    <row r="144" spans="1:15">
      <c r="A144" s="3" t="s">
        <v>565</v>
      </c>
    </row>
    <row r="145" spans="1:15">
      <c r="A145" s="4" t="s">
        <v>614</v>
      </c>
      <c r="L145" s="4" t="s">
        <v>615</v>
      </c>
    </row>
    <row r="146" spans="1:15">
      <c r="A146" s="4" t="s">
        <v>299</v>
      </c>
    </row>
    <row r="147" spans="1:15">
      <c r="A147" s="3" t="s">
        <v>565</v>
      </c>
    </row>
    <row r="148" spans="1:15">
      <c r="A148" s="4" t="s">
        <v>616</v>
      </c>
      <c r="L148" s="4" t="s">
        <v>301</v>
      </c>
    </row>
    <row r="149" spans="1:15">
      <c r="A149" s="4" t="s">
        <v>543</v>
      </c>
      <c r="O149" s="4" t="s">
        <v>544</v>
      </c>
    </row>
    <row r="150" spans="1:15">
      <c r="A150" s="4" t="s">
        <v>617</v>
      </c>
      <c r="L150" s="7" t="n">
        <v>0</v>
      </c>
      <c r="N150" s="5" t="n">
        <v>0</v>
      </c>
    </row>
    <row r="151" spans="1:15">
      <c r="A151" s="4" t="s">
        <v>618</v>
      </c>
      <c r="L151" s="4" t="s">
        <v>619</v>
      </c>
    </row>
    <row r="152" spans="1:15">
      <c r="A152" s="4" t="s">
        <v>620</v>
      </c>
      <c r="L152" s="7" t="n">
        <v>0</v>
      </c>
      <c r="N152" s="5" t="n">
        <v>0</v>
      </c>
    </row>
    <row r="153" spans="1:15">
      <c r="A153" s="4" t="s">
        <v>621</v>
      </c>
    </row>
    <row r="154" spans="1:15">
      <c r="A154" s="3" t="s">
        <v>565</v>
      </c>
    </row>
    <row r="155" spans="1:15">
      <c r="A155" s="4" t="s">
        <v>49</v>
      </c>
      <c r="B155" s="7" t="n">
        <v>2796715</v>
      </c>
      <c r="G155" s="7" t="n">
        <v>2796715</v>
      </c>
      <c r="I155" s="7" t="n">
        <v>2796715</v>
      </c>
      <c r="L155" s="5" t="n">
        <v>2796715</v>
      </c>
    </row>
    <row r="156" spans="1:15">
      <c r="A156" s="4" t="s">
        <v>622</v>
      </c>
    </row>
    <row r="157" spans="1:15">
      <c r="A157" s="3" t="s">
        <v>565</v>
      </c>
    </row>
    <row r="158" spans="1:15">
      <c r="A158" s="4" t="s">
        <v>568</v>
      </c>
      <c r="I158" s="5" t="n">
        <v>552474</v>
      </c>
      <c r="L158" s="7" t="n">
        <v>1239330</v>
      </c>
    </row>
    <row r="159" spans="1:15">
      <c r="A159" s="4" t="s">
        <v>302</v>
      </c>
    </row>
    <row r="160" spans="1:15">
      <c r="A160" s="3" t="s">
        <v>565</v>
      </c>
    </row>
    <row r="161" spans="1:15">
      <c r="A161" s="4" t="s">
        <v>304</v>
      </c>
      <c r="L161" s="4" t="s">
        <v>305</v>
      </c>
    </row>
    <row r="162" spans="1:15">
      <c r="A162" s="4" t="s">
        <v>306</v>
      </c>
      <c r="L162" s="4" t="s">
        <v>305</v>
      </c>
    </row>
    <row r="163" spans="1:15">
      <c r="A163" s="4" t="s">
        <v>616</v>
      </c>
      <c r="L163" s="4" t="s">
        <v>303</v>
      </c>
    </row>
    <row r="164" spans="1:15">
      <c r="A164" s="4" t="s">
        <v>623</v>
      </c>
    </row>
    <row r="165" spans="1:15">
      <c r="A165" s="3" t="s">
        <v>565</v>
      </c>
    </row>
    <row r="166" spans="1:15">
      <c r="A166" s="4" t="s">
        <v>624</v>
      </c>
      <c r="L166" s="4" t="s">
        <v>570</v>
      </c>
    </row>
    <row r="167" spans="1:15">
      <c r="A167" s="4" t="s">
        <v>625</v>
      </c>
      <c r="L167" s="4" t="s">
        <v>626</v>
      </c>
    </row>
    <row r="168" spans="1:15">
      <c r="A168" s="4" t="s">
        <v>627</v>
      </c>
    </row>
    <row r="169" spans="1:15">
      <c r="A169" s="3" t="s">
        <v>565</v>
      </c>
    </row>
    <row r="170" spans="1:15">
      <c r="A170" s="4" t="s">
        <v>628</v>
      </c>
      <c r="O170" s="7" t="n">
        <v>25</v>
      </c>
    </row>
    <row r="171" spans="1:15">
      <c r="A171" s="4" t="s">
        <v>307</v>
      </c>
    </row>
    <row r="172" spans="1:15">
      <c r="A172" s="3" t="s">
        <v>565</v>
      </c>
    </row>
    <row r="173" spans="1:15">
      <c r="A173" s="4" t="s">
        <v>308</v>
      </c>
      <c r="L173" s="4" t="s">
        <v>305</v>
      </c>
    </row>
    <row r="174" spans="1:15">
      <c r="A174" s="4" t="s">
        <v>629</v>
      </c>
    </row>
    <row r="175" spans="1:15">
      <c r="A175" s="3" t="s">
        <v>565</v>
      </c>
    </row>
    <row r="176" spans="1:15">
      <c r="A176" s="4" t="s">
        <v>49</v>
      </c>
      <c r="B176" s="5" t="n">
        <v>649037</v>
      </c>
      <c r="C176" s="5" t="n">
        <v>223014</v>
      </c>
      <c r="G176" s="5" t="n">
        <v>649037</v>
      </c>
      <c r="I176" s="5" t="n">
        <v>649037</v>
      </c>
      <c r="L176" s="7" t="n">
        <v>649037</v>
      </c>
      <c r="N176" s="5" t="n">
        <v>223014</v>
      </c>
    </row>
    <row r="177" spans="1:15">
      <c r="A177" s="4" t="s">
        <v>630</v>
      </c>
    </row>
    <row r="178" spans="1:15">
      <c r="A178" s="3" t="s">
        <v>565</v>
      </c>
    </row>
    <row r="179" spans="1:15">
      <c r="A179" s="4" t="s">
        <v>49</v>
      </c>
      <c r="B179" s="5" t="n">
        <v>649037</v>
      </c>
      <c r="C179" s="5" t="n">
        <v>223014</v>
      </c>
      <c r="G179" s="5" t="n">
        <v>649037</v>
      </c>
      <c r="I179" s="5" t="n">
        <v>649037</v>
      </c>
      <c r="L179" s="5" t="n">
        <v>649037</v>
      </c>
      <c r="N179" s="5" t="n">
        <v>223014</v>
      </c>
    </row>
    <row r="180" spans="1:15">
      <c r="A180" s="4" t="s">
        <v>315</v>
      </c>
      <c r="L180" s="5" t="n">
        <v>77847</v>
      </c>
      <c r="N180" s="5" t="n">
        <v>0</v>
      </c>
    </row>
    <row r="181" spans="1:15">
      <c r="A181" s="4" t="s">
        <v>631</v>
      </c>
    </row>
    <row r="182" spans="1:15">
      <c r="A182" s="3" t="s">
        <v>565</v>
      </c>
    </row>
    <row r="183" spans="1:15">
      <c r="A183" s="4" t="s">
        <v>49</v>
      </c>
      <c r="B183" s="5" t="n">
        <v>10629</v>
      </c>
      <c r="C183" s="5" t="n">
        <v>4188</v>
      </c>
      <c r="G183" s="5" t="n">
        <v>10629</v>
      </c>
      <c r="I183" s="5" t="n">
        <v>10629</v>
      </c>
      <c r="L183" s="5" t="n">
        <v>10629</v>
      </c>
      <c r="N183" s="5" t="n">
        <v>4188</v>
      </c>
    </row>
    <row r="184" spans="1:15">
      <c r="A184" s="4" t="s">
        <v>632</v>
      </c>
    </row>
    <row r="185" spans="1:15">
      <c r="A185" s="3" t="s">
        <v>565</v>
      </c>
    </row>
    <row r="186" spans="1:15">
      <c r="A186" s="4" t="s">
        <v>49</v>
      </c>
      <c r="B186" s="5" t="n">
        <v>716255</v>
      </c>
      <c r="C186" s="5" t="n">
        <v>218826</v>
      </c>
      <c r="G186" s="5" t="n">
        <v>716255</v>
      </c>
      <c r="I186" s="5" t="n">
        <v>716255</v>
      </c>
      <c r="L186" s="7" t="n">
        <v>716255</v>
      </c>
      <c r="N186" s="5" t="n">
        <v>218826</v>
      </c>
    </row>
    <row r="187" spans="1:15">
      <c r="A187" s="4" t="s">
        <v>633</v>
      </c>
    </row>
    <row r="188" spans="1:15">
      <c r="A188" s="3" t="s">
        <v>565</v>
      </c>
    </row>
    <row r="189" spans="1:15">
      <c r="A189" s="4" t="s">
        <v>634</v>
      </c>
      <c r="L189" s="4" t="s">
        <v>305</v>
      </c>
    </row>
    <row r="190" spans="1:15">
      <c r="A190" s="4" t="s">
        <v>635</v>
      </c>
      <c r="J190" s="7" t="n">
        <v>4396</v>
      </c>
      <c r="L190" s="7" t="n">
        <v>79711</v>
      </c>
      <c r="M190" s="7" t="n">
        <v>544</v>
      </c>
    </row>
    <row r="191" spans="1:15">
      <c r="A191" s="4" t="s">
        <v>636</v>
      </c>
      <c r="B191" s="5" t="n">
        <v>15182</v>
      </c>
      <c r="C191" s="5" t="n">
        <v>4396</v>
      </c>
      <c r="G191" s="5" t="n">
        <v>15182</v>
      </c>
      <c r="I191" s="5" t="n">
        <v>15182</v>
      </c>
      <c r="L191" s="7" t="n">
        <v>15182</v>
      </c>
      <c r="N191" s="5" t="n">
        <v>4396</v>
      </c>
    </row>
    <row r="192" spans="1:15">
      <c r="A192" s="4" t="s">
        <v>637</v>
      </c>
    </row>
    <row r="193" spans="1:15">
      <c r="A193" s="3" t="s">
        <v>565</v>
      </c>
    </row>
    <row r="194" spans="1:15">
      <c r="A194" s="4" t="s">
        <v>635</v>
      </c>
      <c r="H194" s="7" t="n">
        <v>15182</v>
      </c>
    </row>
    <row r="195" spans="1:15">
      <c r="A195" s="4" t="s">
        <v>638</v>
      </c>
    </row>
    <row r="196" spans="1:15">
      <c r="A196" s="3" t="s">
        <v>565</v>
      </c>
    </row>
    <row r="197" spans="1:15">
      <c r="A197" s="4" t="s">
        <v>639</v>
      </c>
      <c r="L197" s="4" t="s">
        <v>640</v>
      </c>
    </row>
    <row r="198" spans="1:15">
      <c r="A198" s="4" t="s">
        <v>641</v>
      </c>
      <c r="L198" s="4" t="s">
        <v>640</v>
      </c>
    </row>
    <row r="199" spans="1:15">
      <c r="A199" s="4" t="s">
        <v>642</v>
      </c>
    </row>
    <row r="200" spans="1:15">
      <c r="A200" s="3" t="s">
        <v>565</v>
      </c>
    </row>
    <row r="201" spans="1:15">
      <c r="A201" s="4" t="s">
        <v>639</v>
      </c>
      <c r="L201" s="4" t="s">
        <v>640</v>
      </c>
    </row>
    <row r="202" spans="1:15">
      <c r="A202" s="4" t="s">
        <v>643</v>
      </c>
    </row>
    <row r="203" spans="1:15">
      <c r="A203" s="3" t="s">
        <v>565</v>
      </c>
    </row>
    <row r="204" spans="1:15">
      <c r="A204" s="4" t="s">
        <v>49</v>
      </c>
      <c r="B204" s="7" t="n">
        <v>669965</v>
      </c>
      <c r="C204" s="7" t="n">
        <v>220437</v>
      </c>
      <c r="G204" s="7" t="n">
        <v>669965</v>
      </c>
      <c r="I204" s="7" t="n">
        <v>669965</v>
      </c>
      <c r="L204" s="7" t="n">
        <v>669965</v>
      </c>
      <c r="N204" s="7" t="n">
        <v>220437</v>
      </c>
    </row>
    <row r="205" spans="1:15">
      <c r="A205" s="4" t="s">
        <v>644</v>
      </c>
    </row>
    <row r="206" spans="1:15">
      <c r="A206" s="3" t="s">
        <v>565</v>
      </c>
    </row>
    <row r="207" spans="1:15">
      <c r="A207" s="4" t="s">
        <v>645</v>
      </c>
      <c r="L207" s="4" t="s">
        <v>548</v>
      </c>
    </row>
    <row r="208" spans="1:15">
      <c r="A208" s="4" t="s">
        <v>646</v>
      </c>
      <c r="L208" s="4" t="s">
        <v>305</v>
      </c>
    </row>
    <row r="209" spans="1:15">
      <c r="A209" s="4" t="s">
        <v>647</v>
      </c>
    </row>
    <row r="210" spans="1:15">
      <c r="A210" s="3" t="s">
        <v>565</v>
      </c>
    </row>
    <row r="211" spans="1:15">
      <c r="A211" s="4" t="s">
        <v>645</v>
      </c>
      <c r="L211" s="4" t="s">
        <v>570</v>
      </c>
    </row>
    <row r="212" spans="1:15">
      <c r="A212" s="4" t="s">
        <v>646</v>
      </c>
      <c r="L212" s="4" t="s">
        <v>548</v>
      </c>
    </row>
    <row r="213" spans="1:15">
      <c r="A213" s="4" t="s">
        <v>648</v>
      </c>
    </row>
    <row r="214" spans="1:15">
      <c r="A214" s="3" t="s">
        <v>565</v>
      </c>
    </row>
    <row r="215" spans="1:15">
      <c r="A215" s="4" t="s">
        <v>646</v>
      </c>
      <c r="L215" s="4" t="s">
        <v>5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32</v>
      </c>
    </row>
    <row r="3" spans="1:3">
      <c r="A3" s="3" t="s">
        <v>565</v>
      </c>
    </row>
    <row r="4" spans="1:3">
      <c r="A4" s="4" t="s">
        <v>650</v>
      </c>
      <c r="B4" s="7" t="n">
        <v>4256724</v>
      </c>
      <c r="C4" s="7" t="n">
        <v>2340524</v>
      </c>
    </row>
    <row r="5" spans="1:3">
      <c r="A5" s="4" t="s">
        <v>651</v>
      </c>
      <c r="B5" s="5" t="n">
        <v>6121165</v>
      </c>
    </row>
    <row r="6" spans="1:3">
      <c r="A6" s="4" t="s">
        <v>652</v>
      </c>
      <c r="B6" s="5" t="n">
        <v>4204965</v>
      </c>
    </row>
    <row r="7" spans="1:3">
      <c r="A7" s="4" t="s">
        <v>653</v>
      </c>
    </row>
    <row r="8" spans="1:3">
      <c r="A8" s="3" t="s">
        <v>565</v>
      </c>
    </row>
    <row r="9" spans="1:3">
      <c r="A9" s="4" t="s">
        <v>650</v>
      </c>
      <c r="B9" s="5" t="n">
        <v>137366</v>
      </c>
      <c r="C9" s="5" t="n">
        <v>34092</v>
      </c>
    </row>
    <row r="10" spans="1:3">
      <c r="A10" s="4" t="s">
        <v>651</v>
      </c>
      <c r="B10" s="5" t="n">
        <v>604220</v>
      </c>
    </row>
    <row r="11" spans="1:3">
      <c r="A11" s="4" t="s">
        <v>652</v>
      </c>
      <c r="B11" s="5" t="n">
        <v>500946</v>
      </c>
    </row>
    <row r="12" spans="1:3">
      <c r="A12" s="4" t="s">
        <v>654</v>
      </c>
    </row>
    <row r="13" spans="1:3">
      <c r="A13" s="3" t="s">
        <v>565</v>
      </c>
    </row>
    <row r="14" spans="1:3">
      <c r="A14" s="4" t="s">
        <v>650</v>
      </c>
      <c r="B14" s="5" t="n">
        <v>3641</v>
      </c>
      <c r="C14" s="5" t="n">
        <v>3548</v>
      </c>
    </row>
    <row r="15" spans="1:3">
      <c r="A15" s="4" t="s">
        <v>651</v>
      </c>
      <c r="B15" s="5" t="n">
        <v>8906</v>
      </c>
    </row>
    <row r="16" spans="1:3">
      <c r="A16" s="4" t="s">
        <v>652</v>
      </c>
      <c r="B16" s="5" t="n">
        <v>8813</v>
      </c>
    </row>
    <row r="17" spans="1:3">
      <c r="A17" s="4" t="s">
        <v>579</v>
      </c>
    </row>
    <row r="18" spans="1:3">
      <c r="A18" s="3" t="s">
        <v>565</v>
      </c>
    </row>
    <row r="19" spans="1:3">
      <c r="A19" s="4" t="s">
        <v>650</v>
      </c>
      <c r="B19" s="5" t="n">
        <v>2796715</v>
      </c>
      <c r="C19" s="5" t="n">
        <v>1859433</v>
      </c>
    </row>
    <row r="20" spans="1:3">
      <c r="A20" s="4" t="s">
        <v>651</v>
      </c>
      <c r="B20" s="5" t="n">
        <v>937282</v>
      </c>
    </row>
    <row r="21" spans="1:3">
      <c r="A21" s="4" t="s">
        <v>655</v>
      </c>
    </row>
    <row r="22" spans="1:3">
      <c r="A22" s="3" t="s">
        <v>565</v>
      </c>
    </row>
    <row r="23" spans="1:3">
      <c r="A23" s="4" t="s">
        <v>650</v>
      </c>
      <c r="B23" s="5" t="n">
        <v>9473</v>
      </c>
      <c r="C23" s="5" t="n">
        <v>4188</v>
      </c>
    </row>
    <row r="24" spans="1:3">
      <c r="A24" s="4" t="s">
        <v>651</v>
      </c>
      <c r="B24" s="5" t="n">
        <v>6441</v>
      </c>
    </row>
    <row r="25" spans="1:3">
      <c r="A25" s="4" t="s">
        <v>652</v>
      </c>
      <c r="B25" s="5" t="n">
        <v>1156</v>
      </c>
    </row>
    <row r="26" spans="1:3">
      <c r="A26" s="4" t="s">
        <v>656</v>
      </c>
    </row>
    <row r="27" spans="1:3">
      <c r="A27" s="3" t="s">
        <v>565</v>
      </c>
    </row>
    <row r="28" spans="1:3">
      <c r="A28" s="4" t="s">
        <v>650</v>
      </c>
      <c r="B28" s="5" t="n">
        <v>639564</v>
      </c>
      <c r="C28" s="5" t="n">
        <v>218826</v>
      </c>
    </row>
    <row r="29" spans="1:3">
      <c r="A29" s="4" t="s">
        <v>651</v>
      </c>
      <c r="B29" s="5" t="n">
        <v>497429</v>
      </c>
    </row>
    <row r="30" spans="1:3">
      <c r="A30" s="4" t="s">
        <v>652</v>
      </c>
      <c r="B30" s="5" t="n">
        <v>76691</v>
      </c>
    </row>
    <row r="31" spans="1:3">
      <c r="A31" s="4" t="s">
        <v>657</v>
      </c>
    </row>
    <row r="32" spans="1:3">
      <c r="A32" s="3" t="s">
        <v>565</v>
      </c>
    </row>
    <row r="33" spans="1:3">
      <c r="A33" s="4" t="s">
        <v>651</v>
      </c>
      <c r="B33" s="5" t="n">
        <v>3537648</v>
      </c>
    </row>
    <row r="34" spans="1:3">
      <c r="A34" s="4" t="s">
        <v>652</v>
      </c>
      <c r="B34" s="5" t="n">
        <v>3537648</v>
      </c>
    </row>
    <row r="35" spans="1:3">
      <c r="A35" s="4" t="s">
        <v>658</v>
      </c>
    </row>
    <row r="36" spans="1:3">
      <c r="A36" s="3" t="s">
        <v>565</v>
      </c>
    </row>
    <row r="37" spans="1:3">
      <c r="A37" s="4" t="s">
        <v>650</v>
      </c>
      <c r="B37" s="5" t="n">
        <v>669965</v>
      </c>
      <c r="C37" s="7" t="n">
        <v>220437</v>
      </c>
    </row>
    <row r="38" spans="1:3">
      <c r="A38" s="4" t="s">
        <v>651</v>
      </c>
      <c r="B38" s="5" t="n">
        <v>529239</v>
      </c>
    </row>
    <row r="39" spans="1:3">
      <c r="A39" s="4" t="s">
        <v>652</v>
      </c>
      <c r="B39" s="7" t="n">
        <v>797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9</v>
      </c>
      <c r="B1" s="2" t="s">
        <v>74</v>
      </c>
      <c r="C1" s="2" t="s">
        <v>1</v>
      </c>
    </row>
    <row r="2" spans="1:4">
      <c r="B2" s="2" t="s">
        <v>2</v>
      </c>
      <c r="C2" s="2" t="s">
        <v>2</v>
      </c>
      <c r="D2" s="2" t="s">
        <v>32</v>
      </c>
    </row>
    <row r="3" spans="1:4">
      <c r="A3" s="3" t="s">
        <v>565</v>
      </c>
    </row>
    <row r="4" spans="1:4">
      <c r="A4" s="4" t="s">
        <v>49</v>
      </c>
      <c r="B4" s="7" t="n">
        <v>4256724</v>
      </c>
      <c r="C4" s="7" t="n">
        <v>4256724</v>
      </c>
      <c r="D4" s="7" t="n">
        <v>2340524</v>
      </c>
    </row>
    <row r="5" spans="1:4">
      <c r="A5" s="4" t="s">
        <v>651</v>
      </c>
      <c r="C5" s="5" t="n">
        <v>6121165</v>
      </c>
    </row>
    <row r="6" spans="1:4">
      <c r="A6" s="4" t="s">
        <v>660</v>
      </c>
    </row>
    <row r="7" spans="1:4">
      <c r="A7" s="3" t="s">
        <v>565</v>
      </c>
    </row>
    <row r="8" spans="1:4">
      <c r="A8" s="4" t="s">
        <v>49</v>
      </c>
      <c r="B8" s="5" t="n">
        <v>4036045</v>
      </c>
      <c r="C8" s="5" t="n">
        <v>4036045</v>
      </c>
    </row>
    <row r="9" spans="1:4">
      <c r="A9" s="4" t="s">
        <v>651</v>
      </c>
      <c r="B9" s="7" t="n">
        <v>552474</v>
      </c>
      <c r="C9" s="7" t="n">
        <v>12393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1</v>
      </c>
      <c r="B1" s="2" t="s">
        <v>2</v>
      </c>
      <c r="C1" s="2" t="s">
        <v>32</v>
      </c>
    </row>
    <row r="2" spans="1:3">
      <c r="A2" s="3" t="s">
        <v>168</v>
      </c>
    </row>
    <row r="3" spans="1:3">
      <c r="A3" s="4" t="s">
        <v>662</v>
      </c>
      <c r="B3" s="7" t="n">
        <v>33842987</v>
      </c>
      <c r="C3" s="7" t="n">
        <v>99324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3</v>
      </c>
      <c r="B1" s="2" t="s">
        <v>2</v>
      </c>
      <c r="C1" s="2" t="s">
        <v>32</v>
      </c>
    </row>
    <row r="2" spans="1:3">
      <c r="A2" s="3" t="s">
        <v>177</v>
      </c>
    </row>
    <row r="3" spans="1:3">
      <c r="A3" s="4" t="s">
        <v>664</v>
      </c>
      <c r="B3" s="7" t="n">
        <v>24821832</v>
      </c>
      <c r="C3" s="7" t="n">
        <v>45252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665</v>
      </c>
      <c r="B1" s="2" t="s">
        <v>3</v>
      </c>
      <c r="C1" s="2" t="s">
        <v>666</v>
      </c>
      <c r="D1" s="2" t="s">
        <v>667</v>
      </c>
      <c r="E1" s="2" t="s">
        <v>2</v>
      </c>
      <c r="F1" s="2" t="s">
        <v>32</v>
      </c>
      <c r="G1" s="2" t="s">
        <v>528</v>
      </c>
      <c r="H1" s="2" t="s">
        <v>2</v>
      </c>
      <c r="I1" s="2" t="s">
        <v>75</v>
      </c>
      <c r="J1" s="2" t="s">
        <v>32</v>
      </c>
    </row>
    <row r="2" spans="1:10">
      <c r="A2" s="3" t="s">
        <v>668</v>
      </c>
    </row>
    <row r="3" spans="1:10">
      <c r="A3" s="4" t="s">
        <v>296</v>
      </c>
      <c r="E3" s="4" t="s">
        <v>297</v>
      </c>
      <c r="H3" s="4" t="s">
        <v>297</v>
      </c>
    </row>
    <row r="4" spans="1:10">
      <c r="A4" s="4" t="s">
        <v>101</v>
      </c>
      <c r="E4" s="5" t="n">
        <v>2819831</v>
      </c>
      <c r="F4" s="5" t="n">
        <v>862724</v>
      </c>
    </row>
    <row r="5" spans="1:10">
      <c r="A5" s="4" t="s">
        <v>130</v>
      </c>
      <c r="E5" s="7" t="n">
        <v>69536997</v>
      </c>
      <c r="F5" s="7" t="n">
        <v>21170478</v>
      </c>
      <c r="H5" s="7" t="n">
        <v>48348665</v>
      </c>
      <c r="I5" s="7" t="n">
        <v>8567839</v>
      </c>
    </row>
    <row r="6" spans="1:10">
      <c r="A6" s="4" t="s">
        <v>27</v>
      </c>
    </row>
    <row r="7" spans="1:10">
      <c r="A7" s="3" t="s">
        <v>668</v>
      </c>
    </row>
    <row r="8" spans="1:10">
      <c r="A8" s="4" t="s">
        <v>101</v>
      </c>
      <c r="E8" s="5" t="n">
        <v>1739341</v>
      </c>
      <c r="F8" s="5" t="n">
        <v>470776</v>
      </c>
      <c r="G8" s="5" t="n">
        <v>8180</v>
      </c>
      <c r="H8" s="5" t="n">
        <v>1252314</v>
      </c>
      <c r="J8" s="5" t="n">
        <v>469222</v>
      </c>
    </row>
    <row r="9" spans="1:10">
      <c r="A9" s="4" t="s">
        <v>30</v>
      </c>
    </row>
    <row r="10" spans="1:10">
      <c r="A10" s="3" t="s">
        <v>668</v>
      </c>
    </row>
    <row r="11" spans="1:10">
      <c r="A11" s="4" t="s">
        <v>101</v>
      </c>
      <c r="E11" s="5" t="n">
        <v>753596</v>
      </c>
      <c r="F11" s="5" t="n">
        <v>225652</v>
      </c>
      <c r="H11" s="5" t="n">
        <v>520665</v>
      </c>
      <c r="J11" s="5" t="n">
        <v>225105</v>
      </c>
    </row>
    <row r="12" spans="1:10">
      <c r="A12" s="4" t="s">
        <v>29</v>
      </c>
    </row>
    <row r="13" spans="1:10">
      <c r="A13" s="3" t="s">
        <v>668</v>
      </c>
    </row>
    <row r="14" spans="1:10">
      <c r="A14" s="4" t="s">
        <v>101</v>
      </c>
      <c r="E14" s="5" t="n">
        <v>326894</v>
      </c>
      <c r="F14" s="5" t="n">
        <v>166296</v>
      </c>
      <c r="H14" s="5" t="n">
        <v>159537</v>
      </c>
      <c r="J14" s="5" t="n">
        <v>166152</v>
      </c>
    </row>
    <row r="15" spans="1:10">
      <c r="A15" s="4" t="s">
        <v>669</v>
      </c>
    </row>
    <row r="16" spans="1:10">
      <c r="A16" s="3" t="s">
        <v>668</v>
      </c>
    </row>
    <row r="17" spans="1:10">
      <c r="A17" s="4" t="s">
        <v>101</v>
      </c>
      <c r="B17" s="5" t="n">
        <v>1951769</v>
      </c>
    </row>
    <row r="18" spans="1:10">
      <c r="A18" s="4" t="s">
        <v>130</v>
      </c>
      <c r="B18" s="7" t="n">
        <v>77997672</v>
      </c>
    </row>
    <row r="19" spans="1:10">
      <c r="A19" s="4" t="s">
        <v>670</v>
      </c>
    </row>
    <row r="20" spans="1:10">
      <c r="A20" s="3" t="s">
        <v>668</v>
      </c>
    </row>
    <row r="21" spans="1:10">
      <c r="A21" s="4" t="s">
        <v>101</v>
      </c>
      <c r="B21" s="5" t="n">
        <v>1951769</v>
      </c>
    </row>
    <row r="22" spans="1:10">
      <c r="A22" s="4" t="s">
        <v>671</v>
      </c>
      <c r="C22" s="9" t="n">
        <v>0.004253787</v>
      </c>
    </row>
    <row r="23" spans="1:10">
      <c r="A23" s="4" t="s">
        <v>672</v>
      </c>
      <c r="C23" s="10" t="n">
        <v>1.55</v>
      </c>
    </row>
    <row r="24" spans="1:10">
      <c r="A24" s="4" t="s">
        <v>673</v>
      </c>
    </row>
    <row r="25" spans="1:10">
      <c r="A25" s="3" t="s">
        <v>668</v>
      </c>
    </row>
    <row r="26" spans="1:10">
      <c r="A26" s="4" t="s">
        <v>101</v>
      </c>
      <c r="B26" s="5" t="n">
        <v>869355</v>
      </c>
    </row>
    <row r="27" spans="1:10">
      <c r="A27" s="4" t="s">
        <v>671</v>
      </c>
      <c r="C27" s="11" t="n">
        <v>0.004253787</v>
      </c>
    </row>
    <row r="28" spans="1:10">
      <c r="A28" s="4" t="s">
        <v>672</v>
      </c>
      <c r="C28" s="10" t="n">
        <v>1.55</v>
      </c>
    </row>
    <row r="29" spans="1:10">
      <c r="A29" s="4" t="s">
        <v>674</v>
      </c>
    </row>
    <row r="30" spans="1:10">
      <c r="A30" s="3" t="s">
        <v>668</v>
      </c>
    </row>
    <row r="31" spans="1:10">
      <c r="A31" s="4" t="s">
        <v>101</v>
      </c>
      <c r="B31" s="5" t="n">
        <v>338535</v>
      </c>
    </row>
    <row r="32" spans="1:10">
      <c r="A32" s="4" t="s">
        <v>671</v>
      </c>
      <c r="C32" s="11" t="n">
        <v>0.004253787</v>
      </c>
    </row>
    <row r="33" spans="1:10">
      <c r="A33" s="4" t="s">
        <v>672</v>
      </c>
      <c r="C33" s="8" t="n">
        <v>1.55</v>
      </c>
    </row>
    <row r="34" spans="1:10">
      <c r="A34" s="4" t="s">
        <v>675</v>
      </c>
    </row>
    <row r="35" spans="1:10">
      <c r="A35" s="3" t="s">
        <v>668</v>
      </c>
    </row>
    <row r="36" spans="1:10">
      <c r="A36" s="4" t="s">
        <v>352</v>
      </c>
      <c r="D36" s="4" t="s">
        <v>676</v>
      </c>
    </row>
    <row r="37" spans="1:10">
      <c r="A37" s="4" t="s">
        <v>350</v>
      </c>
      <c r="D37" s="7" t="n">
        <v>14120000</v>
      </c>
    </row>
    <row r="38" spans="1:10">
      <c r="A38" s="4" t="s">
        <v>296</v>
      </c>
      <c r="D38" s="4" t="s">
        <v>2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91</v>
      </c>
      <c r="B4" s="7" t="n">
        <v>-1013304</v>
      </c>
      <c r="C4" s="7" t="n">
        <v>-997415</v>
      </c>
    </row>
    <row r="5" spans="1:3">
      <c r="A5" s="3" t="s">
        <v>112</v>
      </c>
    </row>
    <row r="6" spans="1:3">
      <c r="A6" s="4" t="s">
        <v>82</v>
      </c>
      <c r="B6" s="5" t="n">
        <v>411071</v>
      </c>
      <c r="C6" s="5" t="n">
        <v>51311</v>
      </c>
    </row>
    <row r="7" spans="1:3">
      <c r="A7" s="4" t="s">
        <v>87</v>
      </c>
      <c r="B7" s="5" t="n">
        <v>-513947</v>
      </c>
      <c r="C7" s="5" t="n">
        <v>-21531</v>
      </c>
    </row>
    <row r="8" spans="1:3">
      <c r="A8" s="4" t="s">
        <v>113</v>
      </c>
      <c r="B8" s="5" t="n">
        <v>22721</v>
      </c>
      <c r="C8" s="5" t="n">
        <v>6311</v>
      </c>
    </row>
    <row r="9" spans="1:3">
      <c r="A9" s="4" t="s">
        <v>114</v>
      </c>
      <c r="B9" s="5" t="n">
        <v>8786</v>
      </c>
      <c r="C9" s="5" t="n">
        <v>1813</v>
      </c>
    </row>
    <row r="10" spans="1:3">
      <c r="A10" s="3" t="s">
        <v>115</v>
      </c>
    </row>
    <row r="11" spans="1:3">
      <c r="A11" s="4" t="s">
        <v>116</v>
      </c>
      <c r="B11" s="5" t="n">
        <v>898120</v>
      </c>
    </row>
    <row r="12" spans="1:3">
      <c r="A12" s="4" t="s">
        <v>117</v>
      </c>
      <c r="B12" s="5" t="n">
        <v>-129106</v>
      </c>
      <c r="C12" s="5" t="n">
        <v>-6642</v>
      </c>
    </row>
    <row r="13" spans="1:3">
      <c r="A13" s="4" t="s">
        <v>118</v>
      </c>
      <c r="B13" s="5" t="n">
        <v>-171668</v>
      </c>
    </row>
    <row r="14" spans="1:3">
      <c r="A14" s="4" t="s">
        <v>119</v>
      </c>
      <c r="B14" s="5" t="n">
        <v>-8653</v>
      </c>
    </row>
    <row r="15" spans="1:3">
      <c r="A15" s="4" t="s">
        <v>120</v>
      </c>
      <c r="B15" s="5" t="n">
        <v>19384</v>
      </c>
      <c r="C15" s="5" t="n">
        <v>16383</v>
      </c>
    </row>
    <row r="16" spans="1:3">
      <c r="A16" s="4" t="s">
        <v>121</v>
      </c>
      <c r="B16" s="5" t="n">
        <v>51204</v>
      </c>
      <c r="C16" s="5" t="n">
        <v>10266</v>
      </c>
    </row>
    <row r="17" spans="1:3">
      <c r="A17" s="4" t="s">
        <v>122</v>
      </c>
      <c r="B17" s="5" t="n">
        <v>617459</v>
      </c>
    </row>
    <row r="18" spans="1:3">
      <c r="A18" s="4" t="s">
        <v>123</v>
      </c>
      <c r="B18" s="5" t="n">
        <v>969243</v>
      </c>
      <c r="C18" s="5" t="n">
        <v>1002626</v>
      </c>
    </row>
    <row r="19" spans="1:3">
      <c r="A19" s="4" t="s">
        <v>124</v>
      </c>
      <c r="B19" s="5" t="n">
        <v>1161310</v>
      </c>
      <c r="C19" s="5" t="n">
        <v>63122</v>
      </c>
    </row>
    <row r="20" spans="1:3">
      <c r="A20" s="3" t="s">
        <v>125</v>
      </c>
    </row>
    <row r="21" spans="1:3">
      <c r="A21" s="4" t="s">
        <v>126</v>
      </c>
      <c r="B21" s="5" t="n">
        <v>-40030472</v>
      </c>
      <c r="C21" s="5" t="n">
        <v>-8019247</v>
      </c>
    </row>
    <row r="22" spans="1:3">
      <c r="A22" s="4" t="s">
        <v>127</v>
      </c>
      <c r="B22" s="5" t="n">
        <v>-24294722</v>
      </c>
      <c r="C22" s="5" t="n">
        <v>-4580000</v>
      </c>
    </row>
    <row r="23" spans="1:3">
      <c r="A23" s="4" t="s">
        <v>128</v>
      </c>
      <c r="B23" s="5" t="n">
        <v>-64325194</v>
      </c>
      <c r="C23" s="5" t="n">
        <v>-12599247</v>
      </c>
    </row>
    <row r="24" spans="1:3">
      <c r="A24" s="3" t="s">
        <v>129</v>
      </c>
    </row>
    <row r="25" spans="1:3">
      <c r="A25" s="4" t="s">
        <v>130</v>
      </c>
      <c r="B25" s="5" t="n">
        <v>48348665</v>
      </c>
      <c r="C25" s="5" t="n">
        <v>8567839</v>
      </c>
    </row>
    <row r="26" spans="1:3">
      <c r="A26" s="4" t="s">
        <v>131</v>
      </c>
      <c r="B26" s="5" t="n">
        <v>21000000</v>
      </c>
      <c r="C26" s="5" t="n">
        <v>4500000</v>
      </c>
    </row>
    <row r="27" spans="1:3">
      <c r="A27" s="4" t="s">
        <v>132</v>
      </c>
      <c r="B27" s="5" t="n">
        <v>-192703</v>
      </c>
      <c r="C27" s="5" t="n">
        <v>-81936</v>
      </c>
    </row>
    <row r="28" spans="1:3">
      <c r="A28" s="4" t="s">
        <v>133</v>
      </c>
      <c r="B28" s="5" t="n">
        <v>-1139839</v>
      </c>
      <c r="C28" s="5" t="n">
        <v>-38326</v>
      </c>
    </row>
    <row r="29" spans="1:3">
      <c r="A29" s="4" t="s">
        <v>134</v>
      </c>
      <c r="B29" s="5" t="n">
        <v>68016123</v>
      </c>
      <c r="C29" s="5" t="n">
        <v>12947577</v>
      </c>
    </row>
    <row r="30" spans="1:3">
      <c r="A30" s="4" t="s">
        <v>135</v>
      </c>
      <c r="B30" s="5" t="n">
        <v>4852239</v>
      </c>
      <c r="C30" s="5" t="n">
        <v>411452</v>
      </c>
    </row>
    <row r="31" spans="1:3">
      <c r="A31" s="4" t="s">
        <v>136</v>
      </c>
      <c r="B31" s="5" t="n">
        <v>7657025</v>
      </c>
      <c r="C31" s="5" t="n">
        <v>201001</v>
      </c>
    </row>
    <row r="32" spans="1:3">
      <c r="A32" s="4" t="s">
        <v>137</v>
      </c>
      <c r="B32" s="5" t="n">
        <v>12509264</v>
      </c>
      <c r="C32" s="5" t="n">
        <v>612453</v>
      </c>
    </row>
    <row r="33" spans="1:3">
      <c r="A33" s="3" t="s">
        <v>138</v>
      </c>
    </row>
    <row r="34" spans="1:3">
      <c r="A34" s="4" t="s">
        <v>139</v>
      </c>
      <c r="B34" s="5" t="n">
        <v>223392</v>
      </c>
      <c r="C34" s="5" t="n">
        <v>31825</v>
      </c>
    </row>
    <row r="35" spans="1:3">
      <c r="A35" s="3" t="s">
        <v>140</v>
      </c>
    </row>
    <row r="36" spans="1:3">
      <c r="A36" s="4" t="s">
        <v>47</v>
      </c>
      <c r="B36" s="5" t="n">
        <v>231840</v>
      </c>
      <c r="C36" s="5" t="n">
        <v>36710</v>
      </c>
    </row>
    <row r="37" spans="1:3">
      <c r="A37" s="4" t="s">
        <v>102</v>
      </c>
      <c r="B37" s="7" t="n">
        <v>614450</v>
      </c>
      <c r="C37" s="7" t="n">
        <v>69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43:28Z</dcterms:created>
  <dcterms:modified xmlns:dcterms="http://purl.org/dc/terms/" xmlns:xsi="http://www.w3.org/2001/XMLSchema-instance" xsi:type="dcterms:W3CDTF">2018-11-14T16:43:28Z</dcterms:modified>
</cp:coreProperties>
</file>